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Summary of Sig"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Partners Capital" sheetId="17" state="visible" r:id="rId17"/>
    <sheet xmlns:r="http://schemas.openxmlformats.org/officeDocument/2006/relationships" name="Asset Retirement Obligations" sheetId="18" state="visible" r:id="rId18"/>
    <sheet xmlns:r="http://schemas.openxmlformats.org/officeDocument/2006/relationships" name="Investment in Unconsolidated Af" sheetId="19" state="visible" r:id="rId19"/>
    <sheet xmlns:r="http://schemas.openxmlformats.org/officeDocument/2006/relationships" name="Employee Incentive Plan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Discontinued Operations" sheetId="26" state="visible" r:id="rId26"/>
    <sheet xmlns:r="http://schemas.openxmlformats.org/officeDocument/2006/relationships" name="Supplemental Cash Flow Informat" sheetId="27" state="visible" r:id="rId27"/>
    <sheet xmlns:r="http://schemas.openxmlformats.org/officeDocument/2006/relationships" name="Other Information" sheetId="28" state="visible" r:id="rId28"/>
    <sheet xmlns:r="http://schemas.openxmlformats.org/officeDocument/2006/relationships" name="Significant Accounting Policy (" sheetId="29" state="visible" r:id="rId29"/>
    <sheet xmlns:r="http://schemas.openxmlformats.org/officeDocument/2006/relationships" name="Significant Accounting Policy30" sheetId="30" state="visible" r:id="rId30"/>
    <sheet xmlns:r="http://schemas.openxmlformats.org/officeDocument/2006/relationships" name="Acquisition (Tables)" sheetId="31" state="visible" r:id="rId31"/>
    <sheet xmlns:r="http://schemas.openxmlformats.org/officeDocument/2006/relationships" name="Goodwill and Intangible Assets " sheetId="32" state="visible" r:id="rId32"/>
    <sheet xmlns:r="http://schemas.openxmlformats.org/officeDocument/2006/relationships" name="Related Party Transactions (Tab"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Partners Capital (Tables)" sheetId="36" state="visible" r:id="rId36"/>
    <sheet xmlns:r="http://schemas.openxmlformats.org/officeDocument/2006/relationships" name="Asset Retirement Obligation (Ta" sheetId="37" state="visible" r:id="rId37"/>
    <sheet xmlns:r="http://schemas.openxmlformats.org/officeDocument/2006/relationships" name="Investment in Unconsolidated 38" sheetId="38" state="visible" r:id="rId38"/>
    <sheet xmlns:r="http://schemas.openxmlformats.org/officeDocument/2006/relationships" name="Employee Incentive Plan (Tables"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Quarterly Financial Data (Table" sheetId="44" state="visible" r:id="rId44"/>
    <sheet xmlns:r="http://schemas.openxmlformats.org/officeDocument/2006/relationships" name="Discontinued Operations (Tables" sheetId="45" state="visible" r:id="rId45"/>
    <sheet xmlns:r="http://schemas.openxmlformats.org/officeDocument/2006/relationships" name="Supplemental Cash Flow Inform46" sheetId="46" state="visible" r:id="rId46"/>
    <sheet xmlns:r="http://schemas.openxmlformats.org/officeDocument/2006/relationships" name="Other Information (Tables)" sheetId="47" state="visible" r:id="rId47"/>
    <sheet xmlns:r="http://schemas.openxmlformats.org/officeDocument/2006/relationships" name="Organization and Summary of S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Acquisition (Details)" sheetId="57" state="visible" r:id="rId57"/>
    <sheet xmlns:r="http://schemas.openxmlformats.org/officeDocument/2006/relationships" name="Acquisition (Proforma) (Details"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Related Party Transactions (Det" sheetId="62" state="visible" r:id="rId62"/>
    <sheet xmlns:r="http://schemas.openxmlformats.org/officeDocument/2006/relationships" name="Related Party Transactions (Pre" sheetId="63" state="visible" r:id="rId63"/>
    <sheet xmlns:r="http://schemas.openxmlformats.org/officeDocument/2006/relationships" name="Long-Term Debt (Summary) (Detai" sheetId="64" state="visible" r:id="rId64"/>
    <sheet xmlns:r="http://schemas.openxmlformats.org/officeDocument/2006/relationships" name="Long-Term Debt (Maturities) (De" sheetId="65" state="visible" r:id="rId65"/>
    <sheet xmlns:r="http://schemas.openxmlformats.org/officeDocument/2006/relationships" name="Long-Term Debt (Details)" sheetId="66" state="visible" r:id="rId66"/>
    <sheet xmlns:r="http://schemas.openxmlformats.org/officeDocument/2006/relationships" name="Long-Term Debt (Redemptions) (D" sheetId="67" state="visible" r:id="rId67"/>
    <sheet xmlns:r="http://schemas.openxmlformats.org/officeDocument/2006/relationships" name="Income Taxes (Tax Expense) (Det" sheetId="68" state="visible" r:id="rId68"/>
    <sheet xmlns:r="http://schemas.openxmlformats.org/officeDocument/2006/relationships" name="Income Taxes (Unrecognized) (De" sheetId="69" state="visible" r:id="rId69"/>
    <sheet xmlns:r="http://schemas.openxmlformats.org/officeDocument/2006/relationships" name="Partners Capital (Details)" sheetId="70" state="visible" r:id="rId70"/>
    <sheet xmlns:r="http://schemas.openxmlformats.org/officeDocument/2006/relationships" name="Partners Capital (Distribution)" sheetId="71" state="visible" r:id="rId71"/>
    <sheet xmlns:r="http://schemas.openxmlformats.org/officeDocument/2006/relationships" name="Partners Capital (EPU) (Details" sheetId="72" state="visible" r:id="rId72"/>
    <sheet xmlns:r="http://schemas.openxmlformats.org/officeDocument/2006/relationships" name="Partners Capital (Units) (Detai" sheetId="73" state="visible" r:id="rId73"/>
    <sheet xmlns:r="http://schemas.openxmlformats.org/officeDocument/2006/relationships" name="Partners Capital (Income Alloca" sheetId="74" state="visible" r:id="rId74"/>
    <sheet xmlns:r="http://schemas.openxmlformats.org/officeDocument/2006/relationships" name="Asset Retirement Obligation (De" sheetId="75" state="visible" r:id="rId75"/>
    <sheet xmlns:r="http://schemas.openxmlformats.org/officeDocument/2006/relationships" name="Investment in Unconsolidated 76" sheetId="76" state="visible" r:id="rId76"/>
    <sheet xmlns:r="http://schemas.openxmlformats.org/officeDocument/2006/relationships" name="Employee Incentive Plans (Expen" sheetId="77" state="visible" r:id="rId77"/>
    <sheet xmlns:r="http://schemas.openxmlformats.org/officeDocument/2006/relationships" name="Employee Incentive Plans (Activ" sheetId="78" state="visible" r:id="rId78"/>
    <sheet xmlns:r="http://schemas.openxmlformats.org/officeDocument/2006/relationships" name="Employee Incentive Plans (401K)" sheetId="79" state="visible" r:id="rId79"/>
    <sheet xmlns:r="http://schemas.openxmlformats.org/officeDocument/2006/relationships" name="Derivatives (Income Expense) (D" sheetId="80" state="visible" r:id="rId80"/>
    <sheet xmlns:r="http://schemas.openxmlformats.org/officeDocument/2006/relationships" name="Derivatives (Assets Liabilities" sheetId="81" state="visible" r:id="rId81"/>
    <sheet xmlns:r="http://schemas.openxmlformats.org/officeDocument/2006/relationships" name="Derivatives (Outstanding) (Deta" sheetId="82" state="visible" r:id="rId82"/>
    <sheet xmlns:r="http://schemas.openxmlformats.org/officeDocument/2006/relationships" name="Fair Value Measurement (Details" sheetId="83" state="visible" r:id="rId83"/>
    <sheet xmlns:r="http://schemas.openxmlformats.org/officeDocument/2006/relationships" name="Fair Value Measurement (FV Debt" sheetId="84" state="visible" r:id="rId84"/>
    <sheet xmlns:r="http://schemas.openxmlformats.org/officeDocument/2006/relationships" name="Commitments and Contingencies85" sheetId="85" state="visible" r:id="rId85"/>
    <sheet xmlns:r="http://schemas.openxmlformats.org/officeDocument/2006/relationships" name="Segment Information (Details)" sheetId="86" state="visible" r:id="rId86"/>
    <sheet xmlns:r="http://schemas.openxmlformats.org/officeDocument/2006/relationships" name="Segment Information (Reconcilia" sheetId="87" state="visible" r:id="rId87"/>
    <sheet xmlns:r="http://schemas.openxmlformats.org/officeDocument/2006/relationships" name="Quarterly Financial Data (Detai" sheetId="88" state="visible" r:id="rId88"/>
    <sheet xmlns:r="http://schemas.openxmlformats.org/officeDocument/2006/relationships" name="Discontinued Operations (Detail" sheetId="89" state="visible" r:id="rId89"/>
    <sheet xmlns:r="http://schemas.openxmlformats.org/officeDocument/2006/relationships" name="Supplemental Cash Flow Inform90" sheetId="90" state="visible" r:id="rId90"/>
    <sheet xmlns:r="http://schemas.openxmlformats.org/officeDocument/2006/relationships" name="Other Information (Details)" sheetId="91" state="visible" r:id="rId91"/>
    <sheet xmlns:r="http://schemas.openxmlformats.org/officeDocument/2006/relationships" name="Uncategorized Items - c060-2016" sheetId="92" state="visible" r:id="rId92"/>
  </sheets>
  <definedNames/>
  <calcPr calcId="124519" fullCalcOnLoad="1"/>
</workbook>
</file>

<file path=xl/sharedStrings.xml><?xml version="1.0" encoding="utf-8"?>
<sst xmlns="http://schemas.openxmlformats.org/spreadsheetml/2006/main" uniqueCount="1098">
  <si>
    <t>Document and Entity Information - USD ($) $ in Billions</t>
  </si>
  <si>
    <t>12 Months Ended</t>
  </si>
  <si>
    <t>Dec. 31, 2016</t>
  </si>
  <si>
    <t>Feb. 08, 2017</t>
  </si>
  <si>
    <t>Jun. 30, 2016</t>
  </si>
  <si>
    <t>Document And Entity Information [Abstract]</t>
  </si>
  <si>
    <t>Document Type</t>
  </si>
  <si>
    <t>10-K</t>
  </si>
  <si>
    <t>Document Fiscal Period Focus</t>
  </si>
  <si>
    <t>FY</t>
  </si>
  <si>
    <t>Document Period End Date</t>
  </si>
  <si>
    <t>Dec. 31,
		2016</t>
  </si>
  <si>
    <t>Document Fiscal Year Focus</t>
  </si>
  <si>
    <t>Amendment Flag</t>
  </si>
  <si>
    <t>false</t>
  </si>
  <si>
    <t>Entity Registrant Name</t>
  </si>
  <si>
    <t>ENLINK MIDSTREAM PARTNERS, LP</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Public Float</t>
  </si>
  <si>
    <t>Entity Common Stock, Shares Outstanding</t>
  </si>
  <si>
    <t>Consolidated Balance Sheets - USD ($) $ in Millions</t>
  </si>
  <si>
    <t>Dec. 31, 2015</t>
  </si>
  <si>
    <t>Current assets:</t>
  </si>
  <si>
    <t>Cash and cash equivalents</t>
  </si>
  <si>
    <t>Accounts receivable:</t>
  </si>
  <si>
    <t>Trade, net of allowance for bad debt of $0.1 and $0.3, respectively</t>
  </si>
  <si>
    <t>Accrued revenue and other</t>
  </si>
  <si>
    <t>Related party</t>
  </si>
  <si>
    <t>Fair value of derivative assets</t>
  </si>
  <si>
    <t>Natural gas and NGLs inventory, prepaid expenses and other</t>
  </si>
  <si>
    <t>Investments in unconsolidated affiliates - current</t>
  </si>
  <si>
    <t>Total current assets</t>
  </si>
  <si>
    <t>Property and equipment, net of accumulated depreciation of $2,124.1 and $1,757.6, respectively</t>
  </si>
  <si>
    <t>Intangible assets, net of accumulated amortization of $171.6 and $54.6, respectively</t>
  </si>
  <si>
    <t>Goodwill</t>
  </si>
  <si>
    <t>Investments in unconsolidated affiliates - non current</t>
  </si>
  <si>
    <t>Other assets, net</t>
  </si>
  <si>
    <t>Total assets</t>
  </si>
  <si>
    <t>Current Liabilities:</t>
  </si>
  <si>
    <t>Accounts payable and drafts payable</t>
  </si>
  <si>
    <t>Accounts payable to related party</t>
  </si>
  <si>
    <t>Accrued gas, NGLs, condensate and crude oil purchases</t>
  </si>
  <si>
    <t>Fair value of derivative liabilities</t>
  </si>
  <si>
    <t>Installment payable, net of discount of $0.5</t>
  </si>
  <si>
    <t>Other current liabilities</t>
  </si>
  <si>
    <t>Total current liabilities</t>
  </si>
  <si>
    <t>Long-term debt</t>
  </si>
  <si>
    <t>Asset retirement obligation</t>
  </si>
  <si>
    <t>Installment payable, net of discount of $26.3</t>
  </si>
  <si>
    <t>Other long-term liabilities</t>
  </si>
  <si>
    <t>Deferred tax liability</t>
  </si>
  <si>
    <t>Redeemable non-controlling interest</t>
  </si>
  <si>
    <t>Partners' equity:</t>
  </si>
  <si>
    <t>Limited partners' unitholders</t>
  </si>
  <si>
    <t>Preferred unitholders (53,182,651 units issued and outstanding at December 31, 2016)</t>
  </si>
  <si>
    <t>General partner interest (1,594,974 equivalent units outstanding at December 31, 2016 and December 31, 2015)</t>
  </si>
  <si>
    <t>Non-controlling interest</t>
  </si>
  <si>
    <t>Total partners’ equity</t>
  </si>
  <si>
    <t>Total liabilities and partners’ equity</t>
  </si>
  <si>
    <t>Common Unit</t>
  </si>
  <si>
    <t>Class C Common Units</t>
  </si>
  <si>
    <t>Consolidated Balance Sheets (Parenthetical) - USD ($) $ in Millions</t>
  </si>
  <si>
    <t>Assets [Abstract]</t>
  </si>
  <si>
    <t>Allowance for bad debt</t>
  </si>
  <si>
    <t>Property and equipment, accumulated depreciation</t>
  </si>
  <si>
    <t>Intangible assets, accumulated amortization</t>
  </si>
  <si>
    <t>Liabilities [Abstract]</t>
  </si>
  <si>
    <t>Current installment payable discount</t>
  </si>
  <si>
    <t>Noncurrent installment payable discount</t>
  </si>
  <si>
    <t>Common Units, Issued</t>
  </si>
  <si>
    <t>Common Units, Outstanding</t>
  </si>
  <si>
    <t>Class C Common Units, Issued</t>
  </si>
  <si>
    <t>Class C Common Units, Outstanding</t>
  </si>
  <si>
    <t>Preferred Units, Issued</t>
  </si>
  <si>
    <t>Preferred Units, Outstanding</t>
  </si>
  <si>
    <t>General Partners' Capital Account, Units Issued</t>
  </si>
  <si>
    <t>Consolidated Statements of Operations - USD ($) $ in Millions</t>
  </si>
  <si>
    <t>Dec. 31, 2014</t>
  </si>
  <si>
    <t>Revenues:</t>
  </si>
  <si>
    <t>Product sales</t>
  </si>
  <si>
    <t>Product sales - related parties</t>
  </si>
  <si>
    <t>Midstream services</t>
  </si>
  <si>
    <t>Midstream services - related parties</t>
  </si>
  <si>
    <t>Gain (loss) on derivative activity</t>
  </si>
  <si>
    <t>Total revenues</t>
  </si>
  <si>
    <t>Operating costs and expenses:</t>
  </si>
  <si>
    <t>Cost of sales (1)</t>
  </si>
  <si>
    <t>[1]</t>
  </si>
  <si>
    <t>Operating expenses (2)</t>
  </si>
  <si>
    <t>[2]</t>
  </si>
  <si>
    <t>General and administrative (3)</t>
  </si>
  <si>
    <t>[3]</t>
  </si>
  <si>
    <t>(Gain) loss on disposition of assets</t>
  </si>
  <si>
    <t>Depreciation and amortization</t>
  </si>
  <si>
    <t>Impairments</t>
  </si>
  <si>
    <t>Gain on litigation settlement</t>
  </si>
  <si>
    <t>Total operating costs and expenses</t>
  </si>
  <si>
    <t>Operating income (loss)</t>
  </si>
  <si>
    <t>Other income (expense):</t>
  </si>
  <si>
    <t>Interest expense, net of interest income</t>
  </si>
  <si>
    <t>Income (loss) from unconsolidated affiliates</t>
  </si>
  <si>
    <t>Gain on extinguishment of debt</t>
  </si>
  <si>
    <t>Other income (expense)</t>
  </si>
  <si>
    <t>Total other expense</t>
  </si>
  <si>
    <t>Income (loss) from continuing operations before non-controlling interest and income taxes</t>
  </si>
  <si>
    <t>Income tax benefit (provision)</t>
  </si>
  <si>
    <t>Net income (loss) from continuing operations</t>
  </si>
  <si>
    <t>Income from discontinued operations, net of tax</t>
  </si>
  <si>
    <t>Net income (loss)</t>
  </si>
  <si>
    <t>Net loss attributable to the non-controlling interest</t>
  </si>
  <si>
    <t>Net income (loss) attributable to EnLink Midstream Partners, LP</t>
  </si>
  <si>
    <t>Predecessor interest in net income (loss)</t>
  </si>
  <si>
    <t>[4]</t>
  </si>
  <si>
    <t>General partner interest in net income</t>
  </si>
  <si>
    <t>Limited partners’ interest in net loss attributable to EnLink Midstream Partners, LP</t>
  </si>
  <si>
    <t>Class C partners’ interest in net loss attributable to EnLink Midstream Partners, LP</t>
  </si>
  <si>
    <t>Preferred interest in net income attributable to EnLink Midstream Partners, LP</t>
  </si>
  <si>
    <t>Net loss attributable to EnLink Midstream Partners, LP per limited partners’ unit:</t>
  </si>
  <si>
    <t>Basic common unit (in dollars per unit)</t>
  </si>
  <si>
    <t>Diluted common unit (in dollars per unit)</t>
  </si>
  <si>
    <t>Includes related party cost of sales of $150.1 million, $141.3 million and $354.3 million for the years ended December 31, 2016, 2015 and 2014, respectively.</t>
  </si>
  <si>
    <t>Includes related party operating expenses of $0.5 million, $0.5 million and $5.9 million for the years ended December 31, 2016, 2015 and 2014, respectively.</t>
  </si>
  <si>
    <t>Includes related party general and administrative expenses of $0.0 million, $0.2 million and $11.6 million for the years ended December 31, 2016, 2015 and 2014, respectively.</t>
  </si>
  <si>
    <t>Represents net income attributable to the Predecessor for the period prior to March 7, 2014.</t>
  </si>
  <si>
    <t>Consolidated Statements of Operations (Parenthetical) - USD ($) $ in Millions</t>
  </si>
  <si>
    <t>Cost of sales</t>
  </si>
  <si>
    <t>Operating expenses</t>
  </si>
  <si>
    <t>General and administrative</t>
  </si>
  <si>
    <t>Affiliated Entity</t>
  </si>
  <si>
    <t>Consolidated Statements of Changes in Partners Equity - Partners Equity - USD ($) shares in Millions, $ in Millions</t>
  </si>
  <si>
    <t>Common UnitLimited PartnerENLC</t>
  </si>
  <si>
    <t>Common UnitLimited PartnerDevon</t>
  </si>
  <si>
    <t>Common UnitLimited Partner</t>
  </si>
  <si>
    <t>Class C Common UnitsLimited Partner</t>
  </si>
  <si>
    <t>Preferred Units</t>
  </si>
  <si>
    <t>General Partner</t>
  </si>
  <si>
    <t>Noncontrolling InterestENLC</t>
  </si>
  <si>
    <t>Noncontrolling Interest</t>
  </si>
  <si>
    <t>ENLC</t>
  </si>
  <si>
    <t>Devon</t>
  </si>
  <si>
    <t>Total</t>
  </si>
  <si>
    <t>Beginning Balance (Predecessor) at Dec. 31, 2013</t>
  </si>
  <si>
    <t>Beginning Balance at Dec. 31, 2013</t>
  </si>
  <si>
    <t>Increase (Decrease) in Partners' Capital</t>
  </si>
  <si>
    <t>Distributions to the predecessor | Predecessor</t>
  </si>
  <si>
    <t>Distributions to the predecessor</t>
  </si>
  <si>
    <t>Elimination of deferred taxes due to reorganization of predecessor | Predecessor</t>
  </si>
  <si>
    <t>Elimination of deferred taxes due to reorganization of predecessor</t>
  </si>
  <si>
    <t>Issuance of units for reorganization of predecessor equity | Predecessor</t>
  </si>
  <si>
    <t>Issuance of units for reorganization of predecessor equity</t>
  </si>
  <si>
    <t>Issuance of units for reorganization of predecessor equity, shares</t>
  </si>
  <si>
    <t>Issuance of common units for acquisition of Partnership</t>
  </si>
  <si>
    <t>Issuance of common units for acquisition of Partnership, shares</t>
  </si>
  <si>
    <t>Issuance of common units</t>
  </si>
  <si>
    <t>Issuance of common units (in units)</t>
  </si>
  <si>
    <t>Acquisition of interest in joint venture</t>
  </si>
  <si>
    <t>Acquisition of interest in joint venture, shares</t>
  </si>
  <si>
    <t>Proceeds from exercise of unit options</t>
  </si>
  <si>
    <t>Proceeds from exercise of unit options, shares</t>
  </si>
  <si>
    <t>Conversion of restricted units for common units, net of units withheld for taxes</t>
  </si>
  <si>
    <t>Conversion of restricted units for common units, net of units withheld for taxes (units)</t>
  </si>
  <si>
    <t>Unit-based compensation</t>
  </si>
  <si>
    <t>Distributions</t>
  </si>
  <si>
    <t>Distributions to non-controlling interest</t>
  </si>
  <si>
    <t>Non-controlling interest contributions</t>
  </si>
  <si>
    <t>Acquisition of interest in Midstream Holdings</t>
  </si>
  <si>
    <t>Acquisition of VEX Interests (Note 3)</t>
  </si>
  <si>
    <t>Issuance of common units to ENLC</t>
  </si>
  <si>
    <t>Net income (loss) | Predecessor</t>
  </si>
  <si>
    <t>Ending Balance at Dec. 31, 2014</t>
  </si>
  <si>
    <t>Balance (Units) at Dec. 31, 2014</t>
  </si>
  <si>
    <t>Distributions (in units)</t>
  </si>
  <si>
    <t>Contribution from Devon</t>
  </si>
  <si>
    <t>Distribution attributable to VEX interests transferred (Note 3)</t>
  </si>
  <si>
    <t>Adjustment related to mandatory redemption of E2 non-controlling interest</t>
  </si>
  <si>
    <t>Transfer of interest in Midstream Holdings (Notes 3)</t>
  </si>
  <si>
    <t>Ending Balance at Dec. 31, 2015</t>
  </si>
  <si>
    <t>Balance (Units) at Dec. 31, 2015</t>
  </si>
  <si>
    <t>Issuance of Preferred Units</t>
  </si>
  <si>
    <t>Issuance of units in private placement (in units)</t>
  </si>
  <si>
    <t>Contributions</t>
  </si>
  <si>
    <t>Conversion of Class C Common Units to common units</t>
  </si>
  <si>
    <t>Conversion of Class C Common Units to common units (in units)</t>
  </si>
  <si>
    <t>Ending Balance at Dec. 31, 2016</t>
  </si>
  <si>
    <t>Balance (Units) at Dec. 31, 2016</t>
  </si>
  <si>
    <t>Consolidated Statements of Changes in Partners Equity - Redeemable Non-controlling Interest - 12 months ended Dec. 31, 2016 - USD ($) $ in Millions</t>
  </si>
  <si>
    <t>Redeemable Noncontrolling Interest</t>
  </si>
  <si>
    <t>Redeemable noncontrolling interest, beginning balance at Dec. 31, 2015</t>
  </si>
  <si>
    <t>Increase (Decrease) in Temporary Equity</t>
  </si>
  <si>
    <t>Redeemable noncontrolling interest, end balance at Dec. 31, 2016</t>
  </si>
  <si>
    <t>Consolidated Statements of Cash Flows - USD ($) $ in Millions</t>
  </si>
  <si>
    <t>Cash flows from operating activities:</t>
  </si>
  <si>
    <t>Adjustments to reconcile net income (loss) to net cash provided by operating activities:</t>
  </si>
  <si>
    <t>Accretion expense</t>
  </si>
  <si>
    <t>Non-cash unit-based compensation</t>
  </si>
  <si>
    <t>Deferred tax expense (benefit)</t>
  </si>
  <si>
    <t>(Gain) loss on derivatives recognized in net income (loss)</t>
  </si>
  <si>
    <t>Cash settlements on derivatives</t>
  </si>
  <si>
    <t>Amortization of debt issue costs</t>
  </si>
  <si>
    <t>Amortization of net (premium) discount on notes</t>
  </si>
  <si>
    <t>Redeemable non-controlling interest expense</t>
  </si>
  <si>
    <t>Distribution of earnings from unconsolidated affiliates</t>
  </si>
  <si>
    <t>(Income) loss from unconsolidated affiliates</t>
  </si>
  <si>
    <t>Changes in assets and liabilities net of assets acquired and liabilities assumed:</t>
  </si>
  <si>
    <t>Accounts receivable, accrued revenue and other</t>
  </si>
  <si>
    <t>Accounts payable, accrued gas and crude oil purchases and other accrued liabilities</t>
  </si>
  <si>
    <t>Net cash provided by operating activities</t>
  </si>
  <si>
    <t>Cash flows from investing activities, net of assets acquired and liabilities assumed:</t>
  </si>
  <si>
    <t>Additions to property and equipment</t>
  </si>
  <si>
    <t>Acquisition of business, net of cash acquired</t>
  </si>
  <si>
    <t>Proceeds from insurance settlement</t>
  </si>
  <si>
    <t>Proceeds from sale of property</t>
  </si>
  <si>
    <t>Investment in unconsolidated affiliates</t>
  </si>
  <si>
    <t>Distribution from unconsolidated affiliates in excess of earnings</t>
  </si>
  <si>
    <t>Net cash used in investing activities</t>
  </si>
  <si>
    <t>Cash flows from financing activities:</t>
  </si>
  <si>
    <t>Proceeds from borrowings</t>
  </si>
  <si>
    <t>Payments on borrowings</t>
  </si>
  <si>
    <t>Payments on capital lease obligations</t>
  </si>
  <si>
    <t>Increase (decrease) in drafts payable</t>
  </si>
  <si>
    <t>Debt refinancing costs</t>
  </si>
  <si>
    <t>Conversion of restricted units, net of units withheld for taxes</t>
  </si>
  <si>
    <t>Proceeds from issuance of common units to general partner</t>
  </si>
  <si>
    <t>Proceeds from issuance of common units</t>
  </si>
  <si>
    <t>Proceeds from issuance of Preferred Units</t>
  </si>
  <si>
    <t>Distributions to non-controlling partners</t>
  </si>
  <si>
    <t>Contributions by non-controlling partners (including affiliate contributions of $39.5 million for the year ended December 31, 2016)</t>
  </si>
  <si>
    <t>Distribution to partners</t>
  </si>
  <si>
    <t>Distributions to Predecessor</t>
  </si>
  <si>
    <t>Contributions from Devon</t>
  </si>
  <si>
    <t>Distribution to Devon for net assets acquired</t>
  </si>
  <si>
    <t>Net cash provided by financing activities</t>
  </si>
  <si>
    <t>Net cash provided by (used in) investing activities</t>
  </si>
  <si>
    <t>Net cash used in financing activities-net distributions to Devon and non-controlling interests</t>
  </si>
  <si>
    <t>Net cash provided by discontinued operations</t>
  </si>
  <si>
    <t>Net increase (decrease) in cash and cash equivalents</t>
  </si>
  <si>
    <t>Cash and cash equivalents, beginning of year</t>
  </si>
  <si>
    <t>Cash and cash equivalents, end of year</t>
  </si>
  <si>
    <t>Cash paid for interest</t>
  </si>
  <si>
    <t>Cash paid for income taxes</t>
  </si>
  <si>
    <t>Consolidated Statements of Cash Flows (Parenthetical) - USD ($) $ in Millions</t>
  </si>
  <si>
    <t>Contributions by non-controlling partners</t>
  </si>
  <si>
    <t>Affiliates</t>
  </si>
  <si>
    <t>Organization and Summary of Significant Agreements</t>
  </si>
  <si>
    <t>(1) Organization and Summary of Significant Agreements
(a) Organization of Business and Nature of Business
EnLink Midstream Partners, LP is a publicly traded Delaware limited partnership formed in 2002. Our common units are traded on the New York Stock Exchange under the symbol “ENLK.” Our business activities are conducted through our subsidiary, EnLink Midstream Operating, LP, a Delaware limited partnership (the “Operating Partnership”), and the subsidiaries of the Operating Partnership.
EnLink Midstream GP, LLC, a Delaware limited liability company, is our general partner. Our general partner manages our operations and activities. Our general partner is an indirect wholly-owned subsidiary of EnLink Midstream, LLC (“ENLC”). ENLC’s units are traded on the New York Stock Exchange under the symbol “ENLC.” Devon Energy Corporation (“Devon”) owns ENLC’s managing member and common units, which represent approximately 64% of the outstanding limited liability company interests in ENLC as of December 31, 2016.
Effective as of March 7, 2014, the Operating Partnership acquired (the “Acquisition”) 50% of the outstanding equity interests in EnLink Midstream Holdings, LP (“Midstream Holdings”) and all of the outstanding equity interests in EnLink Midstream Holdings GP, LLC, the general partner of Midstream Holdings, in exchange for the issuance by us of 120,542,441 units of our limited partnership interests. At the same time, EnLink Midstream, Inc. (“EMI”), the entity that directly owns our general partner, became a wholly-owned subsidiary of ENLC (together with the Acquisition, the “Business Combination”). ENLC, through another wholly-owned subsidiary, owned the remaining 50% of the outstanding equity interests in Midstream Holdings.
On February 17, 2015, ENLC’s wholly-owned subsidiary contributed a 25% interest in Midstream Holdings (the “February 2015 Transferred Interests”) to us in a drop down transaction (the “February 2015 EMH Drop Down”) in exchange for 31,618,311 of our Class D Common Units. On May 27, 2015, ENLC’s subsidiary contributed the remaining 25% limited partner interest in Midstream Holdings (the “May 2015 Transferred Interests”) to us in a drop down transaction (the “May 2015 EMH Drop Down” and together with the February 2015 EMH Drop Down, the “EMH Drop Downs”) in exchange for 36,629,888 of our Class E Common Units. After giving effect to the EMH Drop Downs, we own 100% of Midstream Holdings. In addition, on April 1, 2015, we acquired the Victoria Express Pipeline and related truck terminal and storage assets from Devon (the “VEX Interests”).
Effective as of January 7, 2016, the Operating Partnership acquired 84% of the outstanding equity interests in EnLink Oklahoma T.O., and ENLC acquired the remaining 16% equity interests in EnLink Oklahoma T.O. Since we control EnLink Oklahoma T.O., we reflect our ownership in EnLink Oklahoma T.O. on a consolidated basis, and ENLC’s ownership is reflected as a non-controlling interest in the respective consolidated financial statements and related disclosures. See “Note 3—Acquisitions” for further discussion.
On August 1, 2016, we formed a joint venture (the “Delaware Basin JV”) with an affiliate of NGP Natural Resources XI, L.P. (“NGP”) to operate and expand our natural gas, natural gas liquids (“NGLs”) and crude oil midstream assets in the liquids-rich Delaware Basin. The Delaware Basin JV is owned 50.1% by us and 49.9% by NGP. Since we control the Delaware Basin JV, we reflect our ownership in the Delaware Basin JV on a consolidated basis, and NGP’s ownership is reflected as a non-controlling interest in the consolidated financial statements and related disclosures. See “Note 3—Acquisitions” for further discussion.
(b) Nature of Business
We primarily focus on providing midstream energy services, including gathering, transmission, processing, fractionation, storage, condensate stabilization, brine services and marketing to producers of natural gas, NGLs, crude oil and condensate. We connect the wells of producers in our market areas to our gathering systems, process natural gas to remove NGLs, fractionate NGLs into purity products and market those products for a fee, transport natural gas and ultimately provide natural gas to a variety of markets. We purchase natural gas from natural gas producers and other supply sources and sell that natural gas to utilities, industrial consumers, other marketers and pipelines. We operate processing plants that process gas transported to the plants by major interstate pipelines or from our own gathering systems under a variety of fee-based arrangements. We provide a variety of crude oil and condensate services, which include crude oil and condensate gathering and transmission via pipelines, barges, rail and trucks, condensate stabilization and brine disposal. We also have crude oil and condensate terminal facilities that provide access for crude oil and condensate producers to premium markets. Our gas gathering systems consist of networks of pipelines that collect natural gas from points near producing wells and transport it to larger pipelines for further transmission. Our transmission pipelines primarily receive natural gas from our gathering systems and from third party gathering and transmission systems and deliver natural gas to industrial end-users, utilities and other pipelines. We also have transmission lines that transport NGLs from east Texas and from our south Louisiana processing plants to our fractionators in south Louisiana. Our crude oil and condensate gathering and transmission systems consist of trucking facilities, pipelines, rail and barge facilities that, in exchange for a fee, transport crude oil from a producer site to end users and other pipelines. Our processing plants remove NGLs and CO 2 from a natural gas stream, and our fractionators separate the NGLs into separate NGL products, including ethane, propane, iso-butane, normal butane and natural gasoline.</t>
  </si>
  <si>
    <t>Significant Accounting Policies</t>
  </si>
  <si>
    <t>(2) Significant Accounting Policies
(a) Basis of Presentation
The accompanying consolidated financial statements have been prepared in accordance with accounting principles generally accepted in the United States of America (“US GAAP”). Further, the consolidated financial statements give effect to the Business Combination under the acquisition method of accounting and are treated as a reverse acquisition. Under the acquisition method of accounting, Midstream Holdings was the accounting acquirer in the transactions because its parent company, Devon, obtained control of us through the indirect control of the general partner as a result of the Business Combination. Consequently, Midstream Holdings’ assets and liabilities retained their carrying values. All financial results prior to March 7, 2014 reflect the historical operations of Midstream Holdings and its majority-owned subsidiaries and are reflected as “Predecessor interest in net income” on the statement of operations for the year ended December 31, 2014. Additionally, our assets acquired and liabilities assumed by Midstream Holdings in the Business Combination were recorded at their fair values measured as of the acquisition date, March 7, 2014. The excess of the purchase price over the estimated fair values of our net assets acquired was recorded as goodwill. Financial results subsequent to March 7, 2014 reflect the combined operations of Midstream Holdings, us and their majority-owned subsidiaries, which give effect to new contracts entered into with Devon and include the legacy Partnership assets. All significant intercompany transactions and balances have been eliminated. Certain assets were not contributed to Midstream Holdings from the Predecessor and the operations of such non contributed assets have been presented as discontinued operations. In conjunction with the Business Combination, Midstream Holdings became a non-taxable entity which was treated as a reorganization under common control with the removal of historical deferred taxes reflected through equity.
During the fourth quarter of 2014 and the first half of 2015, we acquired assets from ENLC and Devon through drop down transactions. Due to ENLC’s control of us through its ownership and control of the general partner and Devon’s control of us through its ownership of the managing member of ENLC, each acquisition from ENLC and Devon was considered a transfer of net assets between entities under common control. As such, we were required to recast our historical financial statements to include the activities of such assets from the date that these entities were under common control. The consolidated financial statements for periods prior to our acquisition of the assets from ENLC and Devon have been prepared from ENLC’s and Devon’s historical cost-basis accounts for the acquired assets and may not necessarily be indicative of the actual results of operations that would have occurred if we had owned the acquired assets during the periods reported. Net income attributable to the assets acquired from ENLC and Devon for periods prior to our acquisition is allocated to the general partner.
(b) Management’s Use of Estimates
The preparation of financial statements in accordance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
(c) Revenue Recognition
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each transaction is the use of our assets to transport a product or provide a processed product to an end-user at the tailgate of the plant, barge terminal or pipeline. We reflect revenue as Product sales and Midstream services revenue on the consolidated statements of operations as follows:
·
Product sales - Product sales represent the sale of natural gas, NGLs, crude oil and condensate where the product is purchased and resold in connection with providing our midstream services as outlined above.
·
Midstream services - Midstream services represents all other revenue generated as a result of performing our midstream services outlined above.
We recognize revenue for sales or services at the time the natural gas, NGLs, crude oil or condensate are delivered or at the time the service is performed at a fixed or determinable price. We generally accrue one month of sales and the related natural gas, NGL, condensate and crude oil purchases and reverse these accruals when the sales and purchases are actually invoiced and recorded in the subsequent month. Actual results could differ from the accrual estimates. Except for fixed-fee based arrangements, we act as the principal in these purchase and sale transactions, bearing the risk and reward of ownership as evidenced by title transfer, scheduling the transportation of products and assuming credit risk. We account for taxes collected from customers attributable to revenue transactions and remitted to government authorities on a net basis (excluded from revenues).
Certain gathering and processing agreements in our Texas, Oklahoma, and Crude and Condensate segments provide for a quarterly or annual minimum volume commitment ("MVC"). Under these agreements, our customers agree to ship and/or process a minimum volume of production on our systems over an agreed time period. If a customer under such an agreement fails to meet its MVC for a specified period, the customer is obligated to pay a contractually-determined fee based upon the shortfall between actual production volumes and the MVC for that period. Some of these agreements also contain make-up right provisions that allow a custom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the specified period.
Revenue recorded for the shortfall between actual production volumes and the MVC are as follows (in millions):
Crude and
Texas
Oklahoma
Condensate
Total
Year Ended December 31, 2016
Midstream services
$
$
$
—
$
Midstream services - related parties
Total
$
$
$
$
Year Ended December 31, 2015
Midstream services
$
$
—
$
—
$
Midstream services - related parties
Total
$
$
$
$
(d) Gas Imbalance Accounting
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We had imbalance payables of $7.1 million and $2.6 million at December 31, 2016 and 2015, respectively, which approximate the fair value of these imbalances. We had imbalance receivables of $3.9 million and $3.6 million at December 31, 2016 and 2015, respectively, which are carried at the lower of cost or market value. Imbalance receivables and imbalance payables are included in the line items “Accrued revenue and other” and “Accrued gas, NGLs, condensate and crude oil purchases,” respectively, on the consolidated balance sheets.
(e) Cash and Cash Equivalents
We consider all highly liquid investments with an original maturity of three months or less to be cash equivalents.
(f) Income Taxes
Certain of our operations are subject to income taxes assessed by the federal and various state jurisdictions in the U.S. Additionally, certain of our operations are subject to tax assessed by the state of Texas that is computed based on modified gross margin as defined by the State of Texas. The Texas franchise tax is presented as income tax expense in the accompanying statements of operations. The Predecessor’s operations prior to the merger on March 7, 2014 were subject to income taxes assessed by federal and various state jurisdiction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g) Natural Gas, Natural Gas Liquids, Crude Oil and Condensate Inventory
Our inventories of products consist of natural gas, NGLs, crude oil and condensate. We report these assets at the lower of cost or market value which is determined by using the first-in, first-out method.
(h) Property, Plant, and Equipment
Property, plant and equipment are stated at historical cost less accumulated depreciation. Assets acquired in a business combination are recorded at fair value, including our assets acquired by the Predecessor in the Business Combination. Repairs and maintenance are charged against income when incurred. Renewals and betterments, which extend the useful life of the properties, are capitalized. Subsequent to a business combination, interest costs for material projects are capitalized to property, plant and equipment during the period the assets are undergoing preparation for intended use.
The components of property, plant and equipment are as follows (in millions):
December 31,
2016
2015
Transmission assets
$
$
Gathering systems
Gas processing plants
Other property and equipment
Construction in process
Property, plant and equipment
Accumulated depreciation
Property, plant and equipment, net
$
$
Change in Depreciation Method. Historically, Midstream Holdings depreciated certain property, plant, and equipment using the units-of-production method. As a result of the Business Combination, we are operated as an independent midstream company and thus no longer have access to Devon’s proprietary reserve and production data historically used to compute depreciation under the units-of-production method. Additionally, the existing contracts with Devon were revised to a fee-based arrangement with MVCs. Effective March 7, 2014, we changed our method of computing depreciation for these assets to the straight-line method, consistent with the depreciation method applied to our acquired assets. In accordance with ASC 250, Accounting Changes and Error Corrections , we determined that the change in depreciation method was a change in accounting estimate effected by a change in accounting principle, and accordingly, the straight-line method was applied on a prospective basis. This change is considered preferable because the straight-line method will more accurately reflect the pattern of usage and the expected benefits of such assets. The effect of this change in estimate resulted in a decrease in depreciation expense of approximately $29.4 million, or $0.12 per unit for the year ended December 31, 2014.
Depreciation is calculated using the straight-line method based on the estimated useful life of each asset, as follows:
Useful Lives
Transmission assets
20 - 25 years
Gathering systems
20 - 25 years
Gas processing plants
20 - 25 years
Other property and equipment
3 - 15 years
Depreciation expense of $386.9 million, $331.3 million and $247.8 million was recorded for the years ended December 31, 2016, 2015 and 2014, respectively.
Gain or Loss on Disposition. Upon the disposition or retirement of property, plant and equipment related to continuing operations, any gain or loss is recognized in operating income in the statement of operations. When a disposition or retirement occurs which qualifies as discontinued operations, any gain or loss is recognized as income or loss from discontinued operations in the statement of operations. For the year ended December 31, 2016, we retired or sold net property, plant and equipment of $106.6 million, which was offset by $0.3 million of nonrefundable cash proceeds collected from our insurance carrier and $93.1 million of proceeds from the sale of property. This resulted in a loss on disposition of assets of $13.2 million, which primarily relates to the sale of the North Texas Pipeline System (“NPTL”) , a 140-mile natural gas transportation pipeline. We received net proceeds of $84.6 million and recorded a loss on sale of $13.4 million.
For the year ended December 31, 2015, we retired net property, plant and equipment of $5.1 million, which was offset by $2.9 million of nonrefundable cash proceeds collected from our insurance carrier and $1.0 million of proceeds from the sale of property. This resulted in a loss on disposition of assets of $1.2 million, which primarily relates to the retirement of a compressor due to fire damage. Additionally, we collected $2.4 million of business interruption proceeds from our insurance carrier that was presented in the Midstream services revenue line item in the consolidated statement of operations for the year ended December 31, 2015.
Impairment Review. We evaluate our property, plant and equipment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The fair values of long-lived assets are generally determined from estimated discounted future net cash flows. Our estimate of cash flows is based on assumptions, which include: (1) the future fee-based rate of new business or contract renewals; (2) the purchase and resale margins on natural gas, NGLs, condensate and crude oil; (3) the volume of natural gas, NGL, condensate and crude oil available to the asset; (4) markets available to the asset; (5) operating expenses; and (6) future natural gas, crude oil, condensate and NGL product prices. The volume of available natural gas, condensate, NGLs and crude oil to an asset is sometimes based on assumptions regarding future drilling activity, which may be dependent in part on natural gas, NGL, condensate and crude oil prices. Projections of volumes and future commodity prices are inherently subjective and contingent upon a number of variable factors. Any significant variance in any of the above assumptions or factors could materially affect our cash flows, which could require us to record an impairment of an asset. During the year ended December 31, 2015, we recognized a $12.1 million impairment on property, plant and equipment, primarily related to costs associated with the cancellation of various capital projects in our Texas, Louisiana, and Crude and Condensate segments.
(i) Equity Method of Accounting
We account for investments where we do not control the investment but have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We evaluate our unconsolidated affiliate investments for potential impairment whenever events or changes in circumstances indicate that the carrying amount of the investments may not be recoverable. We recognize impairments of our investments as a loss from unconsolidated affiliates on our consolidated statements of operations. For additional information, see “Note 10—Investments in Unconsolidated Affiliates.”
(j) Goodwill
Goodwill is the cost of an acquisition less the fair value of the net identifiable assets of the acquired business. We evaluate goodwill for impairment annually as of October 31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goodwill impairment test is elected or required, the first step involves comparing the fair value of the reporting unit with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During the year ended December 31, 2016, we recognized a goodwill impairment loss totaling $566.3 million for our Texas and Crude and Condensate segments. During the year ended December 31, 2015, we recognized a goodwill impairment of $1,328.2 million related to our Louisiana, Texas, and Crude and Condensate segments. See “Note 4—Goodwill and Intangible Assets” for further discussion regarding the goodwill impairments.
(k) Intangible Assets
Intangible assets associated with customer relationships are amortized on a straight-line basis over the expected period of benefits of the customer relationships, which range from ten to twenty years.
(l) Asset Retirement Obligations
We recognize liabilities for retirement obligations associated with our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plant and equipment. If the fair value of a recorded asset retirement obligation changes, a revision is recorded to both the asset retirement obligation and the asset retirement cost. Our retirement obligations include estimated environmental remediation costs that arise from normal operations and are associated with the retirement of the long-lived assets. The asset retirement cost is depreciated using the straight-line depreciation method similar to that used for the associated property, plant and equipment.
(m) Other Long-Term Liabilities
Other current and long-term liabilities include a liability related to an onerous performance obligation assumed in the Business Combination of $44.8 million and $62.8 million as of December 31, 2016 and 2015, respectively. We have one delivery contract that requires us to deliver a specified volume of gas each month at an indexed base price with a term to 2019. We realize a loss on the delivery of gas under this contract each month based on current prices. The fair value of this onerous performance obligation was recorded as a result of the March 7, 2014 Business Combination and was based on forecasted discounted cash obligations in excess of market under this gas delivery contract. The liability is reduced each month as delivery is made over the remaining life of the contract with an offsetting reduction in purchased gas costs.
(n) Derivatives
We use derivative instruments to hedge against changes in cash flows related to product price only. We generally determine the fair value of swap contracts based on the difference between the derivative’s fixed contract price and the underlying market price at the determination date. The asset or liability related to the derivative instruments is recorded on the balance sheet as fair value of derivative assets or liabilities in accordance with ASC 815, Derivatives and Hedging (“ASC 815”). Changes in fair value of derivative instruments are recorded in gain or loss on derivative activity in the period of change.
Realized gains and losses on commodity-related derivatives are recorded as gain or loss on derivative activity within revenues in the consolidated statements of operations in the period incurred. Settlements of derivatives are included in cash flows from operating activities.
(o) Concentrations of Credit Risk
Financial instruments, which potentially subject us to concentrations of credit risk, consist primarily of trade accounts receivable and commodity financial instruments. Management believes the risk is limited, other than our exposure to Devon discussed below, since our customers represent a broad and diverse group of energy marketers and end users. In addition, we continually monitor and review credit exposure of our marketing counter-parties and letters of credit or other appropriate security are obtained when considered necessary to limit the risk of loss. We record reserves for uncollectible accounts on a specific identification basis since there is not a large volume of late-paying customers. We had a reserve for uncollectible receivables of $0.1 million and $0.3 million as of December 31, 2016 and 2015, respectively.
During the years ended December 31, 2016, 2015 and 2014, we had only one customer, other than the transactions with Devon, that individually represented greater than 10.0% of our midstream revenues. The customer is located in the Louisiana segment and represented 10.8%, 11.7% and 11.0% of the consolidated revenues for the years ended December 31, 2016, 2015 and 2014, respectively. The affiliate transactions with Devon represented 18.5%, 16.6% and 30.6% of the consolidated midstream revenues for the years ended December 31, 2016, 2015 and 2014, respectively. Devon and our Louisiana customer represent a significant percentage of revenues, and the loss of either as a customer would have a material adverse impact on our results of operations because the gross operating margin received from transactions with these customers are material to us.
(p) Environmental Costs
Environmental expenditures are expensed or capitalized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Environmental expenditures were $3.5 million for the year ended December 31, 2015. For the years ended December 31, 2016 and 2014, such expenditures were not material.
(q) Unit-Based Awards
Prior to the Business Combination, Devon granted certain share-based awards to members of its board of directors and selected employees. The Predecessor did not grant share-based awards because it previously participated in Devon’s share-based award plans since the Predecessor comprised Devon’s U.S. midstream assets. The awards granted under Devon’s plans were measured at fair value on the date of grant and were recognized as expense over the applicable requisite service periods.
We recognize compensation cost related to all unit-based awards in our consolidated financial statements in accordance with ASC 718, Compensation—Stock Compensation (“ASC 718”). We and ENLC each have similar unit-based payment plans for employees. Unit-based compensation associated with ENLC’s unit-based compensation plans awarded to directors, officers and employees of our general partner are recorded by us since ENLC has no substantial or managed operating activities other than its interests in us and EnLink Oklahoma T.O.
(r) Commitments and Contingencies
Liabilities for loss contingencies arising from claims, assessments, litigation or other sources are recorded when it is probable that a liability has been incurred and the amount can be reasonably estimated.
(s) Discontinued Operations
We classify as discontinued operations our assets that have clearly distinguishable cash flows and are in the process of being sold or have been sold. We also include as discontinued operations Predecessor assets that were not contributed in the Business Combination.
(t) Debt Issuance Costs
Costs incurred in connection with the issuance of long-term debt are deferred and recorded as interest expense over the term of the related debt. Gains or losses on debt repurchases, redemptions and debt extinguishments include any associated unamortized debt issue costs. Unamortized debt issuance costs totaling $24.1 million and $23.0 million as of December 31, 2016 and 2015, respectively, are included in “Long-term debt” on the consolidated balance sheets as a direct reduction from the carrying amount of long-term debt. Debt issuance costs are amortized into interest expense using the straight-line method over the term of the related debt issuance.
(u) Legal Costs Expected to be Incurred in Connection with a Loss Contingency
Legal costs incurred in connection with a loss contingency are expensed as incurred.
(v) Redeemable Non-Controlling Interest
Non-controlling interests that contain an option for the non-controlling interest holder to require us to buy out such interests for cash are considered to be redeemable non-controlling interests because the redemption feature is not deemed to be a freestanding financial instrument and because the redemption is not solely within our control. Redeemable non-controlling interest is not considered to be a component of partners’ equity and is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w) Adopted Accounting Standards
In January 2016, we adopted ASU 2015-03, Interest — Imputation of Interest (Topic 835): Simplifying the Presentation of Debt Issuance Costs. The update requires debt issuance costs related to a recognized debt liability to be presented on the balance sheet as a direct deduction from the carrying amount of that debt liability and requires retrospective application. The retrospective application of this new accounting guidance resulted in the reclassification of $23.0 million of debt issuance costs from “Other assets, net” to “Long-term debt” in our consolidated balance sheet as of December 31, 2015.
In January 2016, we adopted ASU 2015-17, Balance Sheet Classification of Deferred Taxes on a prospective basis. This new standard required that deferred tax assets and liabilities be classified as noncurrent in our consolidated balance sheet.
In January 2016, we adopt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The adoption had no impact on our consolidated financial statements or related disclosures.
In January 2016, we adopted ASU 2015-02, Consolidation (Topic 810): Amendments to the Consolidation Analysis .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e adoption had no impact on our consolidated financial statements or related disclosures.
In January 2016, we adopted ASU 2015-06, Effects on Historical Earnings per Unit of Master Limited Partnership Dropdown Transactions (a Consensus of the FASB Emerging Issues Task Force) (“ASU 2015-06”), which requires a master limited partnership (MLP) to allocate earnings (losses) of a transferred business entirely to the general partner when computing earnings per unit (EPU) for periods before the dropdown transaction occurred. The EPU that the limited partners previously reported would not change as a result of the dropdown transaction. ASU 2015-06 also requires an MLP to disclose the effects of the dropdown transaction on EPU for the periods before and after the dropdown transaction occurred. ASU 2015-06 is effective for the fiscal years beginning after December 15, 2015, and interim periods within those annual periods. ASU 2015-06 requires retrospective application and early adoption is permitted. The update was effective for us beginning on January 1, 2016 and had no impact on our consolidated financial statements or related disclosures.
In August 2016, the Financial Accounting Standards Board (“FASB”) issued ASU 2016-15, Statement of Cash Flows (Topic 230) — Classification of Certain Cash Receipts and Cash Payments (“ASU 2016-15”). ASU 2016-15 addresses the classification and presentation of certain cash receipts and cash payments related to debt prepayment or debt extinguishment costs, contingent consideration payments made after a business combination, proceeds from the settlement of insurance claims, distributions received from equity method investees, and other specific cash flow issues. ASU 2016-15 is effective for annual reporting periods beginning after December 15, 2017, including interim periods within those annual periods, and should be applied using a retrospective transition method to each period presented. Early application is permitted, including adoption in an interim period. In September 2016, we elected to early adopt ASU 2016-15 effective January 1, 2016. The adoption had no impact on our consolidated financial statements or related disclosures.
(x) Accounting Standards to be Adopted in Future Periods
In March 2016, the FASB issued ASU 2016-09 , Improvements to Employee Share-Based Payment Accounting, which amends ASC Topic 718, Compensation — Stock Compensation (“ASU 2016-09”). First, ASU 2016-09 will require all of the tax effects related to share-based payments at settlement (or expiration) to be recorded through the income statement and is required to be applied prospectively. Second ASU 2016-09 allows entities to withhold taxes of an amount up to the employees’ maximum individual tax rate in the relevant jurisdiction without resulting in liability classification of the award, and is required to be adopted using a modified retrospective approach. Third, under ASU 2016-09, forfeitures can be estimated, as currently required, or recognized when they occur. If elected, the change to recognize forfeitures when they occur must be adopted using a modified retrospective approach. ASU 2016-09 is eff</t>
  </si>
  <si>
    <t>Acquisitions</t>
  </si>
  <si>
    <t>(3) Acquisitions
Chevron Acquisition
On November 1, 2014, we acquired, from affiliates of Chevron Corporation, Gulf Coast natural gas pipeline assets predominantly located in southern Louisiana, together with 100% of the voting interests in certain entities, for approximately $231.5 million in cash. The natural gas assets include natural gas pipelines spanning from Beaumont, Texas to the Mississippi River corridor and working natural gas storage capacity in southern Louisiana. The transaction was accounted for using the acquisition method, which requires, among other things, that assets acquired and liabilities assumed be recognized at their fair values as of the acquisition date.
The following table presents the fair value of the identified assets received and liabilities assumed at the acquisition date (in millions):
Purchase Price Allocation:
Assets acquired:
Property, plant and equipment
$
Intangibles
Liabilities assumed:
Current liabilities
Total identifiable net assets
$
We recognized intangible assets related to customer relationships. The acquired intangible assets related to customer relationships will be amortized on a straight-line basis over the estimated customer contract life of approximately 20 years.
We incurred $0.6 million of direct transaction costs for the year ended December 31, 2015. These costs are included in general and administrative costs in the accompanying consolidated statements of operations.
LPC Acquisition
On January 31, 2015, we acquired 100% of the voting equity interests of LPC Crude Oil Marketing LLC (“LPC”), which has crude oil gathering, transportation and marketing operations in the Permian Basin, for approximately $108.1 million. The transaction was accounted for using the acquisition method.
The following table presents the fair value of the identified assets received and liabilities assumed at the acquisition date (in millions):
Purchase Price Allocation:
Assets acquired:
Current assets (including $21.1 million in cash)
$
Property, plant and equipment
Intangibles
Goodwill
Liabilities assumed:
Current liabilities
Deferred tax liability
Total identifiable net assets
$
We recognized intangible assets related to customer relationships and trade name. The acquired intangible assets related to customer relationships are amortized on a straight-line basis over the estimated customer life of approximately 10 years.
Goodwill recognized from the acquisition primarily relates to the value created from additional growth opportunities and greater operating leverage in the Permian Basin. All such goodwill is allocated to our Crude and Condensate segment.
We incurred $0.3 million of direct transaction costs for the year ended December 31, 2015. These costs are included in general and administrative costs in the accompanying consolidated statements of operations.
For the period from January 31, 2015 to December 31, 2015, we recognized $1.1 billion of revenues and $0.9 million of net income related to the assets acquired.
Coronado Acquisition
On March 16, 2015, we acquired 100% of the voting equity interests in Coronado Midstream Holdings LLC (“Coronado”), which owns natural gas gathering and processing facilities in the Permian Basin, for approximately $600.3 million. The purchase price consisted of $240.3 million in cash, 6,704,285 of our common units and 6,704,285 of our Class C Common Units.
The following table presents the fair value of the identified assets received and liabilities assumed at the acquisition date (in millions):
Purchase Price Allocation:
Assets acquired:
Current assets (including $1.4 million in cash)
$
Property, plant and equipment
Intangibles
Goodwill
Liabilities assumed:
Current liabilities
Total identifiable net assets
$
We recognized intangible assets related to customer relationships. The acquired intangible assets are amortized on a straight-line basis over the estimated customer life of approximately 10 years. Goodwill recognized from the acquisition primarily relates to the value created from additional growth opportunities and greater operating leverage in the Permian Basin. All such goodwill is allocated to our Texas segment.
We incurred $3.1 million of direct transaction costs for the year ended December 31, 2015. These costs are included in general and administrative costs in the accompanying consolidated statements of operations.
For the period from March 16, 2015 to December 31, 2015, we recognized $182.0 million of revenues and $14.2 million of net loss related to the assets acquired.
Matador Acquisition
On October 1, 2015, we acquired 100% of the voting equity interests in a subsidiary of Matador Resources Company (“Matador”), which has gathering and processing assets operations in the Delaware Basin, for approximately $141.3 million. The transaction was accounted for using the acquisition method.
The following table presents the fair value of the identified assets received and liabilities assumed at the acquisition date (in millions):
Purchase Price Allocation:
Assets acquired:
Current assets
$
Property, plant and equipment
Intangibles
Goodwill
Liabilities assumed:
Current liabilities
Total identifiable net assets
$
We recognized intangible assets related to customer relationships. The acquired intangible assets are amortized on a straight-line basis over the estimated customer life of approximately 15 years. Goodwill recognized from the acquisition primarily relates to the value created from additional growth opportunities and greater operating leverage in the Permian Basin. All such goodwill is allocated to our Texas segment.
We incurred $0.1 million of direct transaction costs for the year ended December 31, 2015. These costs are included in general and administrative costs in the accompanying consolidated statements of operations.
For the period from October 1, 2015 to December 31, 2015, we recognized $5.6 million of revenues and $0.7 million of net loss related to the assets acquired.
Deadwood Acquisition
Prior to November 2015, we co-owned the Deadwood natural gas processing plant with a subsidiary of Apache Corporation (“Apache”). On November 16, 2015, we acquired Apache’s 50% ownership interest in the Deadwood natural gas processing facility for approximately $40.1 million, all of which is considered property, plant and equipment. The transaction was accounted for using the acquisition method. Direct transaction costs attributable to this acquisition were less than $0.1 million.
For the period from November 16, 2015 to December 31, 2015, we recognized $3.5 million of revenues and $1.3 million of net income related to the assets acquired.
EMH Drop Downs
On February 17, 2015, we acquired an additional 25% limited partner interest in Midstream Holdings from Acacia in the February 2015 EMH Drop Down. As consideration for the February 2015 Transferred Interests, we issued 31.6 million of our Class D Common Units to Acacia with an implied value of $925.0 million. The Class D Common Units were substantially similar in all respects to our common units, except that they received only a pro rata distribution for the fiscal quarter ended March 31, 2015. The Class D Common Units converted into common units on a one-for-one basis on May 4, 2015.
On May 27, 2015, we acquired the remaining 25% limited partner interest in Midstream Holdings from Acacia in the May 2015 EMH Drop Down in exchange for 36.6 million of our Class E Common Units with an implied value of $900.0 million. The Class E Common Units are substantially similar in all respects to our common units, except that they received only a pro rata distribution for the fiscal quarter ended June 30, 2015. The Class E Common Units converted into common units on a one-for-one basis on August 3, 2015. After giving effect to the EMH Drop Downs, we own 100% of Midstream Holdings. The period of common control for EMH began on March 7, 2014, the effective date of the Business Combination.
We accounted for the acquisition of the EMH Drop Downs from Acacia as a transfer between entities under common control in accordance with ASC 805, Business Combinations (“ASC 805”). As such, the February 2015 Transferred Interests and May 2015 Transferred Interests were recorded on our books at historical cost on the date of transfer, which was February 17, 2015 and May 27, 2015, respectively. The “Transfer of interest in Midstream Holdings” presented in the consolidated statements of changes in partners’ equity represents the adjustment to equity due to the recast to offset distributions paid to ENLC for its related ownership during the period January 1, 2015 to May 27, 2015.
VEX Pipeline Drop Down
On April 1, 2015, we acquired the Victoria Express Pipeline and related truck terminal and storage assets located in the Eagle Ford Shale in south Texas, together with 100% of the voting equity interests (the “VEX interests”) in certain entities, from Devon in a drop down transaction (the “VEX Drop Down”). The aggregate consideration paid by us consisted of $166.7 million in cash, 338,159 common units representing our limited partner interests with an aggregate value of approximately $9.0 million and our assumption of up to $40.0 million in certain construction costs related to VEX. The VEX pipeline is a multi-grade crude oil pipeline located in the Eagle Ford Shale. Other VEX assets at the destination of the pipeline include a truck unloading terminal, above-ground storage and rights to barge loading docks. The acquisition has been accounted for as an acquisition under common control under ASC 805, resulting in the retrospective adjustment of our prior results. As such, the VEX Interests were recorded on our books at historical cost on the date of transfer of $131.0 million. The difference between the historical cost of the net assets and consideration given was $35.7 million and is recognized as a distribution to Devon. Construction costs paid by Devon during the first quarter of 2015 totaling $25.6 million are reflected as contributions from Devon in our consolidated statements of changes in partners’ equity and consolidated statements of cash flows for the year ended December 31, 2015. The period of common control for VEX began on February 28, 2014, the effective date of the acquisition of the VEX Interests by Devon.
E2 Drop Down
On October 22, 2014, we acquired all remaining voting equity interests (the “E2 interests”) in EnLink Appalachian Compression, LLC (formerly, E2 Appalachian Compression, LLC) and E2 Energy Services, LLC (together “E2”) in a drop down transaction from EMI (the “E2 Drop Down”). The total consideration for the transaction was approximately $194.0 million, including a cash payment of $163.0 million and the issuance of approximately 1.0 million common units (valued at approximately $31.2 million based on the October 22, 2014 closing price of the common units). This acquisition has been accounted for as an acquisition under common control under ASC 805. The period of common control for E2 began on March 7, 2014, the effective date of the Business Combination.
Pro Forma of Acquisitions for the Years Ended 2015 and 2014
The following unaudited pro forma condensed financial information (in millions, except for per unit data) for the year ended December 31, 2015 and 2014 gives effect to the Business Combination, November 2014 Chevron acquisition, January 2015 LPC acquisition, March 2015 Coronado acquisition, October 2015 Matador acquisition, EMH Drop Downs, VEX Drop Down and E2 Drop Down as if they had occurred on January 1, 2014.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Year Ended December 31,
2015
2014
Pro forma total revenues (1)
$
$
Pro forma net income (loss)
$
$
Pro forma net income (loss) attributable to EnLink Midstream Partners, LP
$
$
Pro forma net income (loss) per common unit:
Basic
$
$
Diluted
$
$
(1)
On January 1, 2014, Midstream Holdings entered into gathering and processing agreements with Devon, which are described in “Note 5—Related Party Transactions.”
EnLink Oklahoma T.O. Acquisition
On January 7, 2016, we and ENLC acquired an 84% and 16% voting interest, respectively, in EnLink Oklahoma T.O. for approximately $1.4 billion. The first installment of $1.02 billion for the acquisition was paid at closing. The second installment of $250.0 million was paid on January 6, 2017, and the final installment of $250.0 million is due no later than January 7, 2018. The installment payables are valued net of discount within the total purchase price.
The first installment of approximately $1.02 billion was funded by (a) approximately $783.6 million in cash paid by us, the majority of which was derived from the proceeds from the issuance of Preferred Units, and (b) 15,564,009 common units representing limited liability company interests in ENLC issued directly by ENLC and approximately $22.2 million in cash paid by ENLC. The transaction was accounted for using the acquisition method.
The following table presents the considerations we paid and the fair value of the identified assets received and liabilities assumed at the acquisition date (in millions):
Consideration:
Cash
$
Total installment payable, net of discount of $79.1 million assuming payments
are made on January 7, 2017 and 2018
Contribution from ENLC
Total consideration
$
Purchase Price Allocation:
Assets acquired:
Current assets (including $12.8 million in cash)
$
Property, plant and equipment
Intangibles
Liabilities assumed:
Current liabilities
Total identifiable net assets
$
The fair value of assets acquired and liabilities assumed are based on inputs that are not observable in the market and thus represent Level 3 inputs. We recognized intangible assets related to customer relationships and determined their fair value using the income approach. The acquired intangible assets are amortized on a straight-line basis over the estimated customer life of approximately 15 years.
We incurred $4.4 million and $0.4 million of direct transaction costs for the year ended December 31, 2016 and December 31, 2015, respectively. These costs are incurred in general and administrative costs in the accompanying consolidated statements of operations.
For the period from January 7, 2016 to December 31, 2016, we recognized $246.1 million of revenues and $34.1 million of net loss, of which $5.5 million is attributable to non-controlling interests, related to the assets acquired.
Pro Forma of the EnLink Oklahoma T.O. Acquisition
The following unaudited pro forma condensed financial information (in millions, except for per unit data) for the year ended December 31, 2016 and 2015 gives effect to the January 2016 acquisition of EnLink Oklahoma T.O as if it had occurred on January 1, 2015. The unaudited pro forma condensed financial information has been included for comparative purposes only and is not necessarily indicative of the results that might have occurred had the transaction taken place on the dates indicated and is not intended to be a projection of future results.
2016
2015
Pro forma total revenues
$
$
Pro forma net loss
$
$
Pro forma net loss attributable to EnLink Midstream Partners, LP
$
$
Pro forma net loss per common unit:
Basic
$
$
Diluted
$
$</t>
  </si>
  <si>
    <t>Goodwill and Intangible Assets</t>
  </si>
  <si>
    <t>(4) Goodwill and Intangible Assets
Goodwill
Goodwill is the cost of an acquisition less the fair value of the net identifiable assets of the acquired business. The fair value of goodwill is based on inputs that are not observable in the market and thus represent Level 3 inputs. We evaluate goodwill for impairment annually as of October 31,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goodwill impairment test is elected or required, the first step involves comparing the fair value of the reporting unit to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We perform our goodwill assessments at the reporting unit level for all reporting units. We use a discounted cash flow analysis to perform the assessments. Key assumptions in the analysis include the use of an appropriate discount rate, terminal year multiples and estimated future cash flows including volume and price forecasts and estimated operating and general and administrative costs. In estimating cash flows, we incorporate current and historical market and financial information, among other factors. Our impairment determinations involved significant assumptions and judgments, as discussed above. Differing assumptions regarding any of these inputs could have a significant effect on the various valuations. If actual results are not consistent with our assumptions and estimates, or our assumptions and estimates change due to new information, we may be exposed to additional goodwill impairment charges, which would be recognized in the period in which the carrying value exceeds fair value.
Impairment Analysis for the Year Ended December 31, 2015
During the third quarter of 2015, we determined that sustained weakness in the overall energy sector, driven by low commodity prices together with a decline in our unit price, caused a change in circumstances warranting an interim impairment test. We also performed our annual impairment analysis during the fourth quarter of 2015. Although our established annual effective date for this goodwill analysis is October 31, we updated the effective date for this impairment analysis for the 2015 annual period to December 31, 2015 due to continued declines in commodity prices and our unit price during the fourth quarter of 2015.
Using the fair value approaches described above, in step one of the goodwill impairment test, we determined that the estimated fair values of our Louisiana, Texas and Crude and Condensate reporting unit were less than their carrying amounts, primarily related to commodity prices, volume forecasts and discount rates. The second step of the goodwill impairment test measures the amount of impairment loss and allocated the estimated fair value of the reporting unit among all of the assets and liabilities of the reporting unit as if the reporting unit had been acquired in a business combination. Based on this analysis, a goodwill impairment loss for our Louisiana, Texas, and Crude and Condensate reporting units in the amount of $1,328.2 million was recognized for the year ended December 31, 2015 and is included as an impairment loss in the consolidated statements of operations.
We concluded that the fair value of goodwill for our Oklahoma reporting unit exceeded its carrying value, and the amount of goodwill disclosed on the consolidated balance sheet associated with this remaining reporting unit was recoverable. Therefore, no other goodwill impairment was identified or recorded for this reporting unit as a result of our annual goodwill assessment.
Impairment Analysis for the Year Ended December 31, 2016
During February 2016, we determined that continued further weakness in the overall energy sector, driven by low commodity prices together with a further decline in our unit price subsequent to year-end, caused a change in circumstances warranting an interim impairment test. Based on these triggering events, we performed a goodwill impairment analysis in the first quarter of 2016 on all reporting units. Based on this analysis, a goodwill impairment loss for our Texas and Crude and Condensate reporting units in the amount of $566.3 million was recognized in the first quarter of 2016 and is included as an impairment loss in the consolidated statement of operations for the year ended December 31, 2016.
We concluded that the fair value of our Oklahoma reporting unit exceeded its carrying value, and the amount of goodwill disclosed on the consolidated balance sheet associated with this reporting unit is recoverable. Therefore, no other goodwill impairment was identified or recorded for this reporting unit as a result of our goodwill impairment analysis.
During our annual impairment test for 2016 performed as of October 31, 2016, we determined that no further impairments were required for the year ended December 31, 2016. The estimated fair value of our reporting units may be impacted in the future by a further decline in our unit price or a continuing prolonged period of lower commodity prices which may adversely affect our estimate of future cash flows, both of which could result in future goodwill impairment charges for our reporting units.
The table below provides a summary of our change in carrying amount of goodwill (in millions), by assigned reporting unit:
Crude and
Texas
Louisiana
Oklahoma
Condensate
Corporate
Totals
Year Ended December 31, 2016
Balance, beginning of period
$
$
—
$
$
$
—
$
Impairment
—
—
—
Acquisition adjustment
—
—
—
—
Balance, end of period
$
$
—
$
$
—
$
—
$
Year Ended December 31, 2015
Balance, beginning of period
$
$
$
$
$
—
$
Acquisitions (1)
—
—
—
Impairment
—
—
Balance, end of period
$
$
—
$
$
$
—
$
(1)
See “Note 3—Acquisitions” for further discussion.
Intangible Assets
Intangible assets associated with customer relationships are amortized on a straight-line basis over the expected period of benefits of the customer relationships, which range from 10 to 20 years.
During 2016 and 2015, we reviewed our various assets groups for impairment due to the triggering events described in the goodwill impairment analysis above. During 2015, the undiscounted cash flows related to one of our assets groups in the Crude and Condensate segment were not in excess of its related carrying value. We estimated the fair value of this reporting unit and determined the fair of the intangible assets was not in excess of their carrying value. This resulted in a $223.1 million impairment of intangible assets in our Crude and Condensate segment, and this non-cash impairment charge is included as an impairment loss on the consolidated statements of operations for the year ended December 31, 2015. During 2016, the undiscounted cash flows of our assets exceeded their carrying values, and no impairment was recorded. We utilized Level 3 fair value measurements in our impairment analysis of this definite-lived intangible asset, which included discounted cash flow assumptions by management consistent with those utilized in our goodwill impairment analysis.
The following table represents our change in carrying value of intangible assets for the periods stated (in millions):
Gross
Net
Carrying
Accumulated
Carrying
Amount
Amortization
Amount
Year Ended December 31, 2016
Customer relationships, beginning of period
$
$
$
Acquisitions
—
Amortization expense
—
Customer relationships, end of period
$
$
$
Year Ended December 31, 2015
Customer relationships, beginning of period
$
$
$
Acquisitions
—
Amortization expense
—
Impairment
Customer relationships, end of period
$
$
$
The weighted average amortization period for intangible assets is 13.7 years. Amortization expense for intangibles was approximately $117.0 million, $56.0 million, and $36.5 million for the years ended December 31, 2016, 2015 and 2014, respectively.
The following table summarizes our estimated aggregate amortization expense for the next five years (in millions):
2017
$
2018
2019
2020
2021
Thereafter
Total
$</t>
  </si>
  <si>
    <t>Related Party Transactions</t>
  </si>
  <si>
    <t>(5) Related Party Transactions
We engage in various transactions with Devon and other related parties. For the years ended December 31, 2016, 2015 and 2014, Devon was a significant customer to us. Devon accounted for 18.5%, 16.6% and 30.6% of our revenues for the years ended December 31, 2016, 2015 and 2014, respectively. We had an accounts receivable balance related to transactions with Devon of $100.2 million and $110.8 million as of December 31, 2016 and 2015, respectively. Additionally, we had an accounts payable balance related to transactions with Devon of $10.4 million and $14.8 million as of December 31, 2016 and 2015, respectively. Management believes these transactions are executed on terms that are fair and reasonable and are consistent with terms for transactions with unrelated third parties. The amounts related to related party transactions are specified in the accompanying financial statements.
Gathering, Processing and Transportation Agreements Associated with Our Business Combination with Devon
As described in “Note 1—Organization and Summary of Significant Agreements,” Midstream Holdings was previously a wholly-owned subsidiary of Devon, and all of its assets were contributed to it by Devon. On January 1, 2014, in connection with the consummation of the Business Combination, EnLink Midstream Services, LLC, a wholly-owned subsidiary of Midstream Holdings (“EnLink Midstream Services”), entered into 10-year gathering and processing agreements with Devon pursuant to which EnLink Midstream Services provides gathering, treating, compression, dehydration, stabilization, processing and fractionation services, as applicable, for natural gas delivered by Devon Gas Services, L.P., a subsidiary of Devon (“Gas Services”), to Midstream Holdings’ gathering and processing systems in the Barnett, Cana-Woodford and Arkoma-Woodford Shales. On January 1, 2014, SWG Pipeline, L.L.C. (“SWG Pipeline”), another wholly-owned subsidiary of Midstream Holdings, entered into a 10-year gathering agreement with Devon pursuant to which SWG Pipeline provides gathering, treating, compression, dehydration and redelivery services, as applicable, for natural gas delivered by Gas Services to another of our gathering systems in the Barnett Shale.
These agreements provide Midstream Holdings with dedication of all of the natural gas owned or controlled by Devon and produced from or attributable to existing and future wells located on certain oil, natural gas and mineral leases covering land within the acreage dedications, excluding properties previously dedicated to other natural gas gathering systems not owned and operated by Devon. Pursuant to the gathering and processing agreements entered into on January 1, 2014, Devon has committed to deliver specified average minimum daily volumes, referred to as MVCs, of natural gas to Midstream Holdings’ gathering systems in the Barnett, Cana-Woodford and Arkoma-Woodford Shales during each calendar quarter for a five-year period that expires on January 1, 2019. We recognized revenue from MVCs attributable to Devon of $46.2 million and $24.4 million for the years ended December 31, 2016 and 2015, respectively. Devon is entitled to firm service, meaning that if capacity on a system is curtailed or reduced, or capacity is otherwise insufficient, Midstream Holdings will take delivery of as much Devon natural gas as is permitted in accordance with applicable law.
The gathering and processing agreements are fee-based, and Midstream Holdings is paid a specified fee per MMBtu for natural gas gathered on Midstream Holdings’ gathering systems and a specified fee per MMBtu for natural gas processed. The particular fees, all of which are subject to an automatic annual inflation escalator at the beginning of each year, differ from one system to another and do not contain a fee redetermination clause.
In connection with the closing of the Business Combination, Midstream Holdings entered into an agreement with a wholly-owned subsidiary of Devon pursuant to which Midstream Holdings provides transportation services to Devon on its Acacia pipeline.
EnLink Oklahoma T.O. Gathering and Processing Agreement with Devon
In January 2016, in connection with the acquisition of EnLink Oklahoma T.O., we acquired a Gas Gathering and Processing Agreement with Devon Energy Production Company, L.P. (“DEPC”) pursuant to which EnLink Oklahoma T.O. provides gathering, treating, compression, dehydration, stabilization, processing and fractionation services, as applicable, for natural gas delivered by DEPC. The agreement has an MVC that will remain in place during each calendar quarter for five years and an overall term of approximately 15 years. Additionally, the agreement provides EnLink Oklahoma T.O. with dedication of all of the natural gas owned or controlled by DEPC and produced from or attributable to existing and future wells located on certain oil, natural gas and mineral leases covering land within the acreage dedications, excluding properties previously dedicated to other natural gas gathering systems not owned and operated by DEPC. DEPC is entitled to firm service, meaning a level of gathering and processing service in which DEPC’s reserved capacity may not be interrupted, except due to force majeure, and may not be displaced by another customer or class of service.
Cedar Cove Joint Venture
On November 9, 2016, we formed a joint venture (the “Cedar Cove JV”) with Kinder Morgan, Inc. consisting of gathering and compression assets in Blaine County, Oklahoma. Under a fifteen year, fixed-fee agreement, all gas gathered by the Cedar Cove JV will be processed at our central Oklahoma processing system. For the period from November 9, 2016 through December 31, 2016, revenue generated from processing gas from the Cedar Cove JV was classified as “Midstream services – related parties” on the consolidated statements of operations and was immaterial to our overall financial results.
Other Commercial Relationships with Devon
As noted above, we continue to maintain a customer relationship with Devon originally established prior to the Business Combination pursuant to which we provide gathering, transportation, processing and gas lift services to Devon in exchange for fee-based compensation under several agreements with Devon. The terms of these agreements vary, but the agreements began to expire in January 2016 and continue to expire through July 2021, renewing automatically for month-to-month or year-to-year periods unless canceled by Devon prior to expiration. In addition, we have agreements with Devon pursuant to which we purchase and sell NGLs, gas and crude oil and pays or receives, as applicable, a margin-based fee. These NGL, gas and crude oil purchase and sale agreements have month-to-month terms.
VEX Transportation Agreement
In connection with the VEX acquisition, we became party to a five-year transportation services agreement with Devon pursuant to which the we provide transportation services to Devon on the VEX pipeline. This agreement includes a five-year MVC with Devon. The MVC was executed in June 2014, and the initial term expires July 2019.
Transition Services Agreement with Devon
In connection with the consummation of the Business Combination, we entered into a transition services agreement with Devon pursuant to which Devon provides certain services to us with respect to the business and operations of Midstream Holdings, and we provide certain services to Devon. General and administrative expenses related to the transition service agreement were $0.3 million, $0.2 million and $3.0 million for years ended December 31, 2016, 2015 and 2014, respectively. We received $0.3 million from Devon under the transition services agreement for each of the years ended December 31, 2016, 2015 and 2014.
Drop Down Transactions
During the fourth quarter of 2014 and the first half of 2015, we acquired assets from ENLC and Devon through drop down transactions. See “Note 3—Acquisitions” for further discussion.
Predecessor Affiliate Transactions
Prior to March 7, 2014, affiliate transactions relate to Predecessor transactions consisting of sales to and from affiliates, services provided by affiliates, cost allocations from affiliates and centralized cash management activities performed by affiliates.
The following presents financial information for the Predecessor’s affiliate transactions and other transactions with Devon, all of which are settled through an adjustment to equity prior to March 7, 2014 (in millions):
Year Ended
December 31,
2014
Continuing Operations:
Operating revenues - related parties
$
Operating expenses - related parties
Net related party transactions
Capital expenditures
Other third-party transactions, net
Net third-party transactions
Net cash distributions to Devon - continuing operations
Non-cash distribution of net assets to Devon
Total net distributions per equity
$
Discontinued operations:
Operating revenues - related parties
$
Operating expenses - related parties
Net related party transactions
Capital expenditures
Other third-party transactions, net
Net third-party transactions
Net distributions to Devon and non-controlling interests - discontinued operations
Non-cash distribution of net assets to Devon
Total net distributions per equity
$
Total distributions- continuing and discontinued operations
$
Share-based compensation costs included in the management services fee charged to Midstream Holdings by Devon were approximately $2.8 million for the year ended December 31, 2014. Pension, postretirement and employee savings plan costs included in the management services fee charged to us by Devon were approximately $1.6 million for the year ended December 31, 2014. These amounts are included in general and administrative expenses in the accompanying statements of operations.
Transactions with ENLC
ENLC paid us $2.3 million, $2.1 million, and $1.2 million as reimbursement during the years ended December 31, 2016, 2015, and 2014, respectively, to cover its portion of administrative and compensation costs for officers and employees that perform services for ENLC. This reimbursement is evaluated on an annual basis. Officers and employees that perform services for ENLC provide an estimate of the portion of their time devoted to such services. A portion of their annual compensation (including bonuses, payroll taxes and other benefit costs) is allocated to ENLC for reimbursement based on these estimates. In addition, an administrative burden is added to such costs to reimburse us for additional support costs, including, but not limited to, consideration for rent, office support and information service support.
On October 29, 2015, we issued 2,849,100 common units at an offering price of $17.55 per common unit to a subsidiary of ENLC for aggregate consideration of approximately $50.0 million in a private placement transaction.</t>
  </si>
  <si>
    <t>Long-Term Debt</t>
  </si>
  <si>
    <t>Long-Term Debt.</t>
  </si>
  <si>
    <t>(6) Long-Term Debt
As of December 31, 2016 and 2015, long-term debt consisted of the following (in millions):
December 31, 2016
December 31, 2015
Outstanding Principal
Premium (Discount)
Long-Term Debt
Outstanding Principal
Premium (Discount)
Long-Term Debt
Partnership credit facility, due 2020 (1)
$
$
—
$
$
$
—
$
2.70% Senior unsecured notes due 2019
7.125% Senior unsecured notes due 2022
4.40% Senior unsecured notes due 2024
4.15% Senior unsecured notes due 2025
4.85% Senior unsecured notes due 2026
—
—
—
5.60% Senior unsecured notes due 2044
5.05% Senior unsecured notes due 2045
Other debt
—
—
—
—
Debt classified as long-term
$
$
$
$
$
$
Debt issuance cost (2)
Long-term debt, net of unamortized issuance cost
$
$
(1)
Bears interest based on Prime and/or LIBOR plus an applicable margin. The effective interest rate was 2.3% and 1.8% at December 31, 2016 and 2015, respectively.
(2)
Net of amortization of $8.3 million and $4.7 million at December 31, 2016 and 2015, respectively.
Maturities
Maturities for the long-term debt as of December 31, 2016 are as follows (in millions):
2017
$
—
2018
—
2019
2020
2021
—
Thereafter
Subtotal
Add: net premium
Less: debt issuance cost
Long-term debt, net of unamortized issuance cost
$
Credit Facility
We have a $1.5 billion unsecured revolving credit facility, which includes a $500.0 million letter of credit subfacility that matures on March 6, 2020. Under our credit facility, we are permitted to (1) subject to certain conditions and the receipt of additional commitments by one or more lenders, increase the aggregate commitments under our credit facility by an additional amount not to exceed $500.0 million and (2) subject to certain conditions and the consent of the requisite lenders, on two separate occasions extend the maturity date of our credit facility by one year on each occasion. Our credit facility contains certain financial, operational and legal covenants. Among other things, these covenants include maintaining a ratio of consolidated indebtedness to consolidated EBITDA (which is defined in our credit facility and includes projected EBITDA from certain capital expansion projects) of no more than 5.0 to 1.0. If we consummate one or more acquisitions in which the aggregate purchase price is $50.0 million or more, we can elect to increase the maximum allowed ratio of consolidated indebtedness to consolidated EBITDA to 5.5 to 1.0 for the quarter of the acquisition and the three following quarters.
Borrowings under our credit facility bear interest at our option at the Eurodollar Rate (the LIBOR Rate) plus an applicable margin (ranging from 1.00% to 1.75%) or the Base Rate (the highest of the Federal Funds Rate plus 0.50%, the 30-day Eurodollar Rate plus 1.0% or the administrative agent’s prime rate) plus an applicable margin (ranging from zero percent to 0.75%). The applicable margins vary depending on our credit rating. If we breach certain covenants governing our credit facility, amounts outstanding under our credit facility, if any, may become due and payable immediately. At December 31, 2016, we were in compliance and expect to be in compliance with the covenants in the existing credit facility for at least the next twelve months.
As of December 31, 2016, there were $11.5 million in outstanding letters of credit and $120.0 million in outstanding borrowings under our credit facility, leaving approximately $1.4 billion available for future borrowing based on the borrowing capacity of $1.5 billion.
Senior Unsecured Notes
On March 7, 2014, we recorded $196.5 million in aggregate principal amount of 7.125% senior unsecured notes (the “2022 Notes”) due on June 1, 2022 in the Business Combination. The interest payments on the 2022 Notes are due semi-annually in arrears in June and December. As a result of the Business Combination, the 2022 Notes were recorded at fair value in accordance with acquisition accounting at an amount of $226.0 million, including a premium of $29.5 million. On July 20, 2014, we redeemed $18.5 million aggregate principal amount of the 2022 Notes for $20.0 million, including accrued interest. On September 20, 2014, we redeemed an additional $15.5 million aggregate principal amount of the 2022 Notes for $17.0 million, including accrued interest. We recorded a gain on extinguishment of debt related to the redemption of the 2022 Notes of $2.4 million for the year ended December 31, 2014.
On March 19, 2014, we issued $1.2 billion aggregate principal amount of unsecured senior notes, consisting of $400.0 million aggregate principal amount of our 2.700% senior notes due 2019 (the “2019 Notes”), $450.0 million aggregate principal amount of our 4.400% senior notes due 2024 (the “2024 Notes”) and $350.0 million aggregate principal amount of our 5.600% senior notes due 2044 (the “2044 Notes”), at prices to the public of 99.850%, 99.830% and 99.925%, respectively, of their face value. The 2019 Notes mature on April 1, 2019; the 2024 Notes mature on April 1, 2024; and the 2044 Notes mature on April 1, 2044. The interest payments on the 2019 Notes, 2024 Notes and 2044 Notes are due semi-annually in arrears in April and October.
On November 12, 2014, we issued an additional $100.0 million aggregate principal amount of 2024 Notes and $300.0 million aggregate principal amount of our 5.050% senior notes due 2045 (the “2045 Notes”), at prices to the public of 104.007% and 99.452%, respectively, of their face value. The new 2024 Notes were offered as an additional issue of our outstanding 4.400% Senior Notes due 2024, issued in an aggregate principal amount of $450.0 million on March 19, 2014. The 2024 Notes issued on March 19, 2014 and November 12, 2014 are treated as a single class of debt securities and have identical terms, other than the issue date. The 2045 Notes mature on April 1, 2045, and interest payments on the 2045 Notes are due semi-annually in arrears in April and October.
On May 12, 2015, we issued $900.0 million aggregate principal amount of unsecured senior notes, consisting of $750.0 million aggregate principal amount of its 4.150% senior notes due 2025 (the “2025 Notes”) and an additional $150.0 million aggregate principal amount of 2045 Notes at prices to the public of 99.827% and 96.381%, respectively, of their face value. The 2025 Notes mature on June 1, 2025. Interest payments on the 2025 Notes are due semi-annually in arrears in June and December. The new 2045 Notes were offered as an additional issue of our outstanding 5.050% Senior Notes due 2045, issued in an aggregate principal amount of $300.0 million on November 12, 2014. The 2045 Notes issued on November 12, 2014 and May 12, 2015 are treated as a single class of debt securities and have identical terms, other than the issue date.
On July 14, 2016, we issued $500.0 million in aggregate principal amount of our 4.850% senior notes due 2026 (the “2026 Notes”) at a price to the public of 99.859% of their face value. The 2026 Notes mature on July 15, 2026. Interest payments on the 2026 Notes are payable on January 15 and July 15 of each year, beginning January 15, 2017. Net proceeds of approximately $495.7 million were used to repay outstanding borrowings under our revolving credit facility and for general partnership purposes.
Prior to June 1, 2017, we may redeem all or part of the remaining 2022 Notes at the redemption price equal to the sum of the principal amount thereof, plus a make-whole premium at the redemption date, plus accrued and unpaid interest to the redemption date. On or after June 1, 2017, we may redeem all or a part of the remaining 2022 Notes at redemption prices (expressed as percentages of principal amount) equal to 103.563% for the twelve-month period beginning on June 1, 2017, 102.375% for the twelve-month period beginning on June 1, 2018, 101.188% for the twelve-month period beginning on June 1, 2019 and 100.000% for the twelve-month period beginning on June 1, 2020 and at any time thereafter, plus accrued and unpaid interest, if any, to the applicable redemption date on the 2022 Notes.
Prior to March 1, 2019, we may redeem all or a part of the 2019 Notes at a redemption price equal to the greater of: (i) 100% of the principal amount of the 2019 Notes to be redeemed; or (ii) the sum of the remaining scheduled payments of principal and interest on the 2019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20 basis points; plus accrued and unpaid interest to, but excluding, the redemption date. At any time on or after March 1, 2019, we may redeem all or a part of the 2019 Notes at a redemption price equal to 100% of the principal amount of the 2019 Notes to be redeemed plus accrued and unpaid interest to, but excluding, the redemption date.
Prior to January 1, 2024, we may redeem all or a part of the 2024 Notes at a redemption price equal to the greater of: (i) 100% of the principal amount of the 2024 Notes to be redeemed; or (ii) the sum of the present values of the remaining scheduled payments of principal and interest on the 2024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25 basis points; plus accrued and unpaid interest to, but excluding, the redemption date. At any time on or after January 1, 2024, we may redeem all or a part of the 2024 Notes at a redemption price equal to 100% of the principal amount of the 2024 Notes to be redeemed plus accrued and unpaid interest to, but excluding, the redemption date.
Prior to March 1, 2025, we may redeem all or part of the 2025 Notes at a redemption price equal to the greater: (i) 100% of the principal amount of the 2025 Notes to be redeemed; or (ii) the sum of the present values of the remaining scheduled payments of principal and interest on the 2025 Notes to be redeemed that would be due if the 2025 Notes matured on March 1, 2025 (exclusive of interest accrued to, but excluding, the redemption date) discounted to the redemption date on a semi-annual basis (assuming a 360-day year consisting of twelve 30-day months) at the applicable Treasury Rate plus 30 basis points; plus, in either case, accrued and unpaid interest to, but excluding, the redemption date. At any time on or after March 1, 2025, we may redeem all or part of the 2025 Notes at a redemption price equal to the greater, in whole or in part, at a redemption price equal to 100% of the principal amount of the 2025 Notes to be redeemed plus accrued and unpaid interest to, but excluding, the redemption date.
Prior to April 15, 2026, we may redeem all or part of the 2026 Notes at a redemption price equal to the greater: (i) 100% of the principal amount of the 2026 Notes to be redeemed; or (ii) the sum of the present values of the remaining scheduled payments of principal and interest on the 2026 Notes to be redeemed that would be due if the 2026 Notes matured on April 15, 2026 (exclusive of interest accrued to, but excluding, the redemption date) discounted to the redemption date on a semi-annual basis (assuming a 360-day year consisting of twelve 30-day months) at the applicable Treasury Rate plus 50 basis points; plus, in either case, accrued and unpaid interest to, but excluding, the redemption date. At any time on or after April 15, 2026, we may redeem all or part of the 2026 Notes at a redemption price equal to the greater, in whole or in part, at a redemption price equal to 100% of the principal amount of the 2026 Notes to be redeemed plus accrued and unpaid interest to, but excluding, the redemption date.
Prior to October 1, 2043, we may redeem all or a part of the 2044 Notes at a redemption price equal to the greater of: (i) 100% of the principal amount of the 2044 Notes to be redeemed; or (ii) the sum of the present values of the remaining scheduled payments of principal and interest on the 2044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30 basis points; plus accrued and unpaid interest to, but excluding, the redemption date. At any time on or after October 1, 2043, we may redeem all or a part of the 2044 Notes at a redemption price equal to 100% of the principal amount of the 2044 Notes to be redeemed plus accrued and unpaid interest to, but excluding, the redemption date.
Prior to October 1, 2044, we may redeem all or a part of the 2045 Notes at a redemption price equal to the greater of: (i) 100% of the principal amount of the 2045 Notes to be redeemed; or (ii) the sum of the present values of the remaining scheduled payments of principal and interest on the 2045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30 basis points; plus accrued and unpaid interest to, but excluding, the redemption date. At any time on or after October 1, 2044, we may redeem all or a part of the 2045 Notes at a redemption price equal to 100% of the principal amount of the 2045 Notes to be redeemed plus accrued and unpaid interest to, but excluding, the redemption date.
The indentures governing the Senior Notes contain covenants that, among other things, limit our ability to create or incur certain liens or consolidate, merge or transfer all or substantially all of our assets.
Each of the following is an event of default under the indentures:
·
failure to pay any principal or interest when due;
·
failure to observe any other agreement, obligation or other covenant in the indenture, subject to the cure periods for certain failures; and
·
bankruptcy or other insolvency events involving us.
If an event of default relating to bankruptcy or other insolvency events occurs, the Senior Notes will immediately become due and payable. If any other event of default exists under the indenture, the trustee under the indenture or the holders of the Senior Notes may accelerate the maturity of the Senior Notes and exercise other rights and remedies. At December 31, 2016 we were in compliance and expect to be in compliance with the covenants in the Senior Notes for at least the next twelve months.</t>
  </si>
  <si>
    <t>Income Taxes</t>
  </si>
  <si>
    <t>Income Tax Disclosure [Abstract]</t>
  </si>
  <si>
    <t>(7) Income Taxes
The components of the provision for income tax expense (benefit) are as follows (in millions):
Year Ended December 31,
2016
2015
2014
Current income tax expense
$
$
$
Deferred tax expense (benefit)
Total income tax expense (benefit)
$
$
$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s not available to us.
Prior to the Business Combination on March 7, 2014, the Predecessor’s historical combined financial statements include U.S. federal and state income tax expense. As a result of the Business Combination, the Predecessor was reorganized, and Midstream Holdings is treated as a partnership and not subject to federal or certain state income taxes.
Deferred tax liabilities of $73.0 million and $73.6 million existed at December 31, 2016 and 2015, respectively. Deferred tax liabilities as of both December 31, 2016 and 2015 included $63.1 million related to the legacy Partnership’s wholly-owned corporate entity that was formed to acquire the common stock of Clearfield Energy, Inc. This deferred tax liability represents the future tax payable on the difference between the fair value and the carryover tax basis of the assets acquired and is expected to become payable no later than 2027.
As of December 31, 2016, there was no recorded unrecognized tax benefit. A reconciliation of the beginning and ending amount of unrecognized tax benefits is as follows (in millions):
Year Ended December 31,
2016
2015
2014
Beginning Balance, January 1
$
$
$
—
Unrecognized tax positions assumed in merger
—
—
Decrease due to prior year tax positions
Increases due to current year tax positions
—
—
Ending Balance, December 31
$
—
$
$
There were no unrecognized tax benefits as of December 31, 2016.
Per our accounting policy election, penalties and interest related to unrecognized tax benefits are recorded to income tax expense. As of December 31, 2016, tax years 2012 through 2016 remain subject to examination by various taxing authorities.</t>
  </si>
  <si>
    <t>Partners Capital</t>
  </si>
  <si>
    <t>Partners' Capital</t>
  </si>
  <si>
    <t xml:space="preserve">(8) Partners’ Capital
(a) Issuance of Common Units
In November 2014, we issued 12,075,000 common units representing our limited partner interests at an offering price of $28.37 per unit for net proceeds of $332.3 million. The net proceeds from the common units offering were used for capital expenditures and general partnership purposes.
In October 2014, we issued 1,016,322 common units to ENLC representing our limited partner interests as partial consideration for the E2 acquisition.
In May 2014, we entered into an Equity Distribution Agreement (the “EDA”) with BMO Capital Markets Corp. (“BMOCM”). Pursuant to the terms of the EDA, we may from time to time through BMOCM, as our sales agent, sell common units representing limited partner interests having an aggregate offering price of up to $75.0 million. Through December 31, 2014, we sold an aggregate of 2.4 million common units under the EDA, generating proceeds of approximately $71.9 million (net of approximately $0.7 million of commissions to BMOCM). We used the net proceeds for general partnership purposes.
In November 2014, we entered into an Equity Distribution Agreement (the “BMO EDA”) with BMO Capital Markets Corp., Merrill Lynch, Pierce, Fenner &amp; Smith Incorporated, Citigroup Global Markets Inc., Jefferies LLC, Raymond James &amp; Associates, Inc. and RBC Capital Markets, LLC (collectively, the “Sales Agents”) to sell up to $350.0 million in aggregate gross sales of our common units representing limited partner interests from time to time through an “at the market” equity offering program. We may also sell common units to any Sales Agent as principal for the Sales Agent’s own account at a price agreed upon at the time of sale. We have no obligation to sell any of the common units under the BMO EDA and may at any time suspend solicitation and offers under the BMO EDA. For the year ended December 31, 2014, we sold an aggregate of 0.3 million common units under the BMO EDA, generating proceeds of approximately $7.9 million (net of approximately $0.1 million of commissions). For the year ended December 31, 2015, we sold an aggregate of 1.3 million common units under the BMO EDA, generating proceeds of approximately $24.7 million (net of approximately $0.3 million of commissions). For the year ended December 31, 2016, we sold an aggregate of 10.0 million common units under the BMO EDA, generating proceeds of approximately $167.5 million (net of approximately $1.7 million of commissions). We used the net proceeds for general partnership purposes. As of December 31, 2016, approximately $147.8 million of gross common unit issuances remain available to be issued under the BMO EDA.
On October 29, 2015, we issued 2,849,100 common units at an offering price of $17.55 per unit to a subsidiary of ENLC for aggregate consideration of approximately $50.0 million in a private placement transaction.
(b) Class C Common Units
In March 2015, we issued 6,704,285 Class C Common Units representing a new class of limited partner interests as partial consideration for the acquisition of Coronado. The Class C Common Units were substantially similar in all respects to our common units, except that distributions paid on the Class C Common Units could be paid in cash or in additional Class C Common Units issued in kind, as determined by our general partner in its sole discretion. Distributions on the Class C Common Units for the three months ended March 31, 2015, June 30, 2015, and September 30, 2015 were paid-in-kind through the issuance of 99,794, 120,622, and 150,732 Class C Common Units on May 14, 2015, August 13, 2015, and November 12, 2015, respectively. Distributions on the Class C Common Units for the three months ended December 31, 2015 and March 31, 2016 were paid-in-kind through the issuance of 209,044 and 233,107 Class C Common Units on February 11, 2016 and May 12, 2016, respectively. All of the outstanding Class C Common Units were converted into common units on a one-for-one basis on May 13, 2016.
(c) Class D Common Units
In February 2015, we issued 31,618,311 Class D Common Units to a wholly-owned subsidiary of ENLC as consideration for a 25% interest in Midstream Holdings. For further discussion see “Note 3—Acquisitions.” Our Class D Common Units were substantially similar in all respects to our common units, except that they only received a pro rata distribution from the date of issuance for the fiscal quarter ended March 31, 2015. Our Class D Common Units automatically converted into our common units on a one-for-one basis on May 4, 2015.
(d) Class E Common Units
In May 2015, we issued 36,629,888 Class E Common Units to a wholly-owned subsidiary of ENLC as consideration for the remaining 25% interest in Midstream Holdings. For further discussion, see “Note 3—Acquisitions.” Our Class E Common Units were substantially similar in all respects to our common units, except that they only received a pro rata distribution from the date of issuance for the fiscal quarter ended June 30, 2015. Our Class E Common Units automatically converted into our common units on a one-for-one basis on August 3, 2015.
(e) Preferred Units
In January 2016, we issued an aggregate of 50,000,000 Series B Cumulative Convertible Preferred Units (the “Preferred Units”) representing our limited partner interests to Enfield Holdings, L.P. (“Enfield”) in a private placement for a cash purchase price of $15.00 per Preferred Unit (the “Issue Price”), resulting in net proceeds of approximately $724.1 million after fees and deductions. Proceeds from the private placement were used to partially fund our portion of the purchase price payable in connection with the EnLink Oklahoma T.O. acquisition. Affiliates of the Goldman Sachs Group, Inc. and affiliates of TPG Global, LLC own interests in the general partner of Enfield. The Preferred Units are convertible into our common units on a one-for-one basis, subject to certain adjustments, at any time after the record date for the quarter ending June 30, 2017 (a) in full, at our option, if the volume weighted average price of a common unit over the 30-trading day period ending two trading days prior to the conversion date (the “Conversion VWAP”) is greater than 150% of the Issue Price or (b) in full or in part, at Enfield’s option. In addition, upon certain events involving a change of control of our general partner or the managing member of ENLC, all of the Preferred Units will automatically convert into a number of common units equal to the greater of (i) the number of common units into which the Preferred Units would then convert and (ii) the number of Preferred Units to be converted multiplied by an amount equal to (x) 140% of the Issue Price divided by (y) the Conversion VWAP.
As a holder of Preferred Units, Enfield is entitled to receive a quarterly distribution, subject to certain adjustments, equal to (x) during the quarter ending March 31, 2016 through the quarter ending June 30, 2017, an annual rate of 8.5% on the Issue Price payable in-kind in the form of additional Preferred Units and (y) thereafter, an annual rate of 7.5% on the Issue Price payable in cash (the “Cash Distribution Component”) plus an in-kind distribution equal to the greater of (A) an annual rate of 1.0% of the Issue Price and (B) an amount equal to (i) the excess, if any, of the distribution that would have been payable had the Preferred Units converted into common units over the Cash Distribution Component, divided by (ii) the Issue Price. Distributions on the Preferred Units for the three months ended March 31, 2016, June 30, 2016 and September 30,2016, were paid-in kind through the issuance of 992,445, 1,083,589, and 1,106,616 Preferred Units on May 12, 2016, August 11, 2016, and November 10, 2016, respectively. A distribution on the Preferred Units was declared for the three months ended December 31, 2016, which will result in the issuance of 1,130,131 additional Preferred Units on February 13, 2016. Income was allocated to the Preferred Units in an amount equal to the quarterly distribution with respect to the period earned. For the year ended December 31, 2016, $69.9 million of income was allocated to the Preferred Units.
(f) Distributions
Unless restricted by the terms of our credit facility and/or the indentures governing our unsecured senior notes, we must make distributions of 100% of available cash, as defined in the partnership agreement, within 45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The general partner was not entitled to its general partner or incentive distributions with respect to the Class C Common Units issued in kind. In addition, the general partner is not entitled to its general partner or incentive distributions with respect to the Preferred Units until conversion to common units.
Our general partner owns the general partner interest in us and all of our incentive distribution rights. Our general partner is entitled to receive incentive distributions if the amount we distribute with respect to any quarter exceeds levels specified in our partnership agreement. Under the quarterly incentive distribution provisions, our general partner is entitled to 13.0% of amounts we distribute in excess of $0.25 per unit, 23% of the amounts we distribute in excess of $0.3125 per unit and 48.0% of amounts we distribute in excess of $0.375 per unit.
A summary of the distribution activity relating to the common units for the years ended December 31, 2016, 2015 and 2014 is provided below:
Declaration period
Distribution/unit
Date paid/payable
2016
First Quarter of 2016
$
May 12, 2016
Second Quarter of 2016
$
August 11, 2016
Third Quarter of 2016
$
November 11, 2016
Fourth Quarter of 2016
$
February 13, 2017
2015
First Quarter of 2015 (1)
$
May 14, 2015
Second Quarter of 2015 (2)
$
August 13, 2015
Third Quarter of 2015
$
November 12, 2015
Fourth Quarter of 2015
$
February 11, 2016
2014
First Quarter of 2014 (3)
$
May 14, 2014
Second Quarter of 2014
$
August 13, 2014
Third Quarter of 2014
$
November 13, 2014
Fourth Quarter of 2014
$
February 12, 2015
(1)
Our partial first quarter 2015 distributions on our Class D Common Units of $0.18 per unit were paid on May 14, 2015. Distributions paid for the Class D Common Units represent a pro rata distribution for the number of days the Class D Common Units were issued and outstanding during the quarter. The Class D Common Units automatically converted into common units on a one-for-one basis on May 4, 2015.
(2)
Our partial second quarter 2015 distributions on our Class E Common Units of $0.15 per unit were paid on August 13, 2015. Distributions paid for the Class E Common Units represent a pro rata distribution for the number of days the Class E Common Units were issued and outstanding during the quarter. The Class E Common Units automatically converted into common units on a one-for-one basis on August 3, 2015.
(3)
Our first quarter 2014 distributions on our Class B Common Units of $0.10 per unit were paid on May 14, 2014. Distributions declared for the Class B Common Units represent a pro rata distribution for the number of days the Class B Common Units were issued and outstanding during the quarter. The Class B Common Units automatically converted into common units on a one-for-one basis on May 6, 2014.
(g) Earnings per Unit and Dilution Computations
As required under ASC 260, Earnings Per Share, unvested share-based payments that entitle employees to receive non-forfeitable distributions are considered participating securities for earnings per unit calculations. Net income earned by the Predecessor prior to March 7, 2014 is not included for purposes of calculating earnings per unit as the Predecessor did not have any unitholders. Net income (loss) attributable to the EMH Drop Downs and VEX Interests acquired from ENLC and Devon, respectively, for periods prior to acquisition is not allocated to the limited partners for purposes of calculating net income (loss) per common unit. The following table reflects the computation of basic and diluted earnings per limited partner units for the periods presented (in millions except per unit amounts):
Year Ended December 31,
2016
2015
2014 (1)
Limited partners’ interest in net income (loss)
$
$
$
Distributed earnings allocated to:
Common units (2)
$
$
$
Unvested restricted units (2)
Total distributed earnings
$
$
$
Undistributed loss allocated to:
Common units
$
$
$
Unvested restricted units
Total undistributed loss
$
$
$
Net income (loss) allocated to:
Common units
$
$
$
Unvested restricted units
Total limited partners’ interest in net income (loss)
$
$
$
Basic and diluted net income (loss) per unit:
Basic
$
$
$
Diluted
$
$
$
(1)
The 2014 amounts consist only of the period from March 7, 2014 through December 31, 2014.
(2)
Represents distribution activity consistent with the declarations disclosed in section “(f) Distributions” above.
The following are the unit amounts used to compute the basic and diluted earnings per limited partner unit for the years ended December 31, 2016, 2015 and 2014 (in millions):
Year Ended December 31,
2016
2015
2014 (1)
Basic weighted average units outstanding:
Weighted average limited partner basic common units outstanding (2)
Diluted weighted average units outstanding:
—
—
Weighted average limited partner basic common units outstanding
Dilutive effect of restricted units issued
—
—
Total weighted average limited partner diluted common units outstanding
(1)
The year ended December 31, 2014 amounts consist only of the period from March 7, 2014 through September 30, 2014.
(2)
The years ended December 31, 2016 and 2015 common units include the weighted average impact of 2,740,273 and 5,459,905 Class C Units, respectively, which converted into common units on May 13, 2016. The year ended December 31, 2015 common units include the weighted average impact of 6,670,164 and 6,924,554 Class D and E units, respectively. The Class D and E units converted on May 4, 2015 and August 3, 2015, respectively.
All outstanding units were included in the computation of diluted earnings per unit and weighted based on the number of days such units were outstanding during the period presented. All common unit equivalents were antidilutive for the years ended December 31, 2016 and 2015 because the limited partners were allocated a net loss.
Net income is allocated to the general partner in an amount equal to its incentive distribution rights as described in section “(f) Distributions” above. The general partner’s share of net income consists of incentive distribution rights to the extent earned, a deduction for unit-based compensation attributable to ENLC’s restricted units, the percentage interest of our net income adjusted for ENLC’s unit-based compensation specifically allocated to the general partner and net income attributable to the drop down transactions described in “Note 3—Acquisitions.” The net income allocated to the general partner is as follows (in millions):
Year Ended December 31,
2016
2015
2014 (1)
Income allocation for incentive distributions
$
$
$
Unit-based compensation attributable to ENLC’s restricted units
General partner share of net income (loss)
General partner interest in drop down transactions
—
General partner interest in net income
$
$
$
(1)
The year ended December 31, 2014 amounts consist only of the period from March 7, 2014 through December 31, 2014. </t>
  </si>
  <si>
    <t>Asset Retirement Obligations</t>
  </si>
  <si>
    <t>Asset Retirement Obligation.</t>
  </si>
  <si>
    <t>Asset Retirement Obligation</t>
  </si>
  <si>
    <t>(9) Asset Retirement Obligations
The schedule below summarizes the changes in our asset retirement obligations (in millions):
Year Ended December 31,
2016
2015
Beginning asset retirement obligations
$
$
Revisions to the fair values of existing liabilities
Accretion expense
Liabilities settled
Ending asset retirement obligations
$
$
Asset retirement obligations of $13.5 million and $12.9 million were included in “Asset retirement obligations” as noncurrent liabilities on the consolidated balance sheets as of December 31, 2016 and 2015, respectively. Asset retirement obligations of $1.1 million were included in “Other current liabilities” on the consolidated balance sheet as of December 31, 2015. There were no asset retirement obligations included in “Other current liabilities” on the consolidated balance sheet as of December 31, 2016.</t>
  </si>
  <si>
    <t>Investment in Unconsolidated Affiliates</t>
  </si>
  <si>
    <t>Investment in unconsolidated affiliate</t>
  </si>
  <si>
    <t xml:space="preserve">(10) Investments in Unconsolidated Affiliates
Our unconsolidated investments consisted of:
·
a contractual right to the benefits and burdens associated with Devon’s 38.75% ownership interest in GCF at December 31, 2016, 2015 and 2014;
·
an approximate 31% ownership interest in HEP at December 31, 2016, 2015 and 2014; and
·
a 30.0% ownership in the Cedar Cove JV at December 31, 2016.
In December 2016, we entered into an agreement to sell our ownership interest in HEP for approximately $193.1 million, subject to customary closing conditions, including regulatory approvals . We expect the transaction to close in the first quarter of 2017. For the year ended December 31, 2016, we recorded an impairment of $20.1 million to reduce the carrying value of our investment to the expected sales price.
The following table shows the activity related to our investment in unconsolidated affiliates for the periods indicated (in millions):
Gulf Coast
Howard Energy
Cedar Cove
Fractionators
Partners
JV
Total
December 31, 2016
Contributions (1)
$
—
$
$
$
Distributions (2)
$
$
$
—
$
Equity in income (3)
$
$
$
—
$
December 31, 2015
Contributions
$
—
$
$
—
$
Distributions
$
$
$
—
$
Equity in income
$
$
$
—
$
December 31, 2014 (4)
Contributions
$
—
$
$
—
$
Distributions
$
$
$
—
$
Equity in income
$
$
$
—
$
(1)
Contributions for the year ended December 31, 2016 include $32.7 million of contributions to HEP for preferred units through July 2016. These preferred units were redeemed during the third quarter 2016.
(2)
Distributions for the year ended December 31, 2016 include a redemption of $32.7 million of preferred units.
(3)
Includes a $20.1 million impairment in our HEP investment to reduce the carrying value of our investment to the sales price that we expect to receive in the first quarter of 2017.
(4)
Includes income, distributions and contributions for the period from March 7, 2014 through December 31, 2014.
The following table shows the balances related to our investment in unconsolidated affiliates for the periods indicated (in millions):
Year Ended December 31,
2016
2015
Gulf Coast Fractionators
$
$
Howard Energy Partners (1)
Cedar Cove JV
—
Total investments in unconsolidated affiliates
$
$
(1)
Due to the expected completion of the sale of our investment in HEP in the first quarter of 2017, the HEP investment balance is classified as “Investment in unconsolidated affiliates – current” on the consolidated balance sheet as of December 31, 2016. </t>
  </si>
  <si>
    <t>Employee Incentive Plans</t>
  </si>
  <si>
    <t>(11) Employee Incentive Plans
(a) Long-Term Incentive Plans
We account for unit-based compensation in accordance with ASC 718, Stock Compensation (“ASC 718”), which requires that compensation related to all unit-based awards, including unit options, be recognized in the consolidated financial statements. Effective April 6, 2016, our unitholders approved the amended and restated the EnLink Midstream GP, LLC Long-Term Incentive Plan (the “GP Plan”). This amendment and restatement to the GP Plan included an increase to the number of common units authorized for issuance under the GP Plan by 5,000,000 common units to an aggregate of 14,070,000 common units and other technical changes.
We and ENLC each have similar unit-based compensation payment plans for officers and employees, which are described below. Unit-based compensation associated with ENLC’s unit-based compensation plan awarded to our officers and employees are recorded by us since ENLC has no substantial or managed operating activities other than its interests in us and EnLink Oklahoma T.O. Amounts recognized in the consolidated financial statements with respect to these plans are as follows (in millions):
Year Ended December 31,
2016
2015
2014
Cost of unit-based compensation allocated to Predecessor general and administrative expense (1)
$
—
$
—
$
Cost of unit-based compensation charged to general and administrative expense
Cost of unit-based compensation charged to operating expense
Total amount charged to income
$
$
$
(1)
Unit-based compensation expense was treated as a contribution by the Predecessor in the consolidated statements of changes in member’s equity for the year ended December 31, 2014.
(b) EnLink Midstream Partners, LP’s Restricted Incentive Units
The restricted incentive units are valued at their fair value at the date of grant, which is equal to the market value of common units on such date. A summary of the restricted incentive unit activity for the year ended December 31, 2016 is provided below:
Year Ended
December 31, 2016
Weighted
Average
Number of
Grant-Date
EnLink Midstream Partners, LP Restricted Incentive Units:
Units
Fair Value
Non-vested, beginning of period
$
Granted
Vested (1)
Forfeited
Non-vested, end of period
$
Aggregate intrinsic value, end of period (in millions)
$
(1)
Vested units include 91,110 units withheld for payroll taxes paid on behalf of employees.
A summary of the restricted incentive units’ aggregate intrinsic value (market value at vesting date) and fair value of units vested (market value at date of grant) during the years ended December 31, 2016 and 2015 are provided below (in millions):
Year Ended December 31,
EnLink Midstream Partners, LP Restricted Incentive Units:
2016
2015
Aggregate intrinsic value of units vested
$
$
Fair value of units vested
$
$
As of December 31, 2016, there was $13.9 million of unrecognized compensation cost related to Partnership non-vested restricted incentive units. That cost is expected to be recognized over a weighted-average period of 1.7 years.
(c) EnLink Midstream Partners, LP’s Performance Units
In 2015 and 2016, our general partner and the managing member of ENLC granted performance awards under the GP Plan and the EnLink Midstream, LLC 2014 Long-Term Incentive Plan (the “2014 Plan”), respectively. The performance award agreements provide that the vesting of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lerian MLP Index for Master Limited Partnerships (“AMZ”), excluding us and ENLC (collectively, “EnLink”), on the grant date for the Subject Award. The performance units will vest based on the percentile ranking of the average of our and ENLC’s TSR achievement (“EnLink TSR”) for the applicable performance period relative to the TSR achievement of the Peer Companies.
At the end of the vesting period, recipients receive distribution equivalents, if any, with respect to the number of performance units vested. The vesting of EnLink Midstream Partners, LP’s performance units range from zero to 200% of the units granted depending on the EnLink TSR as compared to the Peer Companies on the vesting date. The fair value of each performance unit is estimated as of the date of grant using a Monte Carlo simulation with the following assumptions used for all performance unit grants made under the 2014 Plan: (i) a risk-free interest rate based on United States Treasury rates as of the grant date; (ii) a volatility assumption based on the historical realized price volatility of our common units and the designated peer group securities; (iii) an estimated ranking of us among the designated peer group; and (iv) the distribution yield. The fair value of the performance unit on the date of grant is expensed over a vesting period of approximately three years. The following table presents a summary of the grant-date fair values of performance units granted and the related assumptions:
EnLink Midstream Partners, LP Performance Units:
Beginning TSR Price
Risk-free interest rate
Volatility factor
Distribution yield
2016
January 2016
$
%
%
%
February 2016
$
%
%
%
October 2016
$
%
%
%
2015
March 2015
$
%
%
%
The following table presents a summary of our performance units:
Year Ended
December 31, 2016
Weighted
Average
Number of
Grant-Date
EnLink Midstream Partners, LP Performance Units:
Units
Fair Value
Non-Vested, beginning of period
$
Granted
Forfeited
Non-vested, end of period
$
Aggregate intrinsic value, end of period (in millions)
$
As of December 31, 2016, there was $4.1 million of unrecognized compensation expense that related to non-vested Partnership performance units. That cost is expected to be recognized over a weighted-average period of 1.8 years.
(d) EnLink Midstream, LLC’s Restricted Incentive Units
On February 5, 2014, ENLC’s sole unitholder at the time, EnLink Midstream Manager, LLC, approved the EnLink Midstream, LLC 2014 Long-Term Incentive Plan (the “Company Plan”). The Company Plan provides for the issuance of 11,000,000 ENLC common units.
On March 7, 2014, effective as of the closing of the Business Combination, ENLC (i) assumed the Crosstex Energy, Inc. 2009 Long-Term Incentive Plan (the “2009 Plan”) and all awards thereunder outstanding following the Business Combination and (ii) amended and restated the 2009 Plan to reflect the conversion of the awards under the 2009 Plan relating to EMI’s common stock to awards in respect of common units of ENLC.
ENLC’s restricted incentive units are valued at their fair value at the date of grant which is equal to the market value of the common units on such date. A summary of the restricted incentive unit activities for the year ended December 31, 2016 is provided below:
Year Ended
December 31, 2016
Weighted
Average
Number of
Grant-Date
EnLink Midstream, LLC Restricted Incentive Units:
Units
Fair Value
Non-vested, beginning of period
$
Granted
Vested (1)
Forfeited
Non-vested, end of period
$
Aggregate intrinsic value, end of period (in millions)
$
(1)
Vested units include 97,087 units withheld for payroll taxes paid on behalf of employees.
A summary of the restricted units’ aggregate intrinsic value (market value at vesting date) and fair value of units vested (market value at date of grant) during the years ended December 31, 2016 and 2015 are provided below (in millions):
Year Ended December 31,
EnLink Midstream LLC Restricted Incentive Units:
2016
2015
Aggregate intrinsic value of units vested
$
$
Fair value of units vested
$
$
As of December 31, 2016, there was $13.6 million of unrecognized compensation costs related to ENLC non-vested restricted incentive units for directors, officers and employees. The cost is expected to be recognized over a weighted average period of 1.6 years.
(e) EnLink Midstream, LLC’s Performance Units
In 2015 and 2016, ENLC granted performance awards under the 2014 Plan discussed in section (c) above. At the end of the vesting period, recipients receive distribution equivalents, if any, with respect to the number of performance units vested. The vesting of units range from zero to 200%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group securities; (iii) an estimated ranking of ENLC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EnLink Midstream, LLC Performance Units:
Beginning TSR Price
Risk-free interest rate
Volatility factor
Distribution yield
2016
January 2016
$
%
%
%
February 2016
$
%
%
%
October 2016
$
%
%
%
2015
March 2015
$
%
%
%
The following table presents a summary of the ENLC’s performance units.
Year Ended
December 31, 2016
Weighted
Average
Grant-
Number of
Date
EnLink Midstream, LLC Performance Units:
Units
Fair Value
Non-Vested, beginning of period
$
Granted
Forfeited
Non-vested, end of period
$
Aggregate intrinsic value, end of period (in millions)
$
As of December 31, 2016, there was $4.1 million of unrecognized compensation expense that related to non-vested ENLC performance units. That cost is expected to be recognized over a weighted-average period of 1.8 years.
(f) Benefit Plan
We sponsor a single employer 401(k) plan whereby we match 100% of every dollar contributed up to 8% of an employee’s salary. Contributions of $7.4 million and $7.0 million were made to the plan for the years ended December 31, 2016 and 2015, respectively.</t>
  </si>
  <si>
    <t>Derivatives</t>
  </si>
  <si>
    <t>(12) Derivatives
Interest Rate Swaps
We entered into interest rate swaps in 2016 in connection with the issuance of the 2026 Notes, in 2015 in connection with the issuance of the 2025 Notes, and in 2014 in connection with the issuance of the 2024 Notes and 2045 Notes. We have no open interest rate swap positions as of December 31, 2016.
The impact of the interest rate swaps on net income is included in other income (expense) in the consolidated statements of operations as part of interest expense, net, as follows (in millions):
Year Ended December 31,
2016
2015
2014
Settlement gains on derivatives
$
$
$
Commodity Swaps
We manage our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and NGLs. We do not designate transactions as cash flow or fair value hedges for hedge accounting treatment under ASC 815. Therefore, changes in the fair value of our derivatives are recorded in revenue in the period incurred. In addition, our risk management policy does not allow us to take speculative positions with our derivative contracts.
We commonly enter into index (float-for-float) or fixed-for-float swaps in order to mitigate our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fixed-for-float swaps are used to protect cash flows against price fluctuations: (1) where we receive a percentage of liquids as a fee for processing third-party gas or where we receive a portion of the proceeds of the sales of natural gas and liquids as a fee, (2) in the natural gas processing and fractionation components of our business and (3) where we are mitigating the price risk for product held in inventory or storage.
The components of gain (loss) on derivative activity in the consolidated statements of operations related to commodity swaps are (in millions):
Year Ended December 31,
2016
2015
2014 (1)
Change in fair value of derivatives
$
$
$
Realized gain (loss) on derivatives
Gain (loss) on derivative activity
$
$
$
(1) Represents activity from the period between March 7, 2014 to December 31, 2014 .
The fair value of derivative assets and liabilities related to commodity swaps are as follows (in millions):
Year Ended December 31,
2016
2015
Fair value of derivative assets - current
$
$
Fair value of derivative liabilities - current
Fair value of derivative liabilities - long-term
—
Net fair value of derivatives
$
$
Assets and liabilities related to our derivative contracts are included in the fair value of derivative assets and liabilities and the change in fair value of these contracts are recorded at net as a gain (loss) on derivative activity in the consolidated statements of operations. We estimate the fair value of all of our derivative contracts using actively quoted prices. The total estimated fair value liability of derivative contracts of $6.3 million as of December 31, 2016 has a maturity date of less than one year.
Set forth below is the summarized notional volumes and fair value of all instruments held for price risk management purposes and related physical offsets at December 31, 2016 (in millions). The remaining term of the contracts extend no later than December 2017.
December 31, 2016
Commodity
Instruments
Unit
Volume
Fair Value
NGL (short contracts)
Swaps
Gallons
$
NGL (long contracts)
Swaps
Gallons
Natural Gas (short contracts)
Swaps
MMBtu
Natural Gas (long contracts)
Swaps
MMBtu
Total fair value of derivatives
$
On all transactions where we are exposed to counterparty risk, we analyze the counterparty’s financial condition prior to entering into an agreement, establish limits and monitor the appropriateness of these limits on an ongoing basis. We primarily deal with two types of counterparties, financial institutions and other energy companies, when entering into financial derivatives on commodities. We have entered into Master International Swaps and Derivatives Association Agreements (“ISDAs”) that allow for netting of swap contract receivables and payables in the event of default by either party. If our counterparties failed to perform under existing swap contracts, our maximum loss of $1.3 million as of December 31, 2016 would be reduced to $0.1 million due to the offsetting of gross fair value payables against gross fair value receivables as allowed by the ISDAs.</t>
  </si>
  <si>
    <t>Fair Value Measurements</t>
  </si>
  <si>
    <t xml:space="preserve">(13) Fair Value Measurements
ASC 820, Fair Value Measurements and Disclosures (“ASC 820”), sets forth a framework for measuring fair value and required disclosures about fair value measurements of assets and liabilities. Fair value under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
Net assets (liabilities) measured at fair value on a recurring basis are summarized below (in millions):
Level 2
December 31,
2016
2015
Commodity Swaps (1)
$
$
Total
$
$
(1)
The fair value of derivative contracts included in assets or liabilities for risk management activities represents the amount at which the instruments could be exchanged in a current arms-length transaction adjusted for credit risk of us and/or the counterparty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December 31, 2016
December 31, 2015
Carrying
Fair
Carrying
Fair
Value
Value
Value
Value
Long-term debt (1)
$
$
$
$
Installment Payables
$
$
$
—
$
—
Obligations under capital lease
$
$
$
$
(1)
The carrying values of long-term debt are reduced by debt issuance costs of $24.1 million and $23.0 million at December 31, 2016 and 2015, respectively. The respective fair values do not factor in debt issuance costs.
The carrying amounts of our cash and cash equivalents, accounts receivable, and accounts payable approximate fair value due to the short-term maturities of these assets and liabilities.
We had $120.0 million and $414.0 million in outstanding borrowings under our revolving credit facility as of December 31, 2016 and 2015, respectively. As borrowings under the credit facility accrue interest under floating interest rate structures, the carrying value of such indebtedness approximates fair value for the amounts outstanding under the credit facility. As of December 31, 2016, we had total borrowings of $3.1 billion under senior unsecured notes maturing between 2019 and 2045 with fixed interest rates ranging from 2.7% to 7.1%. As of December 31, 2015, we had total borrowings of $2.7 billion maturing between 2019 and 2045 with fixed interest rates ranging from 2.7% to 7.1%. The fair value of all senior unsecured notes as of December 31, 2016 and 2015 was based on Level 2 inputs from third-party market quotations. The fair value of obligations under capital leases was calculated using Level 2 inputs from third-party banks. </t>
  </si>
  <si>
    <t>Commitments and Contingencies</t>
  </si>
  <si>
    <t>Commitments and Contingencies.</t>
  </si>
  <si>
    <t>(14) Commitments and Contingencies
(a) Leases—Lessee
We have operating leases for office space, office and field equipment.
The following table summarizes our remaining non-cancelable future payments under operating leases with initial or remaining non-cancelable lease terms in excess of one year (in millions):
2017
$
2018
2019
2020
2021
Thereafter
Total
$
Operating lease rental expense was approximately $59.6 million, $66.1 million and $50.8 million for the years ended December 31, 2016, 2015 and 2014, respectively.
(b) Change of Control and Severance Agreements
Certain members of our management are parties to severance and change of control agreements with EnLink Midstream Operating, LP, a Delaware limited partnership (the “Operating Partnership”). The severance and change in control agreements provide those individuals with severance payments in certain circumstances and prohibit such individual from, among other things, competing with the general partner or its affiliates during his or her employment. In addition, the severance and change of control agreements prohibit subject individuals from disclosing confidential information about the general partner or interfering with a client or customer of the general partner or its affiliates, in each case during his or her employment and for certain periods (including indefinite periods) following the termination of such person’s employment.
(c) Environmental Issues
The operation of pipelines, plants and other facilities for the gathering, processing, transmitting or disposing of natural gas, NGLs, crude oil, condensate, brine and other products is subject to stringent and complex laws and regulations pertaining to health, safety and the environment. As an owner, partner or operator of these facilities, we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results of operations, financial condition or cash flows.
As previously disclosed, a spill occurred in our West Virginia operations in the third quarter of 2015. In 2016, all clean-up and subsequent confirmatory sampling of the spill event were completed and analysis of the spilled constituents were below detectible limits. Accordingly, this matter has been completed with no material fine or penalty. Also as previously disclosed, in February 2016, a spill occurred at our Kill Buck Station in our Ohio operations. State and federal agencies were notified and clean-up response efforts were promptly executed, which significantly lessened the impact of the spill. The state agency determined that the clean-up recovery efforts were completed and issued to us a “No Further Action” notice. We do not anticipate a material fine or penalty by either the state or federal agencies.
In the third quarter of 2016, in connection with the transition to our operational control of E2 Appalachian Compression, LLC in and preparation to commence operational control of E2 Ohio Compression, LLC, we discovered instances of noncompliance with air regulations and permits. This noncompliance was self-reported to the Ohio Environmental Protection Agency (“OEPA”), resulting in the issuance of notices of violations (“NOVs”). We have continued to work with OPEA and have taken appropriate measures to achieve compliance with applicable requirements, and, while we do not yet have information concerning any fine or penalty that may be assessed, we do not believe any such fine or penalty will be material to our operations. On July 29, 2016, after concluding a multi-year internal environmental compliance assessment of our Louisiana operations, we made an offer of $0.1 million in the form of a Global Settlement to the Louisiana Department of Environmental Quality (“LDEQ”) to resolve environmental noncompliance discovered or investigated during our assessment, which involved several of our Louisiana facilities. The noncompliance proposed to be covered by the Global Settlement include noncompliance that was self-reported to the LDEQ as the result of our assessment as well as noncompliance that was the subject of notices of potential violations and NOVs that we received from the LDEQ during the assessment time frame. We have taken the appropriate measures to resolve the instances of noncompliance, and we will continue to work with the LDEQ with respect to the proposed Global Settlement. Lastly, we continue to work with Pipeline and Hazardous Materials Safety Administration regarding the notice of potential violation in our ORV operations. For more information refer to “Item 1. Business—Environmental Matters.”
(d) Litigation Contingencies
We are involved in various litigation and administrative proceedings arising in the normal course of business. In the opinion of management, any liabilities that may result from these claims would not individually or in the aggregate have a material adverse effect on our financial position, results of operations or cash flows.
At times, our subsidiaries acquire pipeline easements and other property rights by exercising rights of eminent domain and common carrier. As a result, from time to time we (or our subsidiaries) are a party to a number of lawsuits under which a court will determine the value of pipeline easements or other property interests obtained by our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we do not expect that awards in these matters will have a material adverse impact on our consolidated results of operations, financial condition or cash flows.
We (or our subsidiaries) are defending lawsuits filed by owners of property located near processing facilities or compression facilities constructed by us as part of our systems. Th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the United States District Court for the Eastern District of Louisiana. The amount of damages is unspecified. Our subsidiary, EnLink LIG, LLC, is one of the named defendants as the owner of pipelines in the area. On February 13, 2015, the court granted defendants’ joint motion to dismiss and dismissed the plaintiff’s claims with prejudice. Plaintiffs have appealed the matter to the United States Court of Appeals for the Fifth Circuit. We intend to continue vigorously defending the case. The success of the plaintiffs’ appeal as well as our costs and legal exposure, if any, related to the lawsuit are not currently determinable.
We own and operate a high-pressure pipeline and underground natural gas and NGL storage reservoirs and associated facilities near Bayou Corne, Louisiana. In August 2012, a large sinkhole formed in the vicinity of this pipeline and underground storage reservoirs. We are seeking to recover our losses from responsible parties. We have sued Texas Brine Company, LLC (“Texas Brine”), the operator of a failed cavern in the area and its insurers, seeking recovery for these losses. We have also sued Occidental Chemical Company and Legacy Vulcan Corp. f/k/a Vulcan Materials Company, two Chlor-Alkali plant operators that participated in Texas Brine’s operational decisions regarding the mining of the failed cavern. We also filed a claim with our insurers, which our insurers denied. We disputed the denial and sued our insurers, but we have agreed to stay the matter pending resolution of our claims against Texas Brine and its insurers. In August 2014, we received a partial settlement with respect to the Texas Brine claims in the amount of $6.1 million, but additional claims remain outstanding. We cannot give assurance that we will be able to fully recover our losses through insurance recovery or claims against responsible parties.
In June 2014, a group of landowners in Assumption Parish, Louisiana added our subsidiary, EnLink Processing Services, LLC, as a defendant in a pending lawsuit they had filed against Texas Brine, Occidental Chemical Corporation, and Vulcan Materials Company relating to claims arising from the Bayou Corne sinkhole. The suit is pending in the 23 rd Judicial Court, Assumption Parish, Louisiana. Although plaintiffs’ claims against the other defendants have been pending since October 2012, plaintiffs are now alleging that EnLink Processing Services, LLC’s negligence also contributed to the formation of the sinkhole. The amount of damages is unspecified. The validity of the causes of action, as well as our costs and legal exposure, if any, related to the lawsuit are not currently determinable. We intend to vigorously defend the case. We have also filed a claim for defense and indemnity with its insurers.</t>
  </si>
  <si>
    <t>Segment Information</t>
  </si>
  <si>
    <t>(15) Segment Information
Identification of the majority of our operating segments is based principally upon geographic regions served. Our reportable segments consist of the following: natural gas gathering, processing, transmission and fractionation operations located in north Texas, south Texas and the Permian Basin in west Texas (“Texas”), the pipelines and processing plants located in Louisiana and NGL assets located in south Louisiana (“Louisiana”), natural gas gathering and processing operations located throughout Oklahoma (“Oklahoma”) and crude rail, truck, pipeline and barge facilities in west Texas, south Texas, Louisiana and Ohio River Valley (“Crude and Condensate”). Operating activity for intersegment eliminations is shown in the Corporate segment. Our sales are derived from external domestic customers.
Corporate expenses include general partnership expenses associated with managing all reportable operating segments. Corporate assets consist primarily of cash, property and equipment, including software, for general corporate support, debt financing costs and unconsolidated affiliate investments in HEP, GCF and the Cedar Cove JV. We evaluate the performance of our operating segments based on operating revenues and segment profits.
Summarized financial information for our reportable segments is shown in the following tables (in millions):
Crude and
Texas
Louisiana
Oklahoma
Condensate
Corporate
Totals
Year Ended December 31, 2016:
Product sales
$
$
$
$
$
—
$
Product sales - related parties
Midstream services
—
Midstream services - related parties
Cost of sales
Operating expenses
—
Loss on derivative activity
—
—
—
—
Segment profit (loss)
$
$
$
$
$
$
Depreciation and amortization
$
$
$
$
$
$
Impairments
$
$
—
$
—
$
$
—
$
Goodwill
$
$
—
$
$
—
$
—
$
Capital expenditures
$
$
$
$
$
$
Year Ended December 31, 2015:
Product sales
$
$
$
$
$
—
$
Product sales - related parties
Midstream services
—
Midstream services - related parties
Cost of sales
Operating expenses
—
Gain on derivative activity
—
—
—
—
Segment profit
$
$
$
$
$
$
Depreciation and amortization
$
$
$
$
$
$
Impairments
$
$
$
—
$
Goodwill
$
$
—
$
$
$
—
$
Capital expenditures
$
$
$
$
$
$
Year Ended December 31, 2014:
Product sales
$
$
$
$
$
—
$
Product sales - related parties
Midstream services
—
Midstream services - related parties
Cost of sales
Operating expenses
—
Gain on litigation settlement
—
—
—
—
Gain on derivative activity
—
—
—
—
Segment profit
$
$
$
$
$
$
Depreciation and amortization
$
$
$
$
$
$
Goodwill
$
$
$
$
$
—
$
Capital expenditures
$
$
$
$
$
$
The table below represents information about segment assets as of December 31, 2016 and 2015 (in millions):
Year Ended December 31,
Segment Identifiable Assets:
2016
2015
Texas
$
$
Louisiana
Oklahoma
Crude and Condensate
Corporate
Total identifiable assets
$
$
The following table reconciles the segment profits reported above to the operating income (loss) as reported in the consolidated statements of operations (in millions):
Year Ended December 31,
2016
2015
2014
Segment profits
$
$
$
General and administrative expenses
Depreciation and amortization
Gain (loss) on disposition of assets
Impairments
—
Operating income (loss)
$
$
$</t>
  </si>
  <si>
    <t>Quarterly Financial Data (Unaudited)</t>
  </si>
  <si>
    <t>Quarterly Financial Information Disclosure [Abstract]</t>
  </si>
  <si>
    <t>(16) Quarterly Financial Data (Unaudited)
Summarized unaudited quarterly financial data is presented below (in millions, except per unit data):
First
Second
Third
Fourth
Total
2016:
Revenues
$
$
$
$
$
Impairments
$
$
—
$
—
$
—
$
Operating income (loss)
$
$
$
$
$
Net income (loss) attributable to EnLink Midstream Partners, LP
$
$
$
$
$
General partner interest in net income
$
$
$
$
$
Limited partners' interest in net loss attributable to EnLink Midstream Partners, LP
$
$
$
$
$
Loss per limited partner unit - basic
$
$
$
$
$
Loss per limited partner unit - diluted
$
$
$
$
$
2015:
Revenues
$
$
$
$
$
Impairments
$
—
$
—
$
$
$
Operating income (loss)
$
$
$
$
$
Net income (loss) attributable to EnLink Midstream Partners, LP
$
$
$
$
$
General partner interest in net income
$
$
$
$
$
Limited partners' interest in net income (loss) attributable to EnLink Midstream Partners, LP
$
$
$
$
$
Income (loss) per limited partner unit - basic
$
$
$
$
$
Income (loss) per limited partner unit - diluted
$
$
$
$
$</t>
  </si>
  <si>
    <t>Discontinued Operations</t>
  </si>
  <si>
    <t>Discontinued Operations and Disposal Groups [Abstract]</t>
  </si>
  <si>
    <t>(17) Discontinued Operations
The Predecessor’s historical assets comprised all of Devon’s U.S. midstream assets and operations. However, only our assets serving the Barnett, Cana-Woodford and Arkoma-Woodford Shales, as well as contractual rights to the benefits and burdens associated with Devon’s 38.75% interest in GCF, were contributed to Midstream Holdings in connection with the Business Combination on March 7, 2014. All operations activity related to the non-contributed assets prior to March 7, 2014 are classified as discontinued operations.
The following schedule summarizes net income from discontinued operations (in millions):
Year Ended December 31,
2014
Revenues:
Revenues
$
Revenues - related parties
Total revenues
Operating costs and expenses:
Operating costs and expenses
Total operating costs and expenses
Income before income taxes
Income tax provision
Net income
$</t>
  </si>
  <si>
    <t>Supplemental Cash Flow Information</t>
  </si>
  <si>
    <t>(18) Supplemental Cash Flow Information
The following schedule summarizes non-cash financing activities for the period presented (in millions):
Year Ended
December 31,
2016
2015
Non-cash financing activities:
Installment payable, net of discount of $79.1 million (1)
$
$
—
Non-cash issuance of common units (2)
—
Non-cash issuance of Class C Common Units (2)
—
Contribution from ENLC (3)
—
Non-cash adjustment of interest in Midstream Holdings (4)
—
(1)
We incurred installment purchase obligations, net of discount, assuming payments of $250.0 million are made on January 7, 2017 and 2018, payable to the seller in connection with the acquisition of the EnLink Oklahoma T.O. assets. See “Note 3—Acquisitions” for further discussion.
(2)
Non-cash common units and Class C Common Units were issued as partial consideration for the Coronado acquisition. See “Note 3—Acquisitions” for further discussion.
(3)
Contribution from ENLC in connection with the acquisition of the EnLink Oklahoma T.O assets. See “Note 3—Acquisitions” for further discussion.
(4)
Non-cash adjustment to reflect recast of Midstream Holdings’ interests acquired on February 17, 2015 and May 27, 2015. See “Note 3—Acquisitions” for further discussion.</t>
  </si>
  <si>
    <t>Other Information</t>
  </si>
  <si>
    <t>(19) Other Information
The following table presents additional detail for certain balance sheet captions.
Other Current Liabilities
Other current liabilities consisted of the following (in millions):
Year Ended December 31,
2016
2015
Accrued interest
$
$
Accrued wages and benefits, including taxes
Accrued ad valorem taxes
Capital expenditure accruals
Onerous performance obligations
Other
Other current liabilities
$
$</t>
  </si>
  <si>
    <t>Significant Accounting Policy (Policies)</t>
  </si>
  <si>
    <t>Basis of Presentation</t>
  </si>
  <si>
    <t>(a) Basis of Presentation
The accompanying consolidated financial statements have been prepared in accordance with accounting principles generally accepted in the United States of America (“US GAAP”). Further, the consolidated financial statements give effect to the Business Combination under the acquisition method of accounting and are treated as a reverse acquisition. Under the acquisition method of accounting, Midstream Holdings was the accounting acquirer in the transactions because its parent company, Devon, obtained control of us through the indirect control of the general partner as a result of the Business Combination. Consequently, Midstream Holdings’ assets and liabilities retained their carrying values. All financial results prior to March 7, 2014 reflect the historical operations of Midstream Holdings and its majority-owned subsidiaries and are reflected as “Predecessor interest in net income” on the statement of operations for the year ended December 31, 2014. Additionally, our assets acquired and liabilities assumed by Midstream Holdings in the Business Combination were recorded at their fair values measured as of the acquisition date, March 7, 2014. The excess of the purchase price over the estimated fair values of our net assets acquired was recorded as goodwill. Financial results subsequent to March 7, 2014 reflect the combined operations of Midstream Holdings, us and their majority-owned subsidiaries, which give effect to new contracts entered into with Devon and include the legacy Partnership assets. All significant intercompany transactions and balances have been eliminated. Certain assets were not contributed to Midstream Holdings from the Predecessor and the operations of such non contributed assets have been presented as discontinued operations. In conjunction with the Business Combination, Midstream Holdings became a non-taxable entity which was treated as a reorganization under common control with the removal of historical deferred taxes reflected through equity.
During the fourth quarter of 2014 and the first half of 2015, we acquired assets from ENLC and Devon through drop down transactions. Due to ENLC’s control of us through its ownership and control of the general partner and Devon’s control of us through its ownership of the managing member of ENLC, each acquisition from ENLC and Devon was considered a transfer of net assets between entities under common control. As such, we were required to recast our historical financial statements to include the activities of such assets from the date that these entities were under common control. The consolidated financial statements for periods prior to our acquisition of the assets from ENLC and Devon have been prepared from ENLC’s and Devon’s historical cost-basis accounts for the acquired assets and may not necessarily be indicative of the actual results of operations that would have occurred if we had owned the acquired assets during the periods reported. Net income attributable to the assets acquired from ENLC and Devon for periods prior to our acquisition is allocated to the general partner.</t>
  </si>
  <si>
    <t>Management's Use of Estimates</t>
  </si>
  <si>
    <t>(b) Management’s Use of Estimates
The preparation of financial statements in accordance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t>
  </si>
  <si>
    <t>Revenue Recognition</t>
  </si>
  <si>
    <t>(c) Revenue Recognition
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each transaction is the use of our assets to transport a product or provide a processed product to an end-user at the tailgate of the plant, barge terminal or pipeline. We reflect revenue as Product sales and Midstream services revenue on the consolidated statements of operations as follows:
·
Product sales - Product sales represent the sale of natural gas, NGLs, crude oil and condensate where the product is purchased and resold in connection with providing our midstream services as outlined above.
·
Midstream services - Midstream services represents all other revenue generated as a result of performing our midstream services outlined above.
We recognize revenue for sales or services at the time the natural gas, NGLs, crude oil or condensate are delivered or at the time the service is performed at a fixed or determinable price. We generally accrue one month of sales and the related natural gas, NGL, condensate and crude oil purchases and reverse these accruals when the sales and purchases are actually invoiced and recorded in the subsequent month. Actual results could differ from the accrual estimates. Except for fixed-fee based arrangements, we act as the principal in these purchase and sale transactions, bearing the risk and reward of ownership as evidenced by title transfer, scheduling the transportation of products and assuming credit risk. We account for taxes collected from customers attributable to revenue transactions and remitted to government authorities on a net basis (excluded from revenues).
Certain gathering and processing agreements in our Texas, Oklahoma, and Crude and Condensate segments provide for a quarterly or annual minimum volume commitment ("MVC"). Under these agreements, our customers agree to ship and/or process a minimum volume of production on our systems over an agreed time period. If a customer under such an agreement fails to meet its MVC for a specified period, the customer is obligated to pay a contractually-determined fee based upon the shortfall between actual production volumes and the MVC for that period. Some of these agreements also contain make-up right provisions that allow a custom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the specified period.
Revenue recorded for the shortfall between actual production volumes and the MVC are as follows (in millions):
Crude and
Texas
Oklahoma
Condensate
Total
Year Ended December 31, 2016
Midstream services
$
$
$
—
$
Midstream services - related parties
Total
$
$
$
$
Year Ended December 31, 2015
Midstream services
$
$
—
$
—
$
Midstream services - related parties
Total
$
$
$
$</t>
  </si>
  <si>
    <t>Gas Imbalance Accounting</t>
  </si>
  <si>
    <t>(d) Gas Imbalance Accounting
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We had imbalance payables of $7.1 million and $2.6 million at December 31, 2016 and 2015, respectively, which approximate the fair value of these imbalances. We had imbalance receivables of $3.9 million and $3.6 million at December 31, 2016 and 2015, respectively, which are carried at the lower of cost or market value. Imbalance receivables and imbalance payables are included in the line items “Accrued revenue and other” and “Accrued gas, NGLs, condensate and crude oil purchases,” respectively, on the consolidated balance sheets.</t>
  </si>
  <si>
    <t>Cash and Cash Equivalents</t>
  </si>
  <si>
    <t>(e) Cash and Cash Equivalents
We consider all highly liquid investments with an original maturity of three months or less to be cash equivalents.</t>
  </si>
  <si>
    <t>(f) Income Taxes
Certain of our operations are subject to income taxes assessed by the federal and various state jurisdictions in the U.S. Additionally, certain of our operations are subject to tax assessed by the state of Texas that is computed based on modified gross margin as defined by the State of Texas. The Texas franchise tax is presented as income tax expense in the accompanying statements of operations. The Predecessor’s operations prior to the merger on March 7, 2014 were subject to income taxes assessed by federal and various state jurisdiction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t>
  </si>
  <si>
    <t>Natural Gas, Natural Gas Liquids, Crude Oil and Condensate Inventory</t>
  </si>
  <si>
    <t>(g) Natural Gas, Natural Gas Liquids, Crude Oil and Condensate Inventory
Our inventories of products consist of natural gas, NGLs, crude oil and condensate. We report these assets at the lower of cost or market value which is determined by using the first-in, first-out method.</t>
  </si>
  <si>
    <t>Property, Plant, and Equipment</t>
  </si>
  <si>
    <t>(h) Property, Plant, and Equipment
Property, plant and equipment are stated at historical cost less accumulated depreciation. Assets acquired in a business combination are recorded at fair value, including our assets acquired by the Predecessor in the Business Combination. Repairs and maintenance are charged against income when incurred. Renewals and betterments, which extend the useful life of the properties, are capitalized. Subsequent to a business combination, interest costs for material projects are capitalized to property, plant and equipment during the period the assets are undergoing preparation for intended use.
The components of property, plant and equipment are as follows (in millions):
December 31,
2016
2015
Transmission assets
$
$
Gathering systems
Gas processing plants
Other property and equipment
Construction in process
Property, plant and equipment
Accumulated depreciation
Property, plant and equipment, net
$
$
Change in Depreciation Method. Historically, Midstream Holdings depreciated certain property, plant, and equipment using the units-of-production method. As a result of the Business Combination, we are operated as an independent midstream company and thus no longer have access to Devon’s proprietary reserve and production data historically used to compute depreciation under the units-of-production method. Additionally, the existing contracts with Devon were revised to a fee-based arrangement with MVCs. Effective March 7, 2014, we changed our method of computing depreciation for these assets to the straight-line method, consistent with the depreciation method applied to our acquired assets. In accordance with ASC 250, Accounting Changes and Error Corrections , we determined that the change in depreciation method was a change in accounting estimate effected by a change in accounting principle, and accordingly, the straight-line method was applied on a prospective basis. This change is considered preferable because the straight-line method will more accurately reflect the pattern of usage and the expected benefits of such assets. The effect of this change in estimate resulted in a decrease in depreciation expense of approximately $29.4 million, or $0.12 per unit for the year ended December 31, 2014.
Depreciation is calculated using the straight-line method based on the estimated useful life of each asset, as follows:
Useful Lives
Transmission assets
20 - 25 years
Gathering systems
20 - 25 years
Gas processing plants
20 - 25 years
Other property and equipment
3 - 15 years
Depreciation expense of $386.9 million, $331.3 million and $247.8 million was recorded for the years ended December 31, 2016, 2015 and 2014, respectively.
Gain or Loss on Disposition. Upon the disposition or retirement of property, plant and equipment related to continuing operations, any gain or loss is recognized in operating income in the statement of operations. When a disposition or retirement occurs which qualifies as discontinued operations, any gain or loss is recognized as income or loss from discontinued operations in the statement of operations. For the year ended December 31, 2016, we retired or sold net property, plant and equipment of $106.6 million, which was offset by $0.3 million of nonrefundable cash proceeds collected from our insurance carrier and $93.1 million of proceeds from the sale of property. This resulted in a loss on disposition of assets of $13.2 million, which primarily relates to the sale of the North Texas Pipeline System (“NPTL”) , a 140-mile natural gas transportation pipeline. We received net proceeds of $84.6 million and recorded a loss on sale of $13.4 million.
For the year ended December 31, 2015, we retired net property, plant and equipment of $5.1 million, which was offset by $2.9 million of nonrefundable cash proceeds collected from our insurance carrier and $1.0 million of proceeds from the sale of property. This resulted in a loss on disposition of assets of $1.2 million, which primarily relates to the retirement of a compressor due to fire damage. Additionally, we collected $2.4 million of business interruption proceeds from our insurance carrier that was presented in the Midstream services revenue line item in the consolidated statement of operations for the year ended December 31, 2015.
Impairment Review. We evaluate our property, plant and equipment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The fair values of long-lived assets are generally determined from estimated discounted future net cash flows. Our estimate of cash flows is based on assumptions, which include: (1) the future fee-based rate of new business or contract renewals; (2) the purchase and resale margins on natural gas, NGLs, condensate and crude oil; (3) the volume of natural gas, NGL, condensate and crude oil available to the asset; (4) markets available to the asset; (5) operating expenses; and (6) future natural gas, crude oil, condensate and NGL product prices. The volume of available natural gas, condensate, NGLs and crude oil to an asset is sometimes based on assumptions regarding future drilling activity, which may be dependent in part on natural gas, NGL, condensate and crude oil prices. Projections of volumes and future commodity prices are inherently subjective and contingent upon a number of variable factors. Any significant variance in any of the above assumptions or factors could materially affect our cash flows, which could require us to record an impairment of an asset. During the year ended December 31, 2015, we recognized a $12.1 million impairment on property, plant and equipment, primarily related to costs associated with the cancellation of various capital projects in our Texas, Louisiana, and Crude and Condensate segments.</t>
  </si>
  <si>
    <t>Equity Method of Accounting</t>
  </si>
  <si>
    <t>(i) Equity Method of Accounting
We account for investments where we do not control the investment but have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We evaluate our unconsolidated affiliate investments for potential impairment whenever events or changes in circumstances indicate that the carrying amount of the investments may not be recoverable. We recognize impairments of our investments as a loss from unconsolidated affiliates on our consolidated statements of operations. For additional information, see “Note 10—Investments in Unconsolidated Affiliates.”</t>
  </si>
  <si>
    <t>(j) Goodwill
Goodwill is the cost of an acquisition less the fair value of the net identifiable assets of the acquired business. We evaluate goodwill for impairment annually as of October 31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goodwill impairment test is elected or required, the first step involves comparing the fair value of the reporting unit with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During the year ended December 31, 2016, we recognized a goodwill impairment loss totaling $566.3 million for our Texas and Crude and Condensate segments. During the year ended December 31, 2015, we recognized a goodwill impairment of $1,328.2 million related to our Louisiana, Texas, and Crude and Condensate segments. See “Note 4—Goodwill and Intangible Assets” for further discussion regarding the goodwill impairments.</t>
  </si>
  <si>
    <t>Intangible Assets</t>
  </si>
  <si>
    <t>(k) Intangible Assets
Intangible assets associated with customer relationships are amortized on a straight-line basis over the expected period of benefits of the customer relationships, which range from ten to twenty years.</t>
  </si>
  <si>
    <t>(l) Asset Retirement Obligations
We recognize liabilities for retirement obligations associated with our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plant and equipment. If the fair value of a recorded asset retirement obligation changes, a revision is recorded to both the asset retirement obligation and the asset retirement cost. Our retirement obligations include estimated environmental remediation costs that arise from normal operations and are associated with the retirement of the long-lived assets. The asset retirement cost is depreciated using the straight-line depreciation method similar to that used for the associated property, plant and equipment.</t>
  </si>
  <si>
    <t>Other Long-Term Liabilities</t>
  </si>
  <si>
    <t xml:space="preserve">(m) Other Long-Term Liabilities
Other current and long-term liabilities include a liability related to an onerous performance obligation assumed in the Business Combination of $44.8 million and $62.8 million as of December 31, 2016 and 2015, respectively. We have one delivery contract that requires us to deliver a specified volume of gas each month at an indexed base price with a term to 2019. We realize a loss on the delivery of gas under this contract each month based on current prices. The fair value of this onerous performance obligation was recorded as a result of the March 7, 2014 Business Combination and was based on forecasted discounted cash obligations in excess of market under this gas delivery contract. The liability is reduced each month as delivery is made over the remaining life of the contract with an offsetting reduction in purchased gas costs. </t>
  </si>
  <si>
    <t>(n) Derivatives
We use derivative instruments to hedge against changes in cash flows related to product price only. We generally determine the fair value of swap contracts based on the difference between the derivative’s fixed contract price and the underlying market price at the determination date. The asset or liability related to the derivative instruments is recorded on the balance sheet as fair value of derivative assets or liabilities in accordance with ASC 815, Derivatives and Hedging (“ASC 815”). Changes in fair value of derivative instruments are recorded in gain or loss on derivative activity in the period of change.
Realized gains and losses on commodity-related derivatives are recorded as gain or loss on derivative activity within revenues in the consolidated statements of operations in the period incurred. Settlements of derivatives are included in cash flows from operating activities.</t>
  </si>
  <si>
    <t>Concentrations of Credit Risk</t>
  </si>
  <si>
    <t>(o) Concentrations of Credit Risk
Financial instruments, which potentially subject us to concentrations of credit risk, consist primarily of trade accounts receivable and commodity financial instruments. Management believes the risk is limited, other than our exposure to Devon discussed below, since our customers represent a broad and diverse group of energy marketers and end users. In addition, we continually monitor and review credit exposure of our marketing counter-parties and letters of credit or other appropriate security are obtained when considered necessary to limit the risk of loss. We record reserves for uncollectible accounts on a specific identification basis since there is not a large volume of late-paying customers. We had a reserve for uncollectible receivables of $0.1 million and $0.3 million as of December 31, 2016 and 2015, respectively.
During the years ended December 31, 2016, 2015 and 2014, we had only one customer, other than the transactions with Devon, that individually represented greater than 10.0% of our midstream revenues. The customer is located in the Louisiana segment and represented 10.8%, 11.7% and 11.0% of the consolidated revenues for the years ended December 31, 2016, 2015 and 2014, respectively. The affiliate transactions with Devon represented 18.5%, 16.6% and 30.6% of the consolidated midstream revenues for the years ended December 31, 2016, 2015 and 2014, respectively. Devon and our Louisiana customer represent a significant percentage of revenues, and the loss of either as a customer would have a material adverse impact on our results of operations because the gross operating margin received from transactions with these customers are material to us.</t>
  </si>
  <si>
    <t>Environmental Costs</t>
  </si>
  <si>
    <t>(p) Environmental Costs
Environmental expenditures are expensed or capitalized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Environmental expenditures were $3.5 million for the year ended December 31, 2015. For the years ended December 31, 2016 and 2014, such expenditures were not material.</t>
  </si>
  <si>
    <t>Unit-Based Awards</t>
  </si>
  <si>
    <t>(q) Unit-Based Awards
Prior to the Business Combination, Devon granted certain share-based awards to members of its board of directors and selected employees. The Predecessor did not grant share-based awards because it previously participated in Devon’s share-based award plans since the Predecessor comprised Devon’s U.S. midstream assets. The awards granted under Devon’s plans were measured at fair value on the date of grant and were recognized as expense over the applicable requisite service periods.
We recognize compensation cost related to all unit-based awards in our consolidated financial statements in accordance with ASC 718, Compensation—Stock Compensation (“ASC 718”). We and ENLC each have similar unit-based payment plans for employees. Unit-based compensation associated with ENLC’s unit-based compensation plans awarded to directors, officers and employees of our general partner are recorded by us since ENLC has no substantial or managed operating activities other than its interests in us and EnLink Oklahoma T.O.</t>
  </si>
  <si>
    <t>(r) Commitments and Contingencies
Liabilities for loss contingencies arising from claims, assessments, litigation or other sources are recorded when it is probable that a liability has been incurred and the amount can be reasonably estimated.</t>
  </si>
  <si>
    <t>(s) Discontinued Operations
We classify as discontinued operations our assets that have clearly distinguishable cash flows and are in the process of being sold or have been sold. We also include as discontinued operations Predecessor assets that were not contributed in the Business Combination.</t>
  </si>
  <si>
    <t>Debt Issuance Costs</t>
  </si>
  <si>
    <t>(t) Debt Issuance Costs
Costs incurred in connection with the issuance of long-term debt are deferred and recorded as interest expense over the term of the related debt. Gains or losses on debt repurchases, redemptions and debt extinguishments include any associated unamortized debt issue costs. Unamortized debt issuance costs totaling $24.1 million and $23.0 million as of December 31, 2016 and 2015, respectively, are included in “Long-term debt” on the consolidated balance sheets as a direct reduction from the carrying amount of long-term debt. Debt issuance costs are amortized into interest expense using the straight-line method over the term of the related debt issuance.</t>
  </si>
  <si>
    <t>Legal Costs Expected to be Incurred in Connection with a Loss Contingency</t>
  </si>
  <si>
    <t>(u) Legal Costs Expected to be Incurred in Connection with a Loss Contingency
Legal costs incurred in connection with a loss contingency are expensed as incurred.</t>
  </si>
  <si>
    <t>(v) Redeemable Non-Controlling Interest
Non-controlling interests that contain an option for the non-controlling interest holder to require us to buy out such interests for cash are considered to be redeemable non-controlling interests because the redemption feature is not deemed to be a freestanding financial instrument and because the redemption is not solely within our control. Redeemable non-controlling interest is not considered to be a component of partners’ equity and is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t>
  </si>
  <si>
    <t>Recent Accounting Pronouncements</t>
  </si>
  <si>
    <t>(w) Adopted Accounting Standards
In January 2016, we adopted ASU 2015-03, Interest — Imputation of Interest (Topic 835): Simplifying the Presentation of Debt Issuance Costs. The update requires debt issuance costs related to a recognized debt liability to be presented on the balance sheet as a direct deduction from the carrying amount of that debt liability and requires retrospective application. The retrospective application of this new accounting guidance resulted in the reclassification of $23.0 million of debt issuance costs from “Other assets, net” to “Long-term debt” in our consolidated balance sheet as of December 31, 2015.
In January 2016, we adopted ASU 2015-17, Balance Sheet Classification of Deferred Taxes on a prospective basis. This new standard required that deferred tax assets and liabilities be classified as noncurrent in our consolidated balance sheet.
In January 2016, we adopt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The adoption had no impact on our consolidated financial statements or related disclosures.
In January 2016, we adopted ASU 2015-02, Consolidation (Topic 810): Amendments to the Consolidation Analysis .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e adoption had no impact on our consolidated financial statements or related disclosures.
In January 2016, we adopted ASU 2015-06, Effects on Historical Earnings per Unit of Master Limited Partnership Dropdown Transactions (a Consensus of the FASB Emerging Issues Task Force) (“ASU 2015-06”), which requires a master limited partnership (MLP) to allocate earnings (losses) of a transferred business entirely to the general partner when computing earnings per unit (EPU) for periods before the dropdown transaction occurred. The EPU that the limited partners previously reported would not change as a result of the dropdown transaction. ASU 2015-06 also requires an MLP to disclose the effects of the dropdown transaction on EPU for the periods before and after the dropdown transaction occurred. ASU 2015-06 is effective for the fiscal years beginning after December 15, 2015, and interim periods within those annual periods. ASU 2015-06 requires retrospective application and early adoption is permitted. The update was effective for us beginning on January 1, 2016 and had no impact on our consolidated financial statements or related disclosures.
In August 2016, the Financial Accounting Standards Board (“FASB”) issued ASU 2016-15, Statement of Cash Flows (Topic 230) — Classification of Certain Cash Receipts and Cash Payments (“ASU 2016-15”). ASU 2016-15 addresses the classification and presentation of certain cash receipts and cash payments related to debt prepayment or debt extinguishment costs, contingent consideration payments made after a business combination, proceeds from the settlement of insurance claims, distributions received from equity method investees, and other specific cash flow issues. ASU 2016-15 is effective for annual reporting periods beginning after December 15, 2017, including interim periods within those annual periods, and should be applied using a retrospective transition method to each period presented. Early application is permitted, including adoption in an interim period. In September 2016, we elected to early adopt ASU 2016-15 effective January 1, 2016. The adoption had no impact on our consolidated financial statements or related disclosures.
(x) Accounting Standards to be Adopted in Future Periods
In March 2016, the FASB issued ASU 2016-09 , Improvements to Employee Share-Based Payment Accounting, which amends ASC Topic 718, Compensation — Stock Compensation (“ASU 2016-09”). First, ASU 2016-09 will require all of the tax effects related to share-based payments at settlement (or expiration) to be recorded through the income statement and is required to be applied prospectively. Second ASU 2016-09 allows entities to withhold taxes of an amount up to the employees’ maximum individual tax rate in the relevant jurisdiction without resulting in liability classification of the award, and is required to be adopted using a modified retrospective approach. Third, under ASU 2016-09, forfeitures can be estimated, as currently required, or recognized when they occur. If elected, the change to recognize forfeitures when they occur must be adopted using a modified retrospective approach. ASU 2016-09 is effective for annual reporting periods beginning after December 15, 2016 including interim periods within those annual periods. Early adoption is permitted. We do not expect this standard to materially impact our consolidated financial statements or related disclosures.
In February 2016, the FASB issued ASU 2016-02, Leases (Topic 842) - 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and is required to be adopted using a modified retrospective transition. We are currently evaluating the impact this standard will have on our consolidated financial statements and related disclosures.
In May 2014, the FASB issued ASU 2014-09, Revenue from Contracts with Customers (“ASU 2014-09”), which established Accounting Standards Codification Topic 606, Revenue from Contracts with Customers (“ASC 606). ASC 606 will replace existing revenue recognition requirements in GAAP and will require entities to recognize revenue at an amount that reflects the consideration to which we expect to be entitled in exchange for transferring goods or services to a customer. ASC 606 will also require significantly expanded disclosures regarding the qualitative and quantitative information of our nature, amount, timing, and uncertainty of revenue and cash flows arising from contracts with customers. In May 2016, the FASB issued ASU 2016-12 , Revenue from Contracts with Customers (Topic 606): Narrow-Scope Improvements and Practical Expedients (“ASU 2016-12”),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beginning after December 15, 2017, including interim periods within those annual periods, and are to be applied using either the modified retrospective or full retrospective transition methods, with early application permitted for annual reporting periods beginning after December 15, 2016. We plan to use the modified retrospective transition method and do not plan to early adopt ASC 606. We have aggregated and reviewed our contracts that are within the scope of ASC 606. Based on our evaluation to-date, we do not anticipate this standard will have a material impact on our consolidated financial statements. We continue to evaluate the impacts ASC 606 will have on our disclosures.</t>
  </si>
  <si>
    <t>Significant Accounting Policy (Tables)</t>
  </si>
  <si>
    <t>Schedule of revenue from supply shortfalls</t>
  </si>
  <si>
    <t>Revenue recorded for the shortfall between actual production volumes and the MVC are as follows (in millions):
Crude and
Texas
Oklahoma
Condensate
Total
Year Ended December 31, 2016
Midstream services
$
$
$
—
$
Midstream services - related parties
Total
$
$
$
$
Year Ended December 31, 2015
Midstream services
$
$
—
$
—
$
Midstream services - related parties
Total
$
$
$
$</t>
  </si>
  <si>
    <t>Property, Plant and Equipment</t>
  </si>
  <si>
    <t>The components of property, plant and equipment are as follows (in millions):
December 31,
2016
2015
Transmission assets
$
$
Gathering systems
Gas processing plants
Other property and equipment
Construction in process
Property, plant and equipment
Accumulated depreciation
Property, plant and equipment, net
$
$</t>
  </si>
  <si>
    <t>Schedule Of Property Plant And Equipment Useful Lives</t>
  </si>
  <si>
    <t>Useful Lives
Transmission assets
20 - 25 years
Gathering systems
20 - 25 years
Gas processing plants
20 - 25 years
Other property and equipment
3 - 15 years</t>
  </si>
  <si>
    <t>Acquisition (Tables)</t>
  </si>
  <si>
    <t>Business Acquisition</t>
  </si>
  <si>
    <t>Business Acquisition, Pro Forma Information</t>
  </si>
  <si>
    <t>Year Ended December 31,
2015
2014
Pro forma total revenues (1)
$
$
Pro forma net income (loss)
$
$
Pro forma net income (loss) attributable to EnLink Midstream Partners, LP
$
$
Pro forma net income (loss) per common unit:
Basic
$
$
Diluted
$
$
On January 1, 2014, Midstream Holdings entered into gathering and processing agreements with Devon, which are described in “Note 5—Related Party Transactions.”</t>
  </si>
  <si>
    <t>Chevron Acquisition</t>
  </si>
  <si>
    <t>Schedule of Assets Acquired and Liabilities Assumed</t>
  </si>
  <si>
    <t>Purchase Price Allocation:
Assets acquired:
Property, plant and equipment
$
Intangibles
Liabilities assumed:
Current liabilities
Total identifiable net assets
$</t>
  </si>
  <si>
    <t>LPC</t>
  </si>
  <si>
    <t>The following table presents the fair value of the identified assets received and liabilities assumed at the acquisition date (in millions):
Purchase Price Allocation:
Assets acquired:
Current assets (including $21.1 million in cash)
$
Property, plant and equipment
Intangibles
Goodwill
Liabilities assumed:
Current liabilities
Deferred tax liability
Total identifiable net assets
$</t>
  </si>
  <si>
    <t>Coronado</t>
  </si>
  <si>
    <t>The following table presents the fair value of the identified assets received and liabilities assumed at the acquisition date (in millions):
Purchase Price Allocation:
Assets acquired:
Current assets (including $1.4 million in cash)
$
Property, plant and equipment
Intangibles
Goodwill
Liabilities assumed:
Current liabilities
Total identifiable net assets
$</t>
  </si>
  <si>
    <t>Matador</t>
  </si>
  <si>
    <t>Purchase Price Allocation:
Assets acquired:
Current assets
$
Property, plant and equipment
Intangibles
Goodwill
Liabilities assumed:
Current liabilities
Total identifiable net assets
$</t>
  </si>
  <si>
    <t>Tall Oak</t>
  </si>
  <si>
    <t>Consideration:
Cash
$
Total installment payable, net of discount of $79.1 million assuming payments
are made on January 7, 2017 and 2018
Contribution from ENLC
Total consideration
$
Purchase Price Allocation:
Assets acquired:
Current assets (including $12.8 million in cash)
$
Property, plant and equipment
Intangibles
Liabilities assumed:
Current liabilities
Total identifiable net assets
$</t>
  </si>
  <si>
    <t>2016
2015
Pro forma total revenues
$
$
Pro forma net loss
$
$
Pro forma net loss attributable to EnLink Midstream Partners, LP
$
$
Pro forma net loss per common unit:
Basic
$
$
Diluted
$
$</t>
  </si>
  <si>
    <t>Goodwill and Intangible Assets (Tables)</t>
  </si>
  <si>
    <t>Schedule of Goodwill</t>
  </si>
  <si>
    <t>The table below provides a summary of our change in carrying amount of goodwill (in millions), by assigned reporting unit:
Crude and
Texas
Louisiana
Oklahoma
Condensate
Corporate
Totals
Year Ended December 31, 2016
Balance, beginning of period
$
$
—
$
$
$
—
$
Impairment
—
—
—
Acquisition adjustment
—
—
—
—
Balance, end of period
$
$
—
$
$
—
$
—
$
Year Ended December 31, 2015
Balance, beginning of period
$
$
$
$
$
—
$
Acquisitions (1)
—
—
—
Impairment
—
—
Balance, end of period
$
$
—
$
$
$
—
$
(1)
See “Note 3—Acquisitions” for further discussion.</t>
  </si>
  <si>
    <t>Schedule of Finite-Lived Intangible Assets</t>
  </si>
  <si>
    <t>The following table represents our change in carrying value of intangible assets for the periods stated (in millions):
Gross
Net
Carrying
Accumulated
Carrying
Amount
Amortization
Amount
Year Ended December 31, 2016
Customer relationships, beginning of period
$
$
$
Acquisitions
—
Amortization expense
—
Customer relationships, end of period
$
$
$
Year Ended December 31, 2015
Customer relationships, beginning of period
$
$
$
Acquisitions
—
Amortization expense
—
Impairment
Customer relationships, end of period
$
$
$</t>
  </si>
  <si>
    <t>Schedule of Finite-Lived Intangible Assets, Future Amortization Expense</t>
  </si>
  <si>
    <t>The following table summarizes our estimated aggregate amortization expense for the next five years (in millions):
2017
$
2018
2019
2020
2021
Thereafter
Total
$</t>
  </si>
  <si>
    <t>Related Party Transactions (Tables)</t>
  </si>
  <si>
    <t>Schedule of Related Party Transactions</t>
  </si>
  <si>
    <t>The following presents financial information for the Predecessor’s affiliate transactions and other transactions with Devon, all of which are settled through an adjustment to equity prior to March 7, 2014 (in millions):
Year Ended
December 31,
2014
Continuing Operations:
Operating revenues - related parties
$
Operating expenses - related parties
Net related party transactions
Capital expenditures
Other third-party transactions, net
Net third-party transactions
Net cash distributions to Devon - continuing operations
Non-cash distribution of net assets to Devon
Total net distributions per equity
$
Discontinued operations:
Operating revenues - related parties
$
Operating expenses - related parties
Net related party transactions
Capital expenditures
Other third-party transactions, net
Net third-party transactions
Net distributions to Devon and non-controlling interests - discontinued operations
Non-cash distribution of net assets to Devon
Total net distributions per equity
$
Total distributions- continuing and discontinued operations
$</t>
  </si>
  <si>
    <t>Long-Term Debt (Tables)</t>
  </si>
  <si>
    <t>Summary of debt</t>
  </si>
  <si>
    <t>As of December 31, 2016 and 2015, long-term debt consisted of the following (in millions):
December 31, 2016
December 31, 2015
Outstanding Principal
Premium (Discount)
Long-Term Debt
Outstanding Principal
Premium (Discount)
Long-Term Debt
Partnership credit facility, due 2020 (1)
$
$
—
$
$
$
—
$
2.70% Senior unsecured notes due 2019
7.125% Senior unsecured notes due 2022
4.40% Senior unsecured notes due 2024
4.15% Senior unsecured notes due 2025
4.85% Senior unsecured notes due 2026
—
—
—
5.60% Senior unsecured notes due 2044
5.05% Senior unsecured notes due 2045
Other debt
—
—
—
—
Debt classified as long-term
$
$
$
$
$
$
Debt issuance cost (2)
Long-term debt, net of unamortized issuance cost
$
$
(1)
Bears interest based on Prime and/or LIBOR plus an applicable margin. The effective interest rate was 2.3% and 1.8% at December 31, 2016 and 2015, respectively.
(2)
Net of amortization of $8.3 million and $4.7 million at December 31, 2016 and 2015, respectively.</t>
  </si>
  <si>
    <t>Schedule of Maturities of Long-term Debt</t>
  </si>
  <si>
    <t>Maturities
Maturities for the long-term debt as of December 31, 2016 are as follows (in millions):
2017
$
—
2018
—
2019
2020
2021
—
Thereafter
Subtotal
Add: net premium
Less: debt issuance cost
Long-term debt, net of unamortized issuance cost
$</t>
  </si>
  <si>
    <t>Income Taxes (Tables)</t>
  </si>
  <si>
    <t>Schedule of Components of Income Tax Expense (Benefit)</t>
  </si>
  <si>
    <t>The components of the provision for income tax expense (benefit) are as follows (in millions):
Year Ended December 31,
2016
2015
2014
Current income tax expense
$
$
$
Deferred tax expense (benefit)
Total income tax expense (benefit)
$
$
$</t>
  </si>
  <si>
    <t>Schedule of Unrecognized Tax Benefits Roll Forward</t>
  </si>
  <si>
    <t>As of December 31, 2016, there was no recorded unrecognized tax benefit. A reconciliation of the beginning and ending amount of unrecognized tax benefits is as follows (in millions):
Year Ended December 31,
2016
2015
2014
Beginning Balance, January 1
$
$
$
—
Unrecognized tax positions assumed in merger
—
—
Decrease due to prior year tax positions
Increases due to current year tax positions
—
—
Ending Balance, December 31
$
—
$
$</t>
  </si>
  <si>
    <t>Partners Capital (Tables)</t>
  </si>
  <si>
    <t>Distributions Made to Limited Partner, by Distribution</t>
  </si>
  <si>
    <t>A summary of the distribution activity relating to the common units for the years ended December 31, 2016, 2015 and 2014 is provided below:
Declaration period
Distribution/unit
Date paid/payable
2016
First Quarter of 2016
$
May 12, 2016
Second Quarter of 2016
$
August 11, 2016
Third Quarter of 2016
$
November 11, 2016
Fourth Quarter of 2016
$
February 13, 2017
2015
First Quarter of 2015 (1)
$
May 14, 2015
Second Quarter of 2015 (2)
$
August 13, 2015
Third Quarter of 2015
$
November 12, 2015
Fourth Quarter of 2015
$
February 11, 2016
2014
First Quarter of 2014 (3)
$
May 14, 2014
Second Quarter of 2014
$
August 13, 2014
Third Quarter of 2014
$
November 13, 2014
Fourth Quarter of 2014
$
February 12, 2015
(1)
Our partial first quarter 2015 distributions on our Class D Common Units of $0.18 per unit were paid on May 14, 2015. Distributions paid for the Class D Common Units represent a pro rata distribution for the number of days the Class D Common Units were issued and outstanding during the quarter. The Class D Common Units automatically converted into common units on a one-for-one basis on May 4, 2015.
(2)
Our partial second quarter 2015 distributions on our Class E Common Units of $0.15 per unit were paid on August 13, 2015. Distributions paid for the Class E Common Units represent a pro rata distribution for the number of days the Class E Common Units were issued and outstanding during the quarter. The Class E Common Units automatically converted into common units on a one-for-one basis on August 3, 2015.
(3)
Our first quarter 2014 distributions on our Class B Common Units of $0.10 per unit were paid on May 14, 2014. Distributions declared for the Class B Common Units represent a pro rata distribution for the number of days the Class B Common Units were issued and outstanding during the quarter. The Class B Common Units automatically converted into common units on a one-for-one basis on May 6, 2014.</t>
  </si>
  <si>
    <t>Schedule of Earnings Per Unit</t>
  </si>
  <si>
    <t>The following table reflects the computation of basic and diluted earnings per limited partner units for the periods presented (in millions except per unit amounts):
Year Ended December 31,
2016
2015
2014 (1)
Limited partners’ interest in net income (loss)
$
$
$
Distributed earnings allocated to:
Common units (2)
$
$
$
Unvested restricted units (2)
Total distributed earnings
$
$
$
Undistributed loss allocated to:
Common units
$
$
$
Unvested restricted units
Total undistributed loss
$
$
$
Net income (loss) allocated to:
Common units
$
$
$
Unvested restricted units
Total limited partners’ interest in net income (loss)
$
$
$
Basic and diluted net income (loss) per unit:
Basic
$
$
$
Diluted
$
$
$
(1)
The 2014 amounts consist only of the period from March 7, 2014 through December 31, 2014.
(2)
Represents distribution activity consistent with the declarations disclosed in section “(f) Distributions” above.</t>
  </si>
  <si>
    <t>Schedule of Weighted Average Units</t>
  </si>
  <si>
    <t>The following are the unit amounts used to compute the basic and diluted earnings per limited partner unit for the years ended December 31, 2016, 2015 and 2014 (in millions):
Year Ended December 31,
2016
2015
2014 (1)
Basic weighted average units outstanding:
Weighted average limited partner basic common units outstanding (2)
Diluted weighted average units outstanding:
—
—
Weighted average limited partner basic common units outstanding
Dilutive effect of restricted units issued
—
—
Total weighted average limited partner diluted common units outstanding
(1)
The year ended December 31, 2014 amounts consist only of the period from March 7, 2014 through September 30, 2014.
(2)
The years ended December 31, 2016 and 2015 common units include the weighted average impact of 2,740,273 and 5,459,905 Class C Units, respectively, which converted into common units on May 13, 2016. The year ended December 31, 2015 common units include the weighted average impact of 6,670,164 and 6,924,554 Class D and E units, respectively. The Class D and E units converted on May 4, 2015 and August 3, 2015, respectively.</t>
  </si>
  <si>
    <t>Incentive Distributions</t>
  </si>
  <si>
    <t>Year Ended December 31,
2016
2015
2014 (1)
Income allocation for incentive distributions
$
$
$
Unit-based compensation attributable to ENLC’s restricted units
General partner share of net income (loss)
General partner interest in drop down transactions
—
General partner interest in net income
$
$
$
The year ended December 31, 2014 amounts consist only of the period from March 7, 2014 through December 31, 2014.</t>
  </si>
  <si>
    <t>Asset Retirement Obligation (Tables)</t>
  </si>
  <si>
    <t>Schedule of Change in Asset Retirement Obligation</t>
  </si>
  <si>
    <t>The schedule below summarizes the changes in our asset retirement obligations (in millions):
Year Ended December 31,
2016
2015
Beginning asset retirement obligations
$
$
Revisions to the fair values of existing liabilities
Accretion expense
Liabilities settled
Ending asset retirement obligations
$
$</t>
  </si>
  <si>
    <t>Investment in Unconsolidated Affiliate (Tables)</t>
  </si>
  <si>
    <t>Equity Method Investments</t>
  </si>
  <si>
    <t>The following table shows the activity related to our investment in unconsolidated affiliates for the periods indicated (in millions):
Gulf Coast
Howard Energy
Cedar Cove
Fractionators
Partners
JV
Total
December 31, 2016
Contributions (1)
$
—
$
$
$
Distributions (2)
$
$
$
—
$
Equity in income (3)
$
$
$
—
$
December 31, 2015
Contributions
$
—
$
$
—
$
Distributions
$
$
$
—
$
Equity in income
$
$
$
—
$
December 31, 2014 (4)
Contributions
$
—
$
$
—
$
Distributions
$
$
$
—
$
Equity in income
$
$
$
—
$
(1)
Contributions for the year ended December 31, 2016 include $32.7 million of contributions to HEP for preferred units through July 2016. These preferred units were redeemed during the third quarter 2016.
(2)
Distributions for the year ended December 31, 2016 include a redemption of $32.7 million of preferred units.
(3)
Includes a $20.1 million impairment in our HEP investment to reduce the carrying value of our investment to the sales price that we expect to receive in the first quarter of 2017.
(4)
Includes income, distributions and contributions for the period from March 7, 2014 through December 31, 2014.
The following table shows the balances related to our investment in unconsolidated affiliates for the periods indicated (in millions):
Year Ended December 31,
2016
2015
Gulf Coast Fractionators
$
$
Howard Energy Partners (1)
Cedar Cove JV
—
Total investments in unconsolidated affiliates
$
$
Due to the expected completion of the sale of our investment in HEP in the first quarter of 2017, the HEP investment balance is classified as “Investment in unconsolidated affiliates – current” on the consolidated balance sheet as of December 31, 2016.</t>
  </si>
  <si>
    <t>Employee Incentive Plan (Tables)</t>
  </si>
  <si>
    <t>Schedule of Employee Service Share-based Compensation, Allocation of Recognized Period Costs</t>
  </si>
  <si>
    <t>Amounts recognized in the consolidated financial statements with respect to these plans are as follows (in millions):
Year Ended December 31,
2016
2015
2014
Cost of unit-based compensation allocated to Predecessor general and administrative expense (1)
$
—
$
—
$
Cost of unit-based compensation charged to general and administrative expense
Cost of unit-based compensation charged to operating expense
Total amount charged to income
$
$
$
(1)
Unit-based compensation expense was treated as a contribution by the Predecessor in the consolidated statements of changes in member’s equity for the year ended December 31, 2014.</t>
  </si>
  <si>
    <t>Schedule of Share-based Compensation, Restricted Stock and Restricted Stock Units Activity</t>
  </si>
  <si>
    <t>Year Ended
December 31, 2016
Weighted
Average
Number of
Grant-Date
EnLink Midstream Partners, LP Restricted Incentive Units:
Units
Fair Value
Non-vested, beginning of period
$
Granted
Vested (1)
Forfeited
Non-vested, end of period
$
Aggregate intrinsic value, end of period (in millions)
$
(1)
Vested units include 91,110 units withheld for payroll taxes paid on behalf of employees.</t>
  </si>
  <si>
    <t>Schedule of Share Based Compensation Restricted Stock and Restricted Stock Units Vested and Fair Value Vested</t>
  </si>
  <si>
    <t>Year Ended December 31,
EnLink Midstream Partners, LP Restricted Incentive Units:
2016
2015
Aggregate intrinsic value of units vested
$
$
Fair value of units vested
$
$</t>
  </si>
  <si>
    <t>Schedule of Unit-based Fair Value Assumptions</t>
  </si>
  <si>
    <t>EnLink Midstream Partners, LP Performance Units:
Beginning TSR Price
Risk-free interest rate
Volatility factor
Distribution yield
2016
January 2016
$
%
%
%
February 2016
$
%
%
%
October 2016
$
%
%
%
2015
March 2015
$
%
%
%</t>
  </si>
  <si>
    <t>Schedule of Nonvested Performance-based Units Activity</t>
  </si>
  <si>
    <t>Year Ended
December 31, 2016
Weighted
Average
Number of
Grant-Date
EnLink Midstream Partners, LP Performance Units:
Units
Fair Value
Non-Vested, beginning of period
$
Granted
Forfeited
Non-vested, end of period
$
Aggregate intrinsic value, end of period (in millions)
$</t>
  </si>
  <si>
    <t>Year Ended
December 31, 2016
Weighted
Average
Number of
Grant-Date
EnLink Midstream, LLC Restricted Incentive Units:
Units
Fair Value
Non-vested, beginning of period
$
Granted
Vested (1)
Forfeited
Non-vested, end of period
$
Aggregate intrinsic value, end of period (in millions)
$
(1)
Vested units include 97,087 units withheld for payroll taxes paid on behalf of employees.</t>
  </si>
  <si>
    <t>A summary of the restricted units’ aggregate intrinsic value (market value at vesting date) and fair value of units vested (market value at date of grant) during the years ended December 31, 2016 and 2015 are provided below (in millions):
Year Ended December 31,
EnLink Midstream LLC Restricted Incentive Units:
2016
2015
Aggregate intrinsic value of units vested
$
$
Fair value of units vested
$
$</t>
  </si>
  <si>
    <t>EnLink Midstream, LLC Performance Units:
Beginning TSR Price
Risk-free interest rate
Volatility factor
Distribution yield
2016
January 2016
$
%
%
%
February 2016
$
%
%
%
October 2016
$
%
%
%
2015
March 2015
$
%
%
%</t>
  </si>
  <si>
    <t>Year Ended
December 31, 2016
Weighted
Average
Grant-
Number of
Date
EnLink Midstream, LLC Performance Units:
Units
Fair Value
Non-Vested, beginning of period
$
Granted
Forfeited
Non-vested, end of period
$
Aggregate intrinsic value, end of period (in millions)
$</t>
  </si>
  <si>
    <t>Derivatives (Tables)</t>
  </si>
  <si>
    <t>Schedule of Interest Rate Derivatives</t>
  </si>
  <si>
    <t>The impact of the interest rate swaps on net income is included in other income (expense) in the consolidated statements of operations as part of interest expense, net, as follows (in millions):
Year Ended December 31,
2016
2015
2014
Settlement gains on derivatives
$
$
$</t>
  </si>
  <si>
    <t>Commodity Swap</t>
  </si>
  <si>
    <t>The components of gain (loss) on derivative activity in the consolidated statements of operations related to commodity swaps are (in millions):
Year Ended December 31,
2016
2015
2014 (1)
Change in fair value of derivatives
$
$
$
Realized gain (loss) on derivatives
Gain (loss) on derivative activity
$
$
$
(1) Represents activity from the period between March 7, 2014 to December 31, 2014 .</t>
  </si>
  <si>
    <t>Fair Value of Derivative Assets and Liabilities</t>
  </si>
  <si>
    <t>The fair value of derivative assets and liabilities related to commodity swaps are as follows (in millions):
Year Ended December 31,
2016
2015
Fair value of derivative assets - current
$
$
Fair value of derivative liabilities - current
Fair value of derivative liabilities - long-term
—
Net fair value of derivatives
$
$</t>
  </si>
  <si>
    <t>Notional Amount and Fair Value of Derivative Instruments</t>
  </si>
  <si>
    <t>December 31, 2016
Commodity
Instruments
Unit
Volume
Fair Value
NGL (short contracts)
Swaps
Gallons
$
NGL (long contracts)
Swaps
Gallons
Natural Gas (short contracts)
Swaps
MMBtu
Natural Gas (long contracts)
Swaps
MMBtu
Total fair value of derivatives
$</t>
  </si>
  <si>
    <t>Fair Value Measurements (Tables)</t>
  </si>
  <si>
    <t>Fair Value Derivative Instrument</t>
  </si>
  <si>
    <t>Net assets (liabilities) measured at fair value on a recurring basis are summarized below (in millions):
Level 2
December 31,
2016
2015
Commodity Swaps (1)
$
$
Total
$
$
The fair value of derivative contracts included in assets or liabilities for risk management activities represents the amount at which the instruments could be exchanged in a current arms-length transaction adjusted for credit risk of us and/or the counterparty as required under ASC 820.</t>
  </si>
  <si>
    <t>Fair Value Financial Instrument</t>
  </si>
  <si>
    <t>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December 31, 2016
December 31, 2015
Carrying
Fair
Carrying
Fair
Value
Value
Value
Value
Long-term debt (1)
$
$
$
$
Installment Payables
$
$
$
—
$
—
Obligations under capital lease
$
$
$
$
The carrying values of long-term debt are reduced by debt issuance costs of $24.1 million and $23.0 million at December 31, 2016 and 2015, respectively. The respective fair values do not factor in debt issuance costs.</t>
  </si>
  <si>
    <t>Commitments and Contingencies (Tables)</t>
  </si>
  <si>
    <t>Schedule of Future Minimum Rental Payments for Operating Leases</t>
  </si>
  <si>
    <t>The following table summarizes our remaining non-cancelable future payments under operating leases with initial or remaining non-cancelable lease terms in excess of one year (in millions):
2017
$
2018
2019
2020
2021
Thereafter
Total
$</t>
  </si>
  <si>
    <t>Segment Information (Tables)</t>
  </si>
  <si>
    <t>Schedule of reportable segment</t>
  </si>
  <si>
    <t>Summarized financial information for our reportable segments is shown in the following tables (in millions):
Crude and
Texas
Louisiana
Oklahoma
Condensate
Corporate
Totals
Year Ended December 31, 2016:
Product sales
$
$
$
$
$
—
$
Product sales - related parties
Midstream services
—
Midstream services - related parties
Cost of sales
Operating expenses
—
Loss on derivative activity
—
—
—
—
Segment profit (loss)
$
$
$
$
$
$
Depreciation and amortization
$
$
$
$
$
$
Impairments
$
$
—
$
—
$
$
—
$
Goodwill
$
$
—
$
$
—
$
—
$
Capital expenditures
$
$
$
$
$
$
Year Ended December 31, 2015:
Product sales
$
$
$
$
$
—
$
Product sales - related parties
Midstream services
—
Midstream services - related parties
Cost of sales
Operating expenses
—
Gain on derivative activity
—
—
—
—
Segment profit
$
$
$
$
$
$
Depreciation and amortization
$
$
$
$
$
$
Impairments
$
$
$
—
$
Goodwill
$
$
—
$
$
$
—
$
Capital expenditures
$
$
$
$
$
$
Year Ended December 31, 2014:
Product sales
$
$
$
$
$
—
$
Product sales - related parties
Midstream services
—
Midstream services - related parties
Cost of sales
Operating expenses
—
Gain on litigation settlement
—
—
—
—
Gain on derivative activity
—
—
—
—
Segment profit
$
$
$
$
$
$
Depreciation and amortization
$
$
$
$
$
$
Goodwill
$
$
$
$
$
—
$
Capital expenditures
$
$
$
$
$
$</t>
  </si>
  <si>
    <t>Schedule of segment assets</t>
  </si>
  <si>
    <t>The table below represents information about segment assets as of December 31, 2016 and 2015 (in millions):
Year Ended December 31,
Segment Identifiable Assets:
2016
2015
Texas
$
$
Louisiana
Oklahoma
Crude and Condensate
Corporate
Total identifiable assets
$
$</t>
  </si>
  <si>
    <t>Segment Table reconciliation to Condensed Consolidated Financial Statement</t>
  </si>
  <si>
    <t>The following table reconciles the segment profits reported above to the operating income (loss) as reported in the consolidated statements of operations (in millions):
Year Ended December 31,
2016
2015
2014
Segment profits
$
$
$
General and administrative expenses
Depreciation and amortization
Gain (loss) on disposition of assets
Impairments
—
Operating income (loss)
$
$
$</t>
  </si>
  <si>
    <t>Quarterly Financial Data (Table)</t>
  </si>
  <si>
    <t>Schedule of Quarterly Financial Information</t>
  </si>
  <si>
    <t>Summarized unaudited quarterly financial data is presented below (in millions, except per unit data):
First
Second
Third
Fourth
Total
2016:
Revenues
$
$
$
$
$
Impairments
$
$
—
$
—
$
—
$
Operating income (loss)
$
$
$
$
$
Net income (loss) attributable to EnLink Midstream Partners, LP
$
$
$
$
$
General partner interest in net income
$
$
$
$
$
Limited partners' interest in net loss attributable to EnLink Midstream Partners, LP
$
$
$
$
$
Loss per limited partner unit - basic
$
$
$
$
$
Loss per limited partner unit - diluted
$
$
$
$
$
2015:
Revenues
$
$
$
$
$
Impairments
$
—
$
—
$
$
$
Operating income (loss)
$
$
$
$
$
Net income (loss) attributable to EnLink Midstream Partners, LP
$
$
$
$
$
General partner interest in net income
$
$
$
$
$
Limited partners' interest in net income (loss) attributable to EnLink Midstream Partners, LP
$
$
$
$
$
Income (loss) per limited partner unit - basic
$
$
$
$
$
Income (loss) per limited partner unit - diluted
$
$
$
$
$</t>
  </si>
  <si>
    <t>Discontinued Operations (Tables)</t>
  </si>
  <si>
    <t>Schedule of Disposal Groups, Including Discontinued Operations, Income Statement, Balance Sheet and Additional Disclosures</t>
  </si>
  <si>
    <t>The following schedule summarizes net income from discontinued operations (in millions):
Year Ended December 31,
2014
Revenues:
Revenues
$
Revenues - related parties
Total revenues
Operating costs and expenses:
Operating costs and expenses
Total operating costs and expenses
Income before income taxes
Income tax provision
Net income
$</t>
  </si>
  <si>
    <t>Supplemental Cash Flow Information (Tables)</t>
  </si>
  <si>
    <t>Schedule of Supplemental Cash Flow</t>
  </si>
  <si>
    <t>The following schedule summarizes non-cash financing activities for the period presented (in millions):
Year Ended
December 31,
2016
2015
Non-cash financing activities:
Installment payable, net of discount of $79.1 million (1)
$
$
—
Non-cash issuance of common units (2)
—
Non-cash issuance of Class C Common Units (2)
—
Contribution from ENLC (3)
—
Non-cash adjustment of interest in Midstream Holdings (4)
—
(1)
We incurred installment purchase obligations, net of discount, assuming payments of $250.0 million are made on January 7, 2017 and 2018, payable to the seller in connection with the acquisition of the EnLink Oklahoma T.O. assets. See “Note 3—Acquisitions” for further discussion.
(2)
Non-cash common units and Class C Common Units were issued as partial consideration for the Coronado acquisition. See “Note 3—Acquisitions” for further discussion.
(3)
Contribution from ENLC in connection with the acquisition of the EnLink Oklahoma T.O assets. See “Note 3—Acquisitions” for further discussion.
(4)
Non-cash adjustment to reflect recast of Midstream Holdings’ interests acquired on February 17, 2015 and May 27, 2015. See “Note 3—Acquisitions” for further discussion.</t>
  </si>
  <si>
    <t>Other Information (Tables)</t>
  </si>
  <si>
    <t>Schedule of Other Current Liabilities</t>
  </si>
  <si>
    <t>Other current liabilities consisted of the following (in millions):
Year Ended December 31,
2016
2015
Accrued interest
$
$
Accrued wages and benefits, including taxes
Accrued ad valorem taxes
Capital expenditure accruals
Onerous performance obligations
Other
Other current liabilities
$
$</t>
  </si>
  <si>
    <t>Organization and Summary of Significant Agreements (Details) - shares</t>
  </si>
  <si>
    <t>Jan. 07, 2016</t>
  </si>
  <si>
    <t>May 27, 2015</t>
  </si>
  <si>
    <t>Feb. 17, 2015</t>
  </si>
  <si>
    <t>Mar. 07, 2014</t>
  </si>
  <si>
    <t>Aug. 01, 2016</t>
  </si>
  <si>
    <t>Equity method investment ownership (as a percent)</t>
  </si>
  <si>
    <t>30.00%</t>
  </si>
  <si>
    <t>Midstream Holdings</t>
  </si>
  <si>
    <t>Equity issued for acquisition (in units)</t>
  </si>
  <si>
    <t>Business acquisition percentage acquired</t>
  </si>
  <si>
    <t>25.00%</t>
  </si>
  <si>
    <t>50.00%</t>
  </si>
  <si>
    <t>Subsidiary or Equity Method Investee, Cumulative Percentage Ownership after All Transactions</t>
  </si>
  <si>
    <t>100.00%</t>
  </si>
  <si>
    <t>Midstream Holdings | ENLC</t>
  </si>
  <si>
    <t>84.00%</t>
  </si>
  <si>
    <t>Tall Oak | ENLC</t>
  </si>
  <si>
    <t>16.00%</t>
  </si>
  <si>
    <t>Limited Liability Company (LLC) or Limited Partnership (LP), Members or Limited Partners, Ownership Interest</t>
  </si>
  <si>
    <t>64.00%</t>
  </si>
  <si>
    <t>Delaware Basin JV</t>
  </si>
  <si>
    <t>50.10%</t>
  </si>
  <si>
    <t>Delaware Basin JV | NGP</t>
  </si>
  <si>
    <t>49.90%</t>
  </si>
  <si>
    <t>EMH Drop Down | Midstream Holdings</t>
  </si>
  <si>
    <t>Common Units | Tall Oak</t>
  </si>
  <si>
    <t>Class D Common Unit | Midstream Holdings</t>
  </si>
  <si>
    <t>Class D Common Unit | EMH Drop Down | Midstream Holdings</t>
  </si>
  <si>
    <t>Class E Common Unit | Midstream Holdings</t>
  </si>
  <si>
    <t>Class E Common Unit | EMH Drop Down | Midstream Holdings</t>
  </si>
  <si>
    <t>Significant Accounting Policies (Details) - USD ($) $ in Millions</t>
  </si>
  <si>
    <t>Minimum volume commitment</t>
  </si>
  <si>
    <t>Midstream services-MVC</t>
  </si>
  <si>
    <t>Midstream services-related parties-MVC</t>
  </si>
  <si>
    <t>Total-MVC</t>
  </si>
  <si>
    <t>Gas Imbalance</t>
  </si>
  <si>
    <t>Gas Balancing Payable</t>
  </si>
  <si>
    <t>Gas Balancing Receivable</t>
  </si>
  <si>
    <t>Texas Operating Segment</t>
  </si>
  <si>
    <t>Oklahoma Operating Segment</t>
  </si>
  <si>
    <t>Crude And Condensate Segment</t>
  </si>
  <si>
    <t>Significant Accounting Policies (PPE) (Details) $ / shares in Units, $ in Millions</t>
  </si>
  <si>
    <t>Dec. 31, 2016USD ($)item</t>
  </si>
  <si>
    <t>Dec. 31, 2015USD ($)</t>
  </si>
  <si>
    <t>Dec. 31, 2014USD ($)$ / shares</t>
  </si>
  <si>
    <t>Property, Plant and Equipment [Line Items]</t>
  </si>
  <si>
    <t>Property, plant and equipment</t>
  </si>
  <si>
    <t>Accumulated depreciation</t>
  </si>
  <si>
    <t>Property, Plant and Equipment, Net, Total</t>
  </si>
  <si>
    <t>Depreciation Expense</t>
  </si>
  <si>
    <t>Impaired Assets to be Disposed of by Method Other than Sale, Carrying Value of Asset</t>
  </si>
  <si>
    <t>Gain on Business Interruption Insurance Recovery</t>
  </si>
  <si>
    <t>Tangible Asset Impairment Charges</t>
  </si>
  <si>
    <t>Number of miles of natural gas | item</t>
  </si>
  <si>
    <t>Net proceeds</t>
  </si>
  <si>
    <t>Loss on sale</t>
  </si>
  <si>
    <t>Depreciation Method</t>
  </si>
  <si>
    <t>Change in Accounting Estimate, Financial Effect</t>
  </si>
  <si>
    <t>Change in Accounting Estimate, Financial Effect (in dollars per share) | $ / shares</t>
  </si>
  <si>
    <t>Transmission Assets</t>
  </si>
  <si>
    <t>Transmission Assets | Minimum</t>
  </si>
  <si>
    <t>Useful Life</t>
  </si>
  <si>
    <t>20 years</t>
  </si>
  <si>
    <t>Transmission Assets | Maximum</t>
  </si>
  <si>
    <t>25 years</t>
  </si>
  <si>
    <t>Gathering Assets</t>
  </si>
  <si>
    <t>Gathering Assets | Minimum</t>
  </si>
  <si>
    <t>Gathering Assets | Maximum</t>
  </si>
  <si>
    <t>Gas Processing Plants</t>
  </si>
  <si>
    <t>Gas Processing Plants | Minimum</t>
  </si>
  <si>
    <t>Gas Processing Plants | Maximum</t>
  </si>
  <si>
    <t>Other Property and Equipment</t>
  </si>
  <si>
    <t>Other Property and Equipment | Minimum</t>
  </si>
  <si>
    <t>3 years</t>
  </si>
  <si>
    <t>Other Property and Equipment | Maximum</t>
  </si>
  <si>
    <t>15 years</t>
  </si>
  <si>
    <t>Construction in Progress</t>
  </si>
  <si>
    <t>Significant Accounting Policies (Goodwill) (Details) - USD ($) $ in Millions</t>
  </si>
  <si>
    <t>Goodwill, Impairment Loss</t>
  </si>
  <si>
    <t>Significant Accounting Policies (Intangible Assets) (Details)</t>
  </si>
  <si>
    <t>Minimum</t>
  </si>
  <si>
    <t>Finite-Lived Intangible Assets [Line Items]</t>
  </si>
  <si>
    <t>Finite-Lived Intangible Asset, Useful Life</t>
  </si>
  <si>
    <t>10 years</t>
  </si>
  <si>
    <t>Maximum</t>
  </si>
  <si>
    <t>Significant Accounting Policies (Other Long Term Liabilities) (Details) $ in Millions</t>
  </si>
  <si>
    <t>Contract liability | $</t>
  </si>
  <si>
    <t>Number of contracts | item</t>
  </si>
  <si>
    <t>Significant Accounting Policies (Conc Risk) (Details) $ in Millions</t>
  </si>
  <si>
    <t>Dec. 31, 2015USD ($)item</t>
  </si>
  <si>
    <t>Dec. 31, 2014item</t>
  </si>
  <si>
    <t>Concentration Risk [Line Items]</t>
  </si>
  <si>
    <t>Allowance for Doubtful Accounts Receivable | $</t>
  </si>
  <si>
    <t>Sales Revenue, Net | Third Party | Customer Concentration Risk</t>
  </si>
  <si>
    <t>Number of customers representing more than 10% | item</t>
  </si>
  <si>
    <t>Concentration Risk, Percentage</t>
  </si>
  <si>
    <t>10.80%</t>
  </si>
  <si>
    <t>11.70%</t>
  </si>
  <si>
    <t>11.00%</t>
  </si>
  <si>
    <t>Sales Revenue, Net | Devon | Customer Concentration Risk</t>
  </si>
  <si>
    <t>18.50%</t>
  </si>
  <si>
    <t>16.60%</t>
  </si>
  <si>
    <t>30.60%</t>
  </si>
  <si>
    <t>Significant Accounting Policies (Environmental Cost) (Details) - USD ($) $ in Millions</t>
  </si>
  <si>
    <t>Environmental Remediation Obligations [Abstract]</t>
  </si>
  <si>
    <t>Environmental Remediation Expense</t>
  </si>
  <si>
    <t>Other Assets [Abstract]</t>
  </si>
  <si>
    <t>Deferred Finance Costs, Noncurrent, Net</t>
  </si>
  <si>
    <t>Significant Accounting Policies (ASU) (Details) - USD ($) $ in Millions</t>
  </si>
  <si>
    <t>New Accounting Pronouncements or Change in Accounting Principle</t>
  </si>
  <si>
    <t>ASU 2015-03</t>
  </si>
  <si>
    <t>Acquisition (Details) $ in Millions</t>
  </si>
  <si>
    <t>Jan. 06, 2017USD ($)</t>
  </si>
  <si>
    <t>Jan. 07, 2016USD ($)shares</t>
  </si>
  <si>
    <t>Nov. 16, 2015USD ($)</t>
  </si>
  <si>
    <t>Oct. 01, 2015USD ($)</t>
  </si>
  <si>
    <t>May 27, 2015USD ($)shares</t>
  </si>
  <si>
    <t>Apr. 01, 2015USD ($)shares</t>
  </si>
  <si>
    <t>Mar. 16, 2015USD ($)shares</t>
  </si>
  <si>
    <t>Feb. 17, 2015USD ($)shares</t>
  </si>
  <si>
    <t>Jan. 31, 2015USD ($)</t>
  </si>
  <si>
    <t>Nov. 01, 2014USD ($)</t>
  </si>
  <si>
    <t>Oct. 22, 2014USD ($)shares</t>
  </si>
  <si>
    <t>Mar. 07, 2014shares</t>
  </si>
  <si>
    <t>Dec. 31, 2016USD ($)</t>
  </si>
  <si>
    <t>May 27, 2016</t>
  </si>
  <si>
    <t>May 13, 2016</t>
  </si>
  <si>
    <t>May 04, 2016</t>
  </si>
  <si>
    <t>Aug. 03, 2015</t>
  </si>
  <si>
    <t>May 04, 2015</t>
  </si>
  <si>
    <t>Dec. 31, 2014USD ($)</t>
  </si>
  <si>
    <t>Assets acquired</t>
  </si>
  <si>
    <t>Intangibles</t>
  </si>
  <si>
    <t>Liabilities assumed</t>
  </si>
  <si>
    <t>Current Liabilities</t>
  </si>
  <si>
    <t>Total purchase price</t>
  </si>
  <si>
    <t>Consideration</t>
  </si>
  <si>
    <t>Cash</t>
  </si>
  <si>
    <t>Business Acquisition, Transaction Costs</t>
  </si>
  <si>
    <t>Current Assets</t>
  </si>
  <si>
    <t>Cash Acquired from Acquisition</t>
  </si>
  <si>
    <t>Deferred taxes</t>
  </si>
  <si>
    <t>Total consideration</t>
  </si>
  <si>
    <t>Business Combination, Pro Forma Information, Revenue of Acquiree since Acquisition Date, Actual</t>
  </si>
  <si>
    <t>Business Combination, Pro Forma Information, Earnings or Loss of Acquiree since Acquisition Date, Actual</t>
  </si>
  <si>
    <t>Deadwood Acquisition</t>
  </si>
  <si>
    <t>Equity issued for acquisition (in units) | shares</t>
  </si>
  <si>
    <t>VEX Pipeline</t>
  </si>
  <si>
    <t>Capitalized Costs, Support Equipment and Facilities</t>
  </si>
  <si>
    <t>E2 Drop Down</t>
  </si>
  <si>
    <t>Total installment payable, net of discount</t>
  </si>
  <si>
    <t>Installment payable discount</t>
  </si>
  <si>
    <t>Contribution from ENLC</t>
  </si>
  <si>
    <t>Purchase price, first installment</t>
  </si>
  <si>
    <t>Business Combination, Total Installment Payable</t>
  </si>
  <si>
    <t>Common Units | Coronado</t>
  </si>
  <si>
    <t>Common Units | VEX Pipeline</t>
  </si>
  <si>
    <t>Equity issued for acquisition</t>
  </si>
  <si>
    <t>Common Units | E2 Drop Down</t>
  </si>
  <si>
    <t>Business Combination, Consideration Transferred, Equity Interests Issued and Issuable</t>
  </si>
  <si>
    <t>Ratio of common units</t>
  </si>
  <si>
    <t>Class C Common Units | Coronado</t>
  </si>
  <si>
    <t>Class D Common Unit</t>
  </si>
  <si>
    <t>Class E Common Unit</t>
  </si>
  <si>
    <t>Devon | VEX Pipeline</t>
  </si>
  <si>
    <t>Distribution To Parent For Asset Drop</t>
  </si>
  <si>
    <t>Contributions From Devon</t>
  </si>
  <si>
    <t>ENLC | Midstream Holdings</t>
  </si>
  <si>
    <t>ENLC | Tall Oak</t>
  </si>
  <si>
    <t>Noncontrolling Interest | Tall Oak</t>
  </si>
  <si>
    <t>Acquisition (Proforma) (Details) - USD ($) $ / shares in Units, $ in Millions</t>
  </si>
  <si>
    <t>Pro forma total revenues</t>
  </si>
  <si>
    <t>Pro forma net income (loss)</t>
  </si>
  <si>
    <t>Pro forma net income (loss) attributable to EnLink Midstream Partners, LP</t>
  </si>
  <si>
    <t>Basic</t>
  </si>
  <si>
    <t>Diluted</t>
  </si>
  <si>
    <t>Goodwill and Intangible Assets (Goodwill) (Details) - USD ($) $ in Millions</t>
  </si>
  <si>
    <t>Goodwill, beginning of period</t>
  </si>
  <si>
    <t>Impairment</t>
  </si>
  <si>
    <t>Acquisition adjustment</t>
  </si>
  <si>
    <t>Goodwill, Acquired During Period</t>
  </si>
  <si>
    <t>Goodwill, end of period</t>
  </si>
  <si>
    <t>Operating Segments | Texas Operating Segment</t>
  </si>
  <si>
    <t>Operating Segments | Louisiana Operating Segment</t>
  </si>
  <si>
    <t>Operating Segments | Oklahoma Operating Segment</t>
  </si>
  <si>
    <t>Operating Segments | Crude And Condensate Segment</t>
  </si>
  <si>
    <t>Goodwill and Intangible Assets (Intangibles) (Details) - USD ($) $ in Millions</t>
  </si>
  <si>
    <t>Acquired Finite-Lived Intangible Assets</t>
  </si>
  <si>
    <t>Customer relationship, gross, beginning</t>
  </si>
  <si>
    <t>Impairment, gross</t>
  </si>
  <si>
    <t>Customer relationship, gross, end</t>
  </si>
  <si>
    <t>Customer relationship, accumulated amortization, beginning</t>
  </si>
  <si>
    <t>Amortization expense</t>
  </si>
  <si>
    <t>Impairment, accumulated amortization</t>
  </si>
  <si>
    <t>Customer relationship, accumulated amortization, end</t>
  </si>
  <si>
    <t>Impairment, net</t>
  </si>
  <si>
    <t>Net carrying amount</t>
  </si>
  <si>
    <t>Weighted Average</t>
  </si>
  <si>
    <t>13 years 8 months 12 days</t>
  </si>
  <si>
    <t>Goodwill and Intangible Assets (Amortization) (Details) - USD ($) $ in Millions</t>
  </si>
  <si>
    <t>Summary of estimated amortization expense</t>
  </si>
  <si>
    <t>Thereafter</t>
  </si>
  <si>
    <t>Related Party Transactions (Details) - USD ($) $ in Millions</t>
  </si>
  <si>
    <t>Jan. 01, 2014</t>
  </si>
  <si>
    <t>Jan. 31, 2016</t>
  </si>
  <si>
    <t>Jun. 30, 2014</t>
  </si>
  <si>
    <t>Related Party Transaction</t>
  </si>
  <si>
    <t>General and Administrative Expense</t>
  </si>
  <si>
    <t>Due from Affiliate, Current</t>
  </si>
  <si>
    <t>MVC term</t>
  </si>
  <si>
    <t>5 years</t>
  </si>
  <si>
    <t>Devon | Enlink Midstream Services Agreement</t>
  </si>
  <si>
    <t>Term Of Contract</t>
  </si>
  <si>
    <t>Devon | SWG Pipeline Agreement</t>
  </si>
  <si>
    <t>Devon | Transition Service Agreement</t>
  </si>
  <si>
    <t>Other Income</t>
  </si>
  <si>
    <t>Sales Revenue, Net | Customer Concentration Risk | Devon</t>
  </si>
  <si>
    <t>Tall Oak | Devon</t>
  </si>
  <si>
    <t>VEX Pipeline | Devon</t>
  </si>
  <si>
    <t>Related Party Transactions (Predecessor) (Detail) - USD ($) $ / shares in Units, $ in Millions</t>
  </si>
  <si>
    <t>Oct. 29, 2015</t>
  </si>
  <si>
    <t>Sep. 30, 2016</t>
  </si>
  <si>
    <t>Mar. 31, 2016</t>
  </si>
  <si>
    <t>Sep. 30, 2015</t>
  </si>
  <si>
    <t>Jun. 30, 2015</t>
  </si>
  <si>
    <t>Mar. 31, 2015</t>
  </si>
  <si>
    <t>Operating revenue</t>
  </si>
  <si>
    <t>Capital expenditures</t>
  </si>
  <si>
    <t>Allocated Share-based Compensation Expense</t>
  </si>
  <si>
    <t>Pension and Other Postretirement Benefit Expense</t>
  </si>
  <si>
    <t>Reimbursement revenue from ENLC</t>
  </si>
  <si>
    <t>Units sold in offering</t>
  </si>
  <si>
    <t>Shares Issued, Price Per Share</t>
  </si>
  <si>
    <t>Predecessor | Devon</t>
  </si>
  <si>
    <t>Net distributions from (to) related party</t>
  </si>
  <si>
    <t>Predecessor | Continuing Operations | Devon</t>
  </si>
  <si>
    <t>Net affiliate transactions</t>
  </si>
  <si>
    <t>Other third-party transactions, net</t>
  </si>
  <si>
    <t>Net third-party transactions</t>
  </si>
  <si>
    <t>Net cash distributions to Devon</t>
  </si>
  <si>
    <t>Net distributions from (to) related party, non-cash</t>
  </si>
  <si>
    <t>Predecessor | Discontinued Operations | Devon</t>
  </si>
  <si>
    <t>Long-Term Debt (Summary) (Details) - USD ($) $ in Millions</t>
  </si>
  <si>
    <t>Jul. 14, 2015</t>
  </si>
  <si>
    <t>May 12, 2015</t>
  </si>
  <si>
    <t>Nov. 12, 2014</t>
  </si>
  <si>
    <t>Mar. 19, 2014</t>
  </si>
  <si>
    <t>Debt Instrument</t>
  </si>
  <si>
    <t>Fixed interest rate (as a percent)</t>
  </si>
  <si>
    <t>2.70%</t>
  </si>
  <si>
    <t>Outstanding Principal</t>
  </si>
  <si>
    <t>Premium (Discount)</t>
  </si>
  <si>
    <t>Long-Term Debt, Before Issuance Cost</t>
  </si>
  <si>
    <t>Debt issuance cost</t>
  </si>
  <si>
    <t>Long-term debt, net of unamortized issuance cost</t>
  </si>
  <si>
    <t>Effective interest rate (as a percent)</t>
  </si>
  <si>
    <t>2.30%</t>
  </si>
  <si>
    <t>1.80%</t>
  </si>
  <si>
    <t>Debt issuance cost accumulated amortization</t>
  </si>
  <si>
    <t>Credit Facility</t>
  </si>
  <si>
    <t>2.70% Senior Notes due 2019</t>
  </si>
  <si>
    <t>7.125% Senior Notes due 2022</t>
  </si>
  <si>
    <t>7.125%</t>
  </si>
  <si>
    <t>4.40% Senior Notes due 2024</t>
  </si>
  <si>
    <t>4.40%</t>
  </si>
  <si>
    <t>4.15% Senior Notes due 2025</t>
  </si>
  <si>
    <t>4.15%</t>
  </si>
  <si>
    <t>4.85% Senior Notes due 2026</t>
  </si>
  <si>
    <t>4.85%</t>
  </si>
  <si>
    <t>5.60% Senior Notes due 2044</t>
  </si>
  <si>
    <t>5.60%</t>
  </si>
  <si>
    <t>5.05% Senior Notes due 2045</t>
  </si>
  <si>
    <t>5.05%</t>
  </si>
  <si>
    <t>Other debt</t>
  </si>
  <si>
    <t>Long-Term Debt (Maturities) (Details) - USD ($) $ in Millions</t>
  </si>
  <si>
    <t>Maturities of Long-term Debt [Abstract]</t>
  </si>
  <si>
    <t>Subtotal</t>
  </si>
  <si>
    <t>Add: net premium</t>
  </si>
  <si>
    <t>Less: debt issuance costs</t>
  </si>
  <si>
    <t>Long-Term Debt (Details) $ in Millions</t>
  </si>
  <si>
    <t>Jul. 14, 2015USD ($)</t>
  </si>
  <si>
    <t>May 12, 2015USD ($)</t>
  </si>
  <si>
    <t>Nov. 12, 2014USD ($)</t>
  </si>
  <si>
    <t>Sep. 20, 2014USD ($)</t>
  </si>
  <si>
    <t>Jul. 20, 2014USD ($)</t>
  </si>
  <si>
    <t>Mar. 19, 2014USD ($)</t>
  </si>
  <si>
    <t>Mar. 07, 2014USD ($)</t>
  </si>
  <si>
    <t>Line of credit amount outstanding</t>
  </si>
  <si>
    <t>Debt Instrument, Unamortized Discount (Premium), Net</t>
  </si>
  <si>
    <t>Line of Credit Facility, Maximum Borrowing Capacity</t>
  </si>
  <si>
    <t>Line Of Credit Facility, Additional Borrowing Limit</t>
  </si>
  <si>
    <t>Number of allowed extensions | item</t>
  </si>
  <si>
    <t>Extension period</t>
  </si>
  <si>
    <t>1 year</t>
  </si>
  <si>
    <t>Leverage ratios</t>
  </si>
  <si>
    <t>Conditional acquisition purchase price</t>
  </si>
  <si>
    <t>Line of Credit Facility, Remaining Borrowing Capacity</t>
  </si>
  <si>
    <t>Credit Facility | Maximum</t>
  </si>
  <si>
    <t>Credit Facility | LIBOR | Minimum</t>
  </si>
  <si>
    <t>Variable interest rate (as a percent)</t>
  </si>
  <si>
    <t>1.00%</t>
  </si>
  <si>
    <t>Credit Facility | LIBOR | Maximum</t>
  </si>
  <si>
    <t>1.75%</t>
  </si>
  <si>
    <t>Credit Facility | Base Rate</t>
  </si>
  <si>
    <t>0.50%</t>
  </si>
  <si>
    <t>Credit Facility | Eurodollar</t>
  </si>
  <si>
    <t>Credit Facility | Eurodollar | Minimum</t>
  </si>
  <si>
    <t>0.00%</t>
  </si>
  <si>
    <t>Credit Facility | Eurodollar | Maximum</t>
  </si>
  <si>
    <t>0.75%</t>
  </si>
  <si>
    <t>Credit Facility | Letter of Credit</t>
  </si>
  <si>
    <t>Letters of Credit Outstanding, Amount</t>
  </si>
  <si>
    <t>Debt Instrument, Face Amount</t>
  </si>
  <si>
    <t>Long-term Debt, Fair Value</t>
  </si>
  <si>
    <t>Debt Instrument Repurchase, Tendered Amount</t>
  </si>
  <si>
    <t>Debt Instrument Repurchase, Amount Paid</t>
  </si>
  <si>
    <t>Unsecured Debt</t>
  </si>
  <si>
    <t>Selling price of debt instrument (as a percent)</t>
  </si>
  <si>
    <t>99.85%</t>
  </si>
  <si>
    <t>96.381%</t>
  </si>
  <si>
    <t>104.007%</t>
  </si>
  <si>
    <t>99.83%</t>
  </si>
  <si>
    <t>99.925%</t>
  </si>
  <si>
    <t>99.452%</t>
  </si>
  <si>
    <t>99.827%</t>
  </si>
  <si>
    <t>99.859%</t>
  </si>
  <si>
    <t>Long-Term Debt (Redemptions) (Details)</t>
  </si>
  <si>
    <t>7.125% Senior Notes due 2022 | Debt Instrument, Redemption, Period One [Member]</t>
  </si>
  <si>
    <t>Redemptions</t>
  </si>
  <si>
    <t>Redemption price</t>
  </si>
  <si>
    <t>103.563%</t>
  </si>
  <si>
    <t>7.125% Senior Notes due 2022 | Debt Instrument, Redemption, Period Two [Member]</t>
  </si>
  <si>
    <t>102.375%</t>
  </si>
  <si>
    <t>7.125% Senior Notes due 2022 | Debt Instrument, Redemption, Period Three [Member]</t>
  </si>
  <si>
    <t>101.188%</t>
  </si>
  <si>
    <t>7.125% Senior Notes due 2022 | Debt Instrument, Redemption, Period Four [Member]</t>
  </si>
  <si>
    <t>2.70% Senior Notes due 2019 | Debt Instrument, Redemption, Period One [Member]</t>
  </si>
  <si>
    <t>2.70% Senior Notes due 2019 | Debt Instrument, Redemption, Period Two [Member]</t>
  </si>
  <si>
    <t>2.70% Senior Notes due 2019 | Debt Instrument, Redemption, Period Two [Member] | Treasury Rate [Member]</t>
  </si>
  <si>
    <t>Redemption premium (as a percent)</t>
  </si>
  <si>
    <t>0.20%</t>
  </si>
  <si>
    <t>4.40% Senior Notes due 2024 | Debt Instrument, Redemption, Period One [Member]</t>
  </si>
  <si>
    <t>4.40% Senior Notes due 2024 | Debt Instrument, Redemption, Period Two [Member]</t>
  </si>
  <si>
    <t>4.40% Senior Notes due 2024 | Debt Instrument, Redemption, Period Two [Member] | Treasury Rate [Member]</t>
  </si>
  <si>
    <t>0.25%</t>
  </si>
  <si>
    <t>4.15% Senior Notes due 2025 | Debt Instrument, Redemption, Period One [Member]</t>
  </si>
  <si>
    <t>4.15% Senior Notes due 2025 | Debt Instrument, Redemption, Period Two [Member]</t>
  </si>
  <si>
    <t>4.15% Senior Notes due 2025 | Debt Instrument, Redemption, Period Two [Member] | Treasury Rate [Member]</t>
  </si>
  <si>
    <t>0.30%</t>
  </si>
  <si>
    <t>4.85% Senior Notes due 2026 | Debt Instrument, Redemption, Period One [Member]</t>
  </si>
  <si>
    <t>4.85% Senior Notes due 2026 | Debt Instrument, Redemption, Period Two [Member]</t>
  </si>
  <si>
    <t>4.85% Senior Notes due 2026 | Debt Instrument, Redemption, Period Two [Member] | Treasury Rate [Member]</t>
  </si>
  <si>
    <t>5.60% Senior Notes due 2044 | Debt Instrument, Redemption, Period One [Member]</t>
  </si>
  <si>
    <t>5.60% Senior Notes due 2044 | Debt Instrument, Redemption, Period Two [Member]</t>
  </si>
  <si>
    <t>5.60% Senior Notes due 2044 | Debt Instrument, Redemption, Period Two [Member] | Treasury Rate [Member]</t>
  </si>
  <si>
    <t>5.05% Senior Notes due 2045 | Debt Instrument, Redemption, Period One [Member]</t>
  </si>
  <si>
    <t>5.05% Senior Notes due 2045 | Debt Instrument, Redemption, Period Two [Member]</t>
  </si>
  <si>
    <t>5.05% Senior Notes due 2045 | Debt Instrument, Redemption, Period Two [Member] | Treasury Rate [Member]</t>
  </si>
  <si>
    <t>Income Taxes (Tax Expense) (Details) - USD ($) $ in Millions</t>
  </si>
  <si>
    <t>Current income tax expense</t>
  </si>
  <si>
    <t>Total income tax expense (benefit)</t>
  </si>
  <si>
    <t>Clearfield Energy, Inc.</t>
  </si>
  <si>
    <t>Income Taxes (Unrecognized) (Details) - USD ($) $ in Millions</t>
  </si>
  <si>
    <t>Reconciliation of Unrecognized Tax Benefits, Excluding Amounts Pertaining to Examined Tax Returns [Roll Forward]</t>
  </si>
  <si>
    <t>Beginning Balance, January 1</t>
  </si>
  <si>
    <t>Unrecognized tax positions assumed in merger</t>
  </si>
  <si>
    <t>Decrease due to prior year tax positions</t>
  </si>
  <si>
    <t>Increases due to current year tax positions</t>
  </si>
  <si>
    <t>Ending Balance, December 31</t>
  </si>
  <si>
    <t>Partners Capital (Details) $ / shares in Units, $ in Millions</t>
  </si>
  <si>
    <t>Oct. 29, 2015USD ($)$ / sharesshares</t>
  </si>
  <si>
    <t>Mar. 16, 2015shares</t>
  </si>
  <si>
    <t>Feb. 17, 2015shares</t>
  </si>
  <si>
    <t>Jan. 31, 2016USD ($)$ / sharesshares</t>
  </si>
  <si>
    <t>May 31, 2015shares</t>
  </si>
  <si>
    <t>Nov. 30, 2014USD ($)$ / shares</t>
  </si>
  <si>
    <t>Oct. 31, 2014shares</t>
  </si>
  <si>
    <t>Dec. 31, 2016USD ($)shares</t>
  </si>
  <si>
    <t>Sep. 30, 2016shares</t>
  </si>
  <si>
    <t>Jun. 30, 2016shares</t>
  </si>
  <si>
    <t>Mar. 31, 2016shares</t>
  </si>
  <si>
    <t>Dec. 31, 2015shares</t>
  </si>
  <si>
    <t>Sep. 30, 2015shares</t>
  </si>
  <si>
    <t>Jun. 30, 2015shares</t>
  </si>
  <si>
    <t>Mar. 31, 2015shares</t>
  </si>
  <si>
    <t>Dec. 31, 2015USD ($)shares</t>
  </si>
  <si>
    <t>Dec. 31, 2014USD ($)shares</t>
  </si>
  <si>
    <t>May 31, 2014USD ($)</t>
  </si>
  <si>
    <t>Partners' capital</t>
  </si>
  <si>
    <t>BMO</t>
  </si>
  <si>
    <t>Maximum sales of units under agreement</t>
  </si>
  <si>
    <t>Units sold in offering | shares</t>
  </si>
  <si>
    <t>Unit purchase price (in dollars per unit) | $ / shares</t>
  </si>
  <si>
    <t>Common Unit | BMO</t>
  </si>
  <si>
    <t>Sales commissions and fees</t>
  </si>
  <si>
    <t>Common Unit | BMO EDA</t>
  </si>
  <si>
    <t>Remaining sales of units under agreement</t>
  </si>
  <si>
    <t>Common Unit | E2 Appalachian</t>
  </si>
  <si>
    <t>Units issued for acquisition (in units) | shares</t>
  </si>
  <si>
    <t>Paid in kind dividend (in units) | shares</t>
  </si>
  <si>
    <t>Consecutive trading period</t>
  </si>
  <si>
    <t>30 days</t>
  </si>
  <si>
    <t>Specified trading period</t>
  </si>
  <si>
    <t>2 days</t>
  </si>
  <si>
    <t>Preferred Stock, Conversion Basis</t>
  </si>
  <si>
    <t>150.00%</t>
  </si>
  <si>
    <t>Percent Of Issue Price</t>
  </si>
  <si>
    <t>140.00%</t>
  </si>
  <si>
    <t>Annual Rate On Issue Price Payable In-Kind</t>
  </si>
  <si>
    <t>8.50%</t>
  </si>
  <si>
    <t>Annual Rate On Issue Price Payable In Cash</t>
  </si>
  <si>
    <t>7.50%</t>
  </si>
  <si>
    <t>Annual Rate On Issue Price</t>
  </si>
  <si>
    <t>Net Income (Loss) Allocated To Preferred</t>
  </si>
  <si>
    <t>Partners Capital (Distribution) (Details)</t>
  </si>
  <si>
    <t>3 Months Ended</t>
  </si>
  <si>
    <t>Dec. 31, 2016$ / shares</t>
  </si>
  <si>
    <t>Sep. 30, 2016$ / shares</t>
  </si>
  <si>
    <t>Jun. 30, 2016$ / shares</t>
  </si>
  <si>
    <t>Mar. 31, 2016$ / shares</t>
  </si>
  <si>
    <t>Dec. 31, 2015$ / shares</t>
  </si>
  <si>
    <t>Sep. 30, 2015$ / shares</t>
  </si>
  <si>
    <t>Jun. 30, 2015$ / shares</t>
  </si>
  <si>
    <t>Mar. 31, 2015$ / shares</t>
  </si>
  <si>
    <t>Dec. 31, 2014$ / shares</t>
  </si>
  <si>
    <t>Sep. 30, 2014$ / shares</t>
  </si>
  <si>
    <t>Jun. 30, 2014$ / shares</t>
  </si>
  <si>
    <t>Mar. 31, 2014$ / shares</t>
  </si>
  <si>
    <t>Percentage of available cash to distribute</t>
  </si>
  <si>
    <t>Period after quarter for distribution</t>
  </si>
  <si>
    <t>45 days</t>
  </si>
  <si>
    <t>Distribution declared to limited partner (in dollars per unit)</t>
  </si>
  <si>
    <t>General Partner | Incentive Distribution Level 1</t>
  </si>
  <si>
    <t>Incentive Distribution Percentage Levels</t>
  </si>
  <si>
    <t>13.00%</t>
  </si>
  <si>
    <t>Incentive Distribution, Distribution Per Unit</t>
  </si>
  <si>
    <t>General Partner | Incentive Distribution Level 2</t>
  </si>
  <si>
    <t>23.00%</t>
  </si>
  <si>
    <t>General Partner | Incentive Distribution Level 3</t>
  </si>
  <si>
    <t>48.00%</t>
  </si>
  <si>
    <t>Class B Common Unit</t>
  </si>
  <si>
    <t>Partners Capital (EPU) (Details) - USD ($) $ / shares in Units, $ in Millions</t>
  </si>
  <si>
    <t>Limited partners’ interest in net income (loss)</t>
  </si>
  <si>
    <t>Total distributed earnings</t>
  </si>
  <si>
    <t>Total undistributed loss</t>
  </si>
  <si>
    <t>Restricted Incentive Units</t>
  </si>
  <si>
    <t>Partners Capital (Units) (Details) - shares</t>
  </si>
  <si>
    <t>Units</t>
  </si>
  <si>
    <t>Weighted average limited partner basic common units outstanding (in units)</t>
  </si>
  <si>
    <t>Dilutive effect of restricted units issued (in units)</t>
  </si>
  <si>
    <t>Total weighted average limited partner diluted common units outstanding (in units)</t>
  </si>
  <si>
    <t>Common Units</t>
  </si>
  <si>
    <t>Weighted average impact of conversion to common units (in units)</t>
  </si>
  <si>
    <t>Class E Common Units</t>
  </si>
  <si>
    <t>Partners Capital (Income Allocated) (Details) - USD ($) $ in Millions</t>
  </si>
  <si>
    <t>Incentive</t>
  </si>
  <si>
    <t>Income allocation for incentive distributions</t>
  </si>
  <si>
    <t>Unit-based compensation attributable to ENLC’s restricted units</t>
  </si>
  <si>
    <t>General partner share of net income (loss)</t>
  </si>
  <si>
    <t>General partner interest in drop down transactions</t>
  </si>
  <si>
    <t>Asset Retirement Obligation (Details) - USD ($) $ in Millions</t>
  </si>
  <si>
    <t>Beginning asset retirement obligations</t>
  </si>
  <si>
    <t>Revisions to the fair values of existing liabilities</t>
  </si>
  <si>
    <t>Liabilities settled</t>
  </si>
  <si>
    <t>Ending asset retirement obligations</t>
  </si>
  <si>
    <t>Other Noncurrent Liabilities</t>
  </si>
  <si>
    <t>Other Current Liabilities</t>
  </si>
  <si>
    <t>Asset Retirement Obligation, Current</t>
  </si>
  <si>
    <t>Investment in Unconsolidated Affiliate (Details) - USD ($) $ in Millions</t>
  </si>
  <si>
    <t>1 Months Ended</t>
  </si>
  <si>
    <t>Schedule of Equity Method Investments</t>
  </si>
  <si>
    <t>Equity in income</t>
  </si>
  <si>
    <t>Investments in unconsolidated affiliates</t>
  </si>
  <si>
    <t>Gulf Coast Fractionators</t>
  </si>
  <si>
    <t>38.75%</t>
  </si>
  <si>
    <t>Howard Energy Partners</t>
  </si>
  <si>
    <t>31.00%</t>
  </si>
  <si>
    <t>Sale consideration of ownership interest</t>
  </si>
  <si>
    <t>Cedar Cove JV</t>
  </si>
  <si>
    <t>Employee Incentive Plans (Expense) (Details) - USD ($) $ in Millions</t>
  </si>
  <si>
    <t>Apr. 06, 2016</t>
  </si>
  <si>
    <t>Feb. 05, 2014</t>
  </si>
  <si>
    <t>Compensation allocation</t>
  </si>
  <si>
    <t>Share-based Compensation Arrangement by Share-based Payment Award, Number of Additional Shares Authorized</t>
  </si>
  <si>
    <t>Share-based Compensation Arrangement by Share-based Payment Award, Number of Shares Authorized</t>
  </si>
  <si>
    <t>General and Administrative</t>
  </si>
  <si>
    <t>Operating</t>
  </si>
  <si>
    <t>Predecessor | General and Administrative</t>
  </si>
  <si>
    <t>Employee Incentive Plans (Activity) (Details) - USD ($) $ / shares in Units, $ in Millions</t>
  </si>
  <si>
    <t>Oct. 31, 2016</t>
  </si>
  <si>
    <t>Feb. 29, 2016</t>
  </si>
  <si>
    <t>Number of Units</t>
  </si>
  <si>
    <t>Non-vested, beginning of period (in units)</t>
  </si>
  <si>
    <t>Granted (in units)</t>
  </si>
  <si>
    <t>Vested (in units)</t>
  </si>
  <si>
    <t>Forfeited (in units)</t>
  </si>
  <si>
    <t>Non-vested, end of period (in units)</t>
  </si>
  <si>
    <t>Aggregate intrinsic value, end of period (in dollars)</t>
  </si>
  <si>
    <t>Weighted Average Grant-Date Fair Value</t>
  </si>
  <si>
    <t>Non-vested, beginning of period (in dollars per unit)</t>
  </si>
  <si>
    <t>Granted (in dollars per unit)</t>
  </si>
  <si>
    <t>Vested (in dollars per unit)</t>
  </si>
  <si>
    <t>Forfeited (in dollars per unit)</t>
  </si>
  <si>
    <t>Non-vested, end of period (in dollars per unit)</t>
  </si>
  <si>
    <t>Shares Paid for Tax Withholding for Share Based Compensation</t>
  </si>
  <si>
    <t>Aggregate intrinsic value of units vested</t>
  </si>
  <si>
    <t>Fair value of units vested</t>
  </si>
  <si>
    <t>Unrecognized compensation cost related to non-vested restricted incentive units</t>
  </si>
  <si>
    <t>Unrecognized compensation costs, weighted average period for recognition</t>
  </si>
  <si>
    <t>1 year 8 months 12 days</t>
  </si>
  <si>
    <t>Performance Units</t>
  </si>
  <si>
    <t>1 year 9 months 18 days</t>
  </si>
  <si>
    <t>Vesting period</t>
  </si>
  <si>
    <t>Grant date fair value assumptions</t>
  </si>
  <si>
    <t>Beginning TSR Price</t>
  </si>
  <si>
    <t>Risk-free interest rate (as a percent)</t>
  </si>
  <si>
    <t>0.91%</t>
  </si>
  <si>
    <t>0.89%</t>
  </si>
  <si>
    <t>1.10%</t>
  </si>
  <si>
    <t>0.99%</t>
  </si>
  <si>
    <t>Volatility factor (as a percent)</t>
  </si>
  <si>
    <t>44.62%</t>
  </si>
  <si>
    <t>42.33%</t>
  </si>
  <si>
    <t>39.71%</t>
  </si>
  <si>
    <t>33.01%</t>
  </si>
  <si>
    <t>Distribution yield (as a percent)</t>
  </si>
  <si>
    <t>8.80%</t>
  </si>
  <si>
    <t>19.20%</t>
  </si>
  <si>
    <t>12.10%</t>
  </si>
  <si>
    <t>5.66%</t>
  </si>
  <si>
    <t>ENLC | Restricted Incentive Units</t>
  </si>
  <si>
    <t>1 year 7 months 6 days</t>
  </si>
  <si>
    <t>ENLC | Performance Units</t>
  </si>
  <si>
    <t>52.89%</t>
  </si>
  <si>
    <t>52.05%</t>
  </si>
  <si>
    <t>46.02%</t>
  </si>
  <si>
    <t>33.02%</t>
  </si>
  <si>
    <t>6.10%</t>
  </si>
  <si>
    <t>14.00%</t>
  </si>
  <si>
    <t>8.60%</t>
  </si>
  <si>
    <t>2.98%</t>
  </si>
  <si>
    <t>Minimum | Performance Units</t>
  </si>
  <si>
    <t>Vesting (as a percent)</t>
  </si>
  <si>
    <t>Minimum | ENLC | Performance Units</t>
  </si>
  <si>
    <t>Maximum | Performance Units</t>
  </si>
  <si>
    <t>200.00%</t>
  </si>
  <si>
    <t>Maximum | ENLC | Performance Units</t>
  </si>
  <si>
    <t>Employee Incentive Plans (401K) (Details) - USD ($) $ in Millions</t>
  </si>
  <si>
    <t>Employer matching contribution, percent</t>
  </si>
  <si>
    <t>Employer matching contribution, percent of employees' gross pay</t>
  </si>
  <si>
    <t>8.00%</t>
  </si>
  <si>
    <t>Employer 401(k) contributions</t>
  </si>
  <si>
    <t>Derivatives (Income Expense) (Details) - USD ($) $ in Millions</t>
  </si>
  <si>
    <t>Derivative Instruments</t>
  </si>
  <si>
    <t>Realized gain (loss) on derivatives</t>
  </si>
  <si>
    <t>Interest Rate Swap</t>
  </si>
  <si>
    <t>Fair value of derivative not designated as hedge</t>
  </si>
  <si>
    <t>Change in fair value of derivatives</t>
  </si>
  <si>
    <t>Derivatives (Assets Liabilities) (Details) - USD ($) $ in Millions</t>
  </si>
  <si>
    <t>Derivatives, Fair Value</t>
  </si>
  <si>
    <t>Fair value of derivative assets — current</t>
  </si>
  <si>
    <t>Fair value of derivative liabilities — current</t>
  </si>
  <si>
    <t>Fair value of derivative liabilities — long term</t>
  </si>
  <si>
    <t>Not Designated as Hedging Instrument</t>
  </si>
  <si>
    <t>Net fair value of derivatives</t>
  </si>
  <si>
    <t>Derivatives (Outstanding) (Details) gal in Millions, MMBTU in Millions, $ in Millions</t>
  </si>
  <si>
    <t>Dec. 31, 2016USD ($)MMBTUgal</t>
  </si>
  <si>
    <t>Derivative</t>
  </si>
  <si>
    <t>Maximum counterparty loss</t>
  </si>
  <si>
    <t>Maximum counterparty loss with netting feature</t>
  </si>
  <si>
    <t>Fair Value</t>
  </si>
  <si>
    <t>Commodity Swap | Not Designated as Hedging Instrument</t>
  </si>
  <si>
    <t>Commodity Swap | Not Designated as Hedging Instrument | NGL | Short</t>
  </si>
  <si>
    <t>Notional amount, volume | gal</t>
  </si>
  <si>
    <t>Commodity Swap | Not Designated as Hedging Instrument | NGL | Long</t>
  </si>
  <si>
    <t>Commodity Swap | Not Designated as Hedging Instrument | Natural Gas | Short</t>
  </si>
  <si>
    <t>Notional amount, energy | MMBTU</t>
  </si>
  <si>
    <t>Commodity Swap | Not Designated as Hedging Instrument | Natural Gas | Long</t>
  </si>
  <si>
    <t>Fair Value Measurement (Details) - Level 2 - Recurring - USD ($) $ in Millions</t>
  </si>
  <si>
    <t>Measured at fair value</t>
  </si>
  <si>
    <t>Fair Value Measurement (FV Debt) (Details) - USD ($) $ in Millions</t>
  </si>
  <si>
    <t>Senior unsecured debt</t>
  </si>
  <si>
    <t>Debt Instrument, Interest Rate, Effective Percentage Rate Range, Minimum</t>
  </si>
  <si>
    <t>Debt Instrument, Interest Rate, Stated Percentage Rate Range, Maximum</t>
  </si>
  <si>
    <t>7.10%</t>
  </si>
  <si>
    <t>Carrying Value</t>
  </si>
  <si>
    <t>Installment Payable, Fair Value</t>
  </si>
  <si>
    <t>Obligations under capital lease, Fair Value</t>
  </si>
  <si>
    <t>Commitments and Contingencies (Details) $ in Millions</t>
  </si>
  <si>
    <t>Jul. 29, 2016USD ($)</t>
  </si>
  <si>
    <t>Aug. 31, 2014USD ($)</t>
  </si>
  <si>
    <t>Jul. 31, 2013item</t>
  </si>
  <si>
    <t>Aug. 31, 2012item</t>
  </si>
  <si>
    <t>Operating Leases, Rent Expense, Net</t>
  </si>
  <si>
    <t>Environmental fine offered</t>
  </si>
  <si>
    <t>Future Minimum Payments Due</t>
  </si>
  <si>
    <t>LDEQ</t>
  </si>
  <si>
    <t>Flood Protection Authority For New Orleans</t>
  </si>
  <si>
    <t>Number of defendants | item</t>
  </si>
  <si>
    <t>Texas Brine</t>
  </si>
  <si>
    <t>Segment Information (Details) - USD ($) $ in Millions</t>
  </si>
  <si>
    <t>Segment Reporting</t>
  </si>
  <si>
    <t>Segment profit</t>
  </si>
  <si>
    <t>Total Identifiable assets</t>
  </si>
  <si>
    <t>Corporate</t>
  </si>
  <si>
    <t>Texas Operating Segment | Operating Segments</t>
  </si>
  <si>
    <t>Louisiana Operating Segment | Operating Segments</t>
  </si>
  <si>
    <t>Oklahoma Operating Segment | Operating Segments</t>
  </si>
  <si>
    <t>Crude And Condensate Segment | Operating Segments</t>
  </si>
  <si>
    <t>Segment Information (Reconciliation) (Details) - USD ($) $ in Millions</t>
  </si>
  <si>
    <t>General and administrative expenses</t>
  </si>
  <si>
    <t>Gain (loss) on disposition of assets</t>
  </si>
  <si>
    <t>Quarterly Financial Data (Details) - USD ($) $ / shares in Units, $ in Millions</t>
  </si>
  <si>
    <t>Quarterly Financial Data [Abstract]</t>
  </si>
  <si>
    <t>Revenues</t>
  </si>
  <si>
    <t>Discontinued Operations (Details) - USD ($) $ in Millions</t>
  </si>
  <si>
    <t>Income Statement, Balance Sheet and Additional Disclosures by Disposal Groups, Including Discontinued Operations [Line Items]</t>
  </si>
  <si>
    <t>Income (Loss) from Discontinued Operations, Net of Tax, Including Portion Attributable to Noncontrolling Interest [Abstract]</t>
  </si>
  <si>
    <t>Net income (loss) including non-controlling interest</t>
  </si>
  <si>
    <t>Gulf Coast Fractionators | Non-contributed assets</t>
  </si>
  <si>
    <t>Revenues - related parties</t>
  </si>
  <si>
    <t>Operating costs and expenses</t>
  </si>
  <si>
    <t>Income (loss) before income taxes</t>
  </si>
  <si>
    <t>Income tax provision</t>
  </si>
  <si>
    <t>Supplemental Cash Flow Information (Details) - USD ($) $ in Millions</t>
  </si>
  <si>
    <t>Jan. 07, 2017</t>
  </si>
  <si>
    <t>Noncash Transactions</t>
  </si>
  <si>
    <t>Non-cash adjustment of interest in Midstream Holdings</t>
  </si>
  <si>
    <t>Installment payable, net of discount of $79.1 million</t>
  </si>
  <si>
    <t>Installment payment</t>
  </si>
  <si>
    <t>Coronado | Common Unit</t>
  </si>
  <si>
    <t>Non-cash issuance of units</t>
  </si>
  <si>
    <t>Coronado | Class C Common Units</t>
  </si>
  <si>
    <t>Other Information (Details) - USD ($) $ in Millions</t>
  </si>
  <si>
    <t>Accrued interest</t>
  </si>
  <si>
    <t>Accrued wages and benefits, including taxes</t>
  </si>
  <si>
    <t>Accrued ad valorem taxes</t>
  </si>
  <si>
    <t>Capital expenditure accruals</t>
  </si>
  <si>
    <t>Onerous performance obligations</t>
  </si>
  <si>
    <t>Other</t>
  </si>
  <si>
    <t>Label</t>
  </si>
  <si>
    <t>Element</t>
  </si>
  <si>
    <t>Value</t>
  </si>
  <si>
    <t>Common Unit [Member]</t>
  </si>
  <si>
    <t>Partners' Capital Account, Units, Sold in Public Offering</t>
  </si>
  <si>
    <t>us-gaap_PartnersCapitalAccountUnitsSoldInPublicOffering</t>
  </si>
  <si>
    <t>Redeemable Noncontrolling Interest [Member]</t>
  </si>
  <si>
    <t>Reclassifications Between Permanent And Temporary Equity</t>
  </si>
  <si>
    <t>enlk_ReclassificationsBetweenPermanentAndTemporaryEquity</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79060</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D16" s="6" t="n">
        <v>2.5</v>
      </c>
    </row>
    <row r="17" spans="1:4">
      <c r="A17" s="4" t="s">
        <v>28</v>
      </c>
      <c r="C17" s="5" t="n">
        <v>342882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6</v>
      </c>
      <c r="C3" s="6" t="n">
        <v>5.9</v>
      </c>
    </row>
    <row r="4" spans="1:3">
      <c r="A4" s="3" t="s">
        <v>33</v>
      </c>
    </row>
    <row r="5" spans="1:3">
      <c r="A5" s="4" t="s">
        <v>34</v>
      </c>
      <c r="B5" s="7" t="n">
        <v>63.9</v>
      </c>
      <c r="C5" s="7" t="n">
        <v>37.5</v>
      </c>
    </row>
    <row r="6" spans="1:3">
      <c r="A6" s="4" t="s">
        <v>35</v>
      </c>
      <c r="B6" s="7" t="n">
        <v>369.6</v>
      </c>
      <c r="C6" s="7" t="n">
        <v>268.7</v>
      </c>
    </row>
    <row r="7" spans="1:3">
      <c r="A7" s="4" t="s">
        <v>36</v>
      </c>
      <c r="B7" s="7" t="n">
        <v>100.2</v>
      </c>
      <c r="C7" s="7" t="n">
        <v>111.1</v>
      </c>
    </row>
    <row r="8" spans="1:3">
      <c r="A8" s="4" t="s">
        <v>37</v>
      </c>
      <c r="B8" s="7" t="n">
        <v>1.3</v>
      </c>
      <c r="C8" s="7" t="n">
        <v>16.8</v>
      </c>
    </row>
    <row r="9" spans="1:3">
      <c r="A9" s="4" t="s">
        <v>38</v>
      </c>
      <c r="B9" s="5" t="n">
        <v>31</v>
      </c>
      <c r="C9" s="7" t="n">
        <v>32.1</v>
      </c>
    </row>
    <row r="10" spans="1:3">
      <c r="A10" s="4" t="s">
        <v>39</v>
      </c>
      <c r="B10" s="7" t="n">
        <v>193.1</v>
      </c>
    </row>
    <row r="11" spans="1:3">
      <c r="A11" s="4" t="s">
        <v>40</v>
      </c>
      <c r="B11" s="7" t="n">
        <v>770.7</v>
      </c>
      <c r="C11" s="7" t="n">
        <v>472.1</v>
      </c>
    </row>
    <row r="12" spans="1:3">
      <c r="A12" s="4" t="s">
        <v>41</v>
      </c>
      <c r="B12" s="7" t="n">
        <v>6256.7</v>
      </c>
      <c r="C12" s="7" t="n">
        <v>5666.8</v>
      </c>
    </row>
    <row r="13" spans="1:3">
      <c r="A13" s="4" t="s">
        <v>42</v>
      </c>
      <c r="B13" s="7" t="n">
        <v>1624.2</v>
      </c>
      <c r="C13" s="7" t="n">
        <v>689.9</v>
      </c>
    </row>
    <row r="14" spans="1:3">
      <c r="A14" s="4" t="s">
        <v>43</v>
      </c>
      <c r="B14" s="7" t="n">
        <v>422.3</v>
      </c>
      <c r="C14" s="5" t="n">
        <v>987</v>
      </c>
    </row>
    <row r="15" spans="1:3">
      <c r="A15" s="4" t="s">
        <v>44</v>
      </c>
      <c r="B15" s="7" t="n">
        <v>77.3</v>
      </c>
      <c r="C15" s="7" t="n">
        <v>274.3</v>
      </c>
    </row>
    <row r="16" spans="1:3">
      <c r="A16" s="4" t="s">
        <v>45</v>
      </c>
      <c r="B16" s="7" t="n">
        <v>2.2</v>
      </c>
      <c r="C16" s="7" t="n">
        <v>2.7</v>
      </c>
    </row>
    <row r="17" spans="1:3">
      <c r="A17" s="4" t="s">
        <v>46</v>
      </c>
      <c r="B17" s="7" t="n">
        <v>9153.4</v>
      </c>
      <c r="C17" s="7" t="n">
        <v>8092.8</v>
      </c>
    </row>
    <row r="18" spans="1:3">
      <c r="A18" s="3" t="s">
        <v>47</v>
      </c>
    </row>
    <row r="19" spans="1:3">
      <c r="A19" s="4" t="s">
        <v>48</v>
      </c>
      <c r="B19" s="7" t="n">
        <v>69.2</v>
      </c>
      <c r="C19" s="7" t="n">
        <v>33.2</v>
      </c>
    </row>
    <row r="20" spans="1:3">
      <c r="A20" s="4" t="s">
        <v>49</v>
      </c>
      <c r="B20" s="7" t="n">
        <v>10.4</v>
      </c>
      <c r="C20" s="7" t="n">
        <v>14.8</v>
      </c>
    </row>
    <row r="21" spans="1:3">
      <c r="A21" s="4" t="s">
        <v>50</v>
      </c>
      <c r="B21" s="7" t="n">
        <v>333.3</v>
      </c>
      <c r="C21" s="7" t="n">
        <v>206.7</v>
      </c>
    </row>
    <row r="22" spans="1:3">
      <c r="A22" s="4" t="s">
        <v>51</v>
      </c>
      <c r="B22" s="7" t="n">
        <v>7.6</v>
      </c>
      <c r="C22" s="7" t="n">
        <v>2.9</v>
      </c>
    </row>
    <row r="23" spans="1:3">
      <c r="A23" s="4" t="s">
        <v>52</v>
      </c>
      <c r="B23" s="7" t="n">
        <v>249.5</v>
      </c>
    </row>
    <row r="24" spans="1:3">
      <c r="A24" s="4" t="s">
        <v>53</v>
      </c>
      <c r="B24" s="5" t="n">
        <v>217</v>
      </c>
      <c r="C24" s="7" t="n">
        <v>174.4</v>
      </c>
    </row>
    <row r="25" spans="1:3">
      <c r="A25" s="4" t="s">
        <v>54</v>
      </c>
      <c r="B25" s="5" t="n">
        <v>887</v>
      </c>
      <c r="C25" s="5" t="n">
        <v>432</v>
      </c>
    </row>
    <row r="26" spans="1:3">
      <c r="A26" s="4" t="s">
        <v>55</v>
      </c>
      <c r="B26" s="5" t="n">
        <v>3268</v>
      </c>
      <c r="C26" s="7" t="n">
        <v>3066.8</v>
      </c>
    </row>
    <row r="27" spans="1:3">
      <c r="A27" s="4" t="s">
        <v>51</v>
      </c>
      <c r="C27" s="7" t="n">
        <v>0.1</v>
      </c>
    </row>
    <row r="28" spans="1:3">
      <c r="A28" s="4" t="s">
        <v>56</v>
      </c>
      <c r="B28" s="7" t="n">
        <v>13.5</v>
      </c>
      <c r="C28" s="7" t="n">
        <v>12.9</v>
      </c>
    </row>
    <row r="29" spans="1:3">
      <c r="A29" s="4" t="s">
        <v>57</v>
      </c>
      <c r="B29" s="7" t="n">
        <v>223.7</v>
      </c>
    </row>
    <row r="30" spans="1:3">
      <c r="A30" s="4" t="s">
        <v>58</v>
      </c>
      <c r="B30" s="7" t="n">
        <v>42.6</v>
      </c>
      <c r="C30" s="7" t="n">
        <v>65.90000000000001</v>
      </c>
    </row>
    <row r="31" spans="1:3">
      <c r="A31" s="4" t="s">
        <v>59</v>
      </c>
      <c r="B31" s="5" t="n">
        <v>73</v>
      </c>
      <c r="C31" s="7" t="n">
        <v>73.59999999999999</v>
      </c>
    </row>
    <row r="32" spans="1:3">
      <c r="A32" s="4" t="s">
        <v>60</v>
      </c>
      <c r="B32" s="7" t="n">
        <v>5.2</v>
      </c>
      <c r="C32" s="5" t="n">
        <v>7</v>
      </c>
    </row>
    <row r="33" spans="1:3">
      <c r="A33" s="3" t="s">
        <v>61</v>
      </c>
    </row>
    <row r="34" spans="1:3">
      <c r="A34" s="4" t="s">
        <v>62</v>
      </c>
      <c r="B34" s="7" t="n">
        <v>3193.2</v>
      </c>
    </row>
    <row r="35" spans="1:3">
      <c r="A35" s="4" t="s">
        <v>63</v>
      </c>
      <c r="B35" s="5" t="n">
        <v>794</v>
      </c>
    </row>
    <row r="36" spans="1:3">
      <c r="A36" s="4" t="s">
        <v>64</v>
      </c>
      <c r="B36" s="7" t="n">
        <v>209.1</v>
      </c>
      <c r="C36" s="7" t="n">
        <v>213.4</v>
      </c>
    </row>
    <row r="37" spans="1:3">
      <c r="A37" s="4" t="s">
        <v>65</v>
      </c>
      <c r="B37" s="7" t="n">
        <v>444.1</v>
      </c>
      <c r="C37" s="7" t="n">
        <v>15.9</v>
      </c>
    </row>
    <row r="38" spans="1:3">
      <c r="A38" s="4" t="s">
        <v>66</v>
      </c>
      <c r="B38" s="7" t="n">
        <v>4640.4</v>
      </c>
      <c r="C38" s="7" t="n">
        <v>4434.5</v>
      </c>
    </row>
    <row r="39" spans="1:3">
      <c r="A39" s="4" t="s">
        <v>67</v>
      </c>
      <c r="B39" s="6" t="n">
        <v>9153.4</v>
      </c>
      <c r="C39" s="7" t="n">
        <v>8092.8</v>
      </c>
    </row>
    <row r="40" spans="1:3">
      <c r="A40" s="4" t="s">
        <v>68</v>
      </c>
    </row>
    <row r="41" spans="1:3">
      <c r="A41" s="3" t="s">
        <v>61</v>
      </c>
    </row>
    <row r="42" spans="1:3">
      <c r="A42" s="4" t="s">
        <v>62</v>
      </c>
      <c r="C42" s="7" t="n">
        <v>4055.8</v>
      </c>
    </row>
    <row r="43" spans="1:3">
      <c r="A43" s="4" t="s">
        <v>69</v>
      </c>
    </row>
    <row r="44" spans="1:3">
      <c r="A44" s="3" t="s">
        <v>61</v>
      </c>
    </row>
    <row r="45" spans="1:3">
      <c r="A45" s="4" t="s">
        <v>62</v>
      </c>
      <c r="C45" s="6" t="n">
        <v>1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5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265</v>
      </c>
      <c r="B9" s="4" t="s">
        <v>310</v>
      </c>
    </row>
    <row r="10" spans="1:2">
      <c r="A10" s="4" t="s">
        <v>311</v>
      </c>
      <c r="B10" s="4" t="s">
        <v>312</v>
      </c>
    </row>
    <row r="11" spans="1:2">
      <c r="A11" s="4" t="s">
        <v>313</v>
      </c>
      <c r="B11" s="4" t="s">
        <v>314</v>
      </c>
    </row>
    <row r="12" spans="1:2">
      <c r="A12" s="4" t="s">
        <v>315</v>
      </c>
      <c r="B12" s="4" t="s">
        <v>316</v>
      </c>
    </row>
    <row r="13" spans="1:2">
      <c r="A13" s="4" t="s">
        <v>43</v>
      </c>
      <c r="B13" s="4" t="s">
        <v>317</v>
      </c>
    </row>
    <row r="14" spans="1:2">
      <c r="A14" s="4" t="s">
        <v>318</v>
      </c>
      <c r="B14" s="4" t="s">
        <v>319</v>
      </c>
    </row>
    <row r="15" spans="1:2">
      <c r="A15" s="4" t="s">
        <v>271</v>
      </c>
      <c r="B15" s="4" t="s">
        <v>320</v>
      </c>
    </row>
    <row r="16" spans="1:2">
      <c r="A16" s="4" t="s">
        <v>321</v>
      </c>
      <c r="B16" s="4" t="s">
        <v>322</v>
      </c>
    </row>
    <row r="17" spans="1:2">
      <c r="A17" s="4" t="s">
        <v>280</v>
      </c>
      <c r="B17" s="4" t="s">
        <v>323</v>
      </c>
    </row>
    <row r="18" spans="1:2">
      <c r="A18" s="4" t="s">
        <v>324</v>
      </c>
      <c r="B18" s="4" t="s">
        <v>325</v>
      </c>
    </row>
    <row r="19" spans="1:2">
      <c r="A19" s="4" t="s">
        <v>326</v>
      </c>
      <c r="B19" s="4" t="s">
        <v>327</v>
      </c>
    </row>
    <row r="20" spans="1:2">
      <c r="A20" s="4" t="s">
        <v>328</v>
      </c>
      <c r="B20" s="4" t="s">
        <v>329</v>
      </c>
    </row>
    <row r="21" spans="1:2">
      <c r="A21" s="4" t="s">
        <v>284</v>
      </c>
      <c r="B21" s="4" t="s">
        <v>330</v>
      </c>
    </row>
    <row r="22" spans="1:2">
      <c r="A22" s="4" t="s">
        <v>292</v>
      </c>
      <c r="B22" s="4" t="s">
        <v>331</v>
      </c>
    </row>
    <row r="23" spans="1:2">
      <c r="A23" s="4" t="s">
        <v>332</v>
      </c>
      <c r="B23" s="4" t="s">
        <v>333</v>
      </c>
    </row>
    <row r="24" spans="1:2">
      <c r="A24" s="4" t="s">
        <v>334</v>
      </c>
      <c r="B24" s="4" t="s">
        <v>335</v>
      </c>
    </row>
    <row r="25" spans="1:2">
      <c r="A25" s="4" t="s">
        <v>195</v>
      </c>
      <c r="B25" s="4" t="s">
        <v>336</v>
      </c>
    </row>
    <row r="26" spans="1:2">
      <c r="A26" s="4" t="s">
        <v>337</v>
      </c>
      <c r="B26"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0</v>
      </c>
    </row>
    <row r="2" spans="1:3">
      <c r="A2" s="3" t="s">
        <v>71</v>
      </c>
    </row>
    <row r="3" spans="1:3">
      <c r="A3" s="4" t="s">
        <v>72</v>
      </c>
      <c r="B3" s="6" t="n">
        <v>0.1</v>
      </c>
      <c r="C3" s="6" t="n">
        <v>0.3</v>
      </c>
    </row>
    <row r="4" spans="1:3">
      <c r="A4" s="4" t="s">
        <v>73</v>
      </c>
      <c r="B4" s="7" t="n">
        <v>2124.1</v>
      </c>
      <c r="C4" s="7" t="n">
        <v>1757.6</v>
      </c>
    </row>
    <row r="5" spans="1:3">
      <c r="A5" s="4" t="s">
        <v>74</v>
      </c>
      <c r="B5" s="7" t="n">
        <v>171.6</v>
      </c>
      <c r="C5" s="6" t="n">
        <v>54.6</v>
      </c>
    </row>
    <row r="6" spans="1:3">
      <c r="A6" s="3" t="s">
        <v>75</v>
      </c>
    </row>
    <row r="7" spans="1:3">
      <c r="A7" s="4" t="s">
        <v>76</v>
      </c>
      <c r="B7" s="7" t="n">
        <v>0.5</v>
      </c>
    </row>
    <row r="8" spans="1:3">
      <c r="A8" s="4" t="s">
        <v>77</v>
      </c>
      <c r="B8" s="6" t="n">
        <v>26.3</v>
      </c>
    </row>
    <row r="9" spans="1:3">
      <c r="A9" s="3" t="s">
        <v>61</v>
      </c>
    </row>
    <row r="10" spans="1:3">
      <c r="A10" s="4" t="s">
        <v>78</v>
      </c>
      <c r="B10" s="5" t="n">
        <v>342856292</v>
      </c>
      <c r="C10" s="5" t="n">
        <v>325090624</v>
      </c>
    </row>
    <row r="11" spans="1:3">
      <c r="A11" s="4" t="s">
        <v>79</v>
      </c>
      <c r="B11" s="5" t="n">
        <v>342856292</v>
      </c>
      <c r="C11" s="5" t="n">
        <v>325090624</v>
      </c>
    </row>
    <row r="12" spans="1:3">
      <c r="A12" s="4" t="s">
        <v>80</v>
      </c>
      <c r="C12" s="5" t="n">
        <v>7075433</v>
      </c>
    </row>
    <row r="13" spans="1:3">
      <c r="A13" s="4" t="s">
        <v>81</v>
      </c>
      <c r="C13" s="5" t="n">
        <v>7075433</v>
      </c>
    </row>
    <row r="14" spans="1:3">
      <c r="A14" s="4" t="s">
        <v>82</v>
      </c>
      <c r="B14" s="5" t="n">
        <v>53182651</v>
      </c>
    </row>
    <row r="15" spans="1:3">
      <c r="A15" s="4" t="s">
        <v>83</v>
      </c>
      <c r="B15" s="5" t="n">
        <v>53182651</v>
      </c>
    </row>
    <row r="16" spans="1:3">
      <c r="A16" s="4" t="s">
        <v>84</v>
      </c>
      <c r="B16" s="5" t="n">
        <v>1594974</v>
      </c>
      <c r="C16" s="5" t="n">
        <v>1594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5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347</v>
      </c>
    </row>
    <row r="4" spans="1:2">
      <c r="A4" s="4" t="s">
        <v>348</v>
      </c>
      <c r="B4" s="4" t="s">
        <v>349</v>
      </c>
    </row>
    <row r="5" spans="1:2">
      <c r="A5" s="4" t="s">
        <v>350</v>
      </c>
    </row>
    <row r="6" spans="1:2">
      <c r="A6" s="3" t="s">
        <v>347</v>
      </c>
    </row>
    <row r="7" spans="1:2">
      <c r="A7" s="4" t="s">
        <v>351</v>
      </c>
      <c r="B7" s="4" t="s">
        <v>352</v>
      </c>
    </row>
    <row r="8" spans="1:2">
      <c r="A8" s="4" t="s">
        <v>353</v>
      </c>
    </row>
    <row r="9" spans="1:2">
      <c r="A9" s="3" t="s">
        <v>347</v>
      </c>
    </row>
    <row r="10" spans="1:2">
      <c r="A10" s="4" t="s">
        <v>351</v>
      </c>
      <c r="B10" s="4" t="s">
        <v>354</v>
      </c>
    </row>
    <row r="11" spans="1:2">
      <c r="A11" s="4" t="s">
        <v>355</v>
      </c>
    </row>
    <row r="12" spans="1:2">
      <c r="A12" s="3" t="s">
        <v>347</v>
      </c>
    </row>
    <row r="13" spans="1:2">
      <c r="A13" s="4" t="s">
        <v>351</v>
      </c>
      <c r="B13" s="4" t="s">
        <v>356</v>
      </c>
    </row>
    <row r="14" spans="1:2">
      <c r="A14" s="4" t="s">
        <v>357</v>
      </c>
    </row>
    <row r="15" spans="1:2">
      <c r="A15" s="3" t="s">
        <v>347</v>
      </c>
    </row>
    <row r="16" spans="1:2">
      <c r="A16" s="4" t="s">
        <v>351</v>
      </c>
      <c r="B16" s="4" t="s">
        <v>358</v>
      </c>
    </row>
    <row r="17" spans="1:2">
      <c r="A17" s="4" t="s">
        <v>359</v>
      </c>
    </row>
    <row r="18" spans="1:2">
      <c r="A18" s="3" t="s">
        <v>347</v>
      </c>
    </row>
    <row r="19" spans="1:2">
      <c r="A19" s="4" t="s">
        <v>351</v>
      </c>
      <c r="B19" s="4" t="s">
        <v>360</v>
      </c>
    </row>
    <row r="20" spans="1:2">
      <c r="A20" s="4" t="s">
        <v>348</v>
      </c>
      <c r="B20"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58</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9</v>
      </c>
      <c r="B1" s="2" t="s">
        <v>1</v>
      </c>
    </row>
    <row r="2" spans="1:2">
      <c r="B2" s="2" t="s">
        <v>2</v>
      </c>
    </row>
    <row r="3" spans="1:2">
      <c r="A3" s="3" t="s">
        <v>260</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v>
      </c>
    </row>
    <row r="3" spans="1:2">
      <c r="A3" s="3" t="s">
        <v>26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6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69</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1</v>
      </c>
      <c r="B1" s="2" t="s">
        <v>1</v>
      </c>
    </row>
    <row r="2" spans="1:2">
      <c r="B2" s="2" t="s">
        <v>2</v>
      </c>
    </row>
    <row r="3" spans="1:2">
      <c r="A3" s="3" t="s">
        <v>272</v>
      </c>
    </row>
    <row r="4" spans="1:2">
      <c r="A4" s="4" t="s">
        <v>392</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75</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4" t="s">
        <v>398</v>
      </c>
      <c r="B3" s="4" t="s">
        <v>399</v>
      </c>
    </row>
    <row r="4" spans="1:2">
      <c r="A4" s="4" t="s">
        <v>400</v>
      </c>
      <c r="B4" s="4" t="s">
        <v>401</v>
      </c>
    </row>
    <row r="5" spans="1:2">
      <c r="A5" s="4" t="s">
        <v>402</v>
      </c>
      <c r="B5" s="4" t="s">
        <v>403</v>
      </c>
    </row>
    <row r="6" spans="1:2">
      <c r="A6" s="4" t="s">
        <v>404</v>
      </c>
      <c r="B6" s="4" t="s">
        <v>405</v>
      </c>
    </row>
    <row r="7" spans="1:2">
      <c r="A7" s="4" t="s">
        <v>406</v>
      </c>
      <c r="B7" s="4" t="s">
        <v>407</v>
      </c>
    </row>
    <row r="8" spans="1:2">
      <c r="A8" s="4" t="s">
        <v>147</v>
      </c>
    </row>
    <row r="9" spans="1:2">
      <c r="A9" s="4" t="s">
        <v>400</v>
      </c>
      <c r="B9" s="4" t="s">
        <v>408</v>
      </c>
    </row>
    <row r="10" spans="1:2">
      <c r="A10" s="4" t="s">
        <v>402</v>
      </c>
      <c r="B10" s="4" t="s">
        <v>409</v>
      </c>
    </row>
    <row r="11" spans="1:2">
      <c r="A11" s="4" t="s">
        <v>404</v>
      </c>
      <c r="B11" s="4" t="s">
        <v>410</v>
      </c>
    </row>
    <row r="12" spans="1:2">
      <c r="A12" s="4" t="s">
        <v>406</v>
      </c>
      <c r="B12"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v>
      </c>
      <c r="C1" s="2" t="s">
        <v>1</v>
      </c>
    </row>
    <row r="2" spans="1:5">
      <c r="C2" s="2" t="s">
        <v>2</v>
      </c>
      <c r="D2" s="2" t="s">
        <v>30</v>
      </c>
      <c r="E2" s="2" t="s">
        <v>86</v>
      </c>
    </row>
    <row r="3" spans="1:5">
      <c r="A3" s="3" t="s">
        <v>87</v>
      </c>
    </row>
    <row r="4" spans="1:5">
      <c r="A4" s="4" t="s">
        <v>88</v>
      </c>
      <c r="C4" s="6" t="n">
        <v>3008.9</v>
      </c>
      <c r="D4" s="6" t="n">
        <v>3253.7</v>
      </c>
      <c r="E4" s="6" t="n">
        <v>2159.3</v>
      </c>
    </row>
    <row r="5" spans="1:5">
      <c r="A5" s="4" t="s">
        <v>89</v>
      </c>
      <c r="C5" s="7" t="n">
        <v>134.3</v>
      </c>
      <c r="D5" s="7" t="n">
        <v>119.4</v>
      </c>
      <c r="E5" s="7" t="n">
        <v>505.6</v>
      </c>
    </row>
    <row r="6" spans="1:5">
      <c r="A6" s="4" t="s">
        <v>90</v>
      </c>
      <c r="C6" s="7" t="n">
        <v>467.2</v>
      </c>
      <c r="D6" s="5" t="n">
        <v>451</v>
      </c>
      <c r="E6" s="7" t="n">
        <v>253.4</v>
      </c>
    </row>
    <row r="7" spans="1:5">
      <c r="A7" s="4" t="s">
        <v>91</v>
      </c>
      <c r="C7" s="7" t="n">
        <v>653.1</v>
      </c>
      <c r="D7" s="7" t="n">
        <v>618.6</v>
      </c>
      <c r="E7" s="7" t="n">
        <v>567.4</v>
      </c>
    </row>
    <row r="8" spans="1:5">
      <c r="A8" s="4" t="s">
        <v>92</v>
      </c>
      <c r="C8" s="7" t="n">
        <v>-11.1</v>
      </c>
      <c r="D8" s="7" t="n">
        <v>9.4</v>
      </c>
      <c r="E8" s="7" t="n">
        <v>22.1</v>
      </c>
    </row>
    <row r="9" spans="1:5">
      <c r="A9" s="4" t="s">
        <v>93</v>
      </c>
      <c r="C9" s="7" t="n">
        <v>4252.4</v>
      </c>
      <c r="D9" s="7" t="n">
        <v>4452.1</v>
      </c>
      <c r="E9" s="7" t="n">
        <v>3507.8</v>
      </c>
    </row>
    <row r="10" spans="1:5">
      <c r="A10" s="3" t="s">
        <v>94</v>
      </c>
    </row>
    <row r="11" spans="1:5">
      <c r="A11" s="4" t="s">
        <v>95</v>
      </c>
      <c r="B11" s="4" t="s">
        <v>96</v>
      </c>
      <c r="C11" s="7" t="n">
        <v>3015.5</v>
      </c>
      <c r="D11" s="7" t="n">
        <v>3245.3</v>
      </c>
      <c r="E11" s="7" t="n">
        <v>2494.5</v>
      </c>
    </row>
    <row r="12" spans="1:5">
      <c r="A12" s="4" t="s">
        <v>97</v>
      </c>
      <c r="B12" s="4" t="s">
        <v>98</v>
      </c>
      <c r="C12" s="7" t="n">
        <v>398.5</v>
      </c>
      <c r="D12" s="7" t="n">
        <v>419.9</v>
      </c>
      <c r="E12" s="7" t="n">
        <v>283.6</v>
      </c>
    </row>
    <row r="13" spans="1:5">
      <c r="A13" s="4" t="s">
        <v>99</v>
      </c>
      <c r="B13" s="4" t="s">
        <v>100</v>
      </c>
      <c r="C13" s="7" t="n">
        <v>119.3</v>
      </c>
      <c r="D13" s="7" t="n">
        <v>132.4</v>
      </c>
      <c r="E13" s="7" t="n">
        <v>94.5</v>
      </c>
    </row>
    <row r="14" spans="1:5">
      <c r="A14" s="4" t="s">
        <v>101</v>
      </c>
      <c r="C14" s="7" t="n">
        <v>13.2</v>
      </c>
      <c r="D14" s="7" t="n">
        <v>1.2</v>
      </c>
      <c r="E14" s="7" t="n">
        <v>-0.1</v>
      </c>
    </row>
    <row r="15" spans="1:5">
      <c r="A15" s="4" t="s">
        <v>102</v>
      </c>
      <c r="C15" s="7" t="n">
        <v>503.9</v>
      </c>
      <c r="D15" s="7" t="n">
        <v>387.3</v>
      </c>
      <c r="E15" s="7" t="n">
        <v>284.3</v>
      </c>
    </row>
    <row r="16" spans="1:5">
      <c r="A16" s="4" t="s">
        <v>103</v>
      </c>
      <c r="C16" s="7" t="n">
        <v>566.3</v>
      </c>
      <c r="D16" s="7" t="n">
        <v>1563.4</v>
      </c>
      <c r="E16" s="5" t="n">
        <v>0</v>
      </c>
    </row>
    <row r="17" spans="1:5">
      <c r="A17" s="4" t="s">
        <v>104</v>
      </c>
      <c r="C17" s="5" t="n">
        <v>0</v>
      </c>
      <c r="D17" s="5" t="n">
        <v>0</v>
      </c>
      <c r="E17" s="7" t="n">
        <v>6.1</v>
      </c>
    </row>
    <row r="18" spans="1:5">
      <c r="A18" s="4" t="s">
        <v>105</v>
      </c>
      <c r="C18" s="7" t="n">
        <v>4616.7</v>
      </c>
      <c r="D18" s="7" t="n">
        <v>5749.5</v>
      </c>
      <c r="E18" s="7" t="n">
        <v>3150.7</v>
      </c>
    </row>
    <row r="19" spans="1:5">
      <c r="A19" s="4" t="s">
        <v>106</v>
      </c>
      <c r="C19" s="7" t="n">
        <v>-364.3</v>
      </c>
      <c r="D19" s="7" t="n">
        <v>-1297.4</v>
      </c>
      <c r="E19" s="7" t="n">
        <v>357.1</v>
      </c>
    </row>
    <row r="20" spans="1:5">
      <c r="A20" s="3" t="s">
        <v>107</v>
      </c>
    </row>
    <row r="21" spans="1:5">
      <c r="A21" s="4" t="s">
        <v>108</v>
      </c>
      <c r="C21" s="7" t="n">
        <v>-188.1</v>
      </c>
      <c r="D21" s="7" t="n">
        <v>-102.5</v>
      </c>
      <c r="E21" s="7" t="n">
        <v>-47.4</v>
      </c>
    </row>
    <row r="22" spans="1:5">
      <c r="A22" s="4" t="s">
        <v>109</v>
      </c>
      <c r="C22" s="7" t="n">
        <v>-19.9</v>
      </c>
      <c r="D22" s="7" t="n">
        <v>20.4</v>
      </c>
      <c r="E22" s="7" t="n">
        <v>18.9</v>
      </c>
    </row>
    <row r="23" spans="1:5">
      <c r="A23" s="4" t="s">
        <v>110</v>
      </c>
      <c r="C23" s="5" t="n">
        <v>0</v>
      </c>
      <c r="D23" s="5" t="n">
        <v>0</v>
      </c>
      <c r="E23" s="7" t="n">
        <v>3.2</v>
      </c>
    </row>
    <row r="24" spans="1:5">
      <c r="A24" s="4" t="s">
        <v>111</v>
      </c>
      <c r="C24" s="7" t="n">
        <v>0.3</v>
      </c>
      <c r="D24" s="7" t="n">
        <v>0.8</v>
      </c>
      <c r="E24" s="7" t="n">
        <v>-0.5</v>
      </c>
    </row>
    <row r="25" spans="1:5">
      <c r="A25" s="4" t="s">
        <v>112</v>
      </c>
      <c r="C25" s="7" t="n">
        <v>-207.7</v>
      </c>
      <c r="D25" s="7" t="n">
        <v>-81.3</v>
      </c>
      <c r="E25" s="7" t="n">
        <v>-25.8</v>
      </c>
    </row>
    <row r="26" spans="1:5">
      <c r="A26" s="4" t="s">
        <v>113</v>
      </c>
      <c r="C26" s="5" t="n">
        <v>-572</v>
      </c>
      <c r="D26" s="7" t="n">
        <v>-1378.7</v>
      </c>
      <c r="E26" s="7" t="n">
        <v>331.3</v>
      </c>
    </row>
    <row r="27" spans="1:5">
      <c r="A27" s="4" t="s">
        <v>114</v>
      </c>
      <c r="C27" s="7" t="n">
        <v>-1.3</v>
      </c>
      <c r="D27" s="7" t="n">
        <v>0.5</v>
      </c>
      <c r="E27" s="5" t="n">
        <v>-22</v>
      </c>
    </row>
    <row r="28" spans="1:5">
      <c r="A28" s="4" t="s">
        <v>115</v>
      </c>
      <c r="C28" s="7" t="n">
        <v>-573.3</v>
      </c>
      <c r="D28" s="7" t="n">
        <v>-1378.2</v>
      </c>
      <c r="E28" s="7" t="n">
        <v>309.3</v>
      </c>
    </row>
    <row r="29" spans="1:5">
      <c r="A29" s="4" t="s">
        <v>116</v>
      </c>
      <c r="C29" s="5" t="n">
        <v>0</v>
      </c>
      <c r="D29" s="5" t="n">
        <v>0</v>
      </c>
      <c r="E29" s="5" t="n">
        <v>1</v>
      </c>
    </row>
    <row r="30" spans="1:5">
      <c r="A30" s="4" t="s">
        <v>117</v>
      </c>
      <c r="C30" s="7" t="n">
        <v>-573.3</v>
      </c>
      <c r="D30" s="7" t="n">
        <v>-1378.2</v>
      </c>
      <c r="E30" s="7" t="n">
        <v>310.3</v>
      </c>
    </row>
    <row r="31" spans="1:5">
      <c r="A31" s="4" t="s">
        <v>118</v>
      </c>
      <c r="C31" s="7" t="n">
        <v>-8.1</v>
      </c>
      <c r="D31" s="7" t="n">
        <v>-0.4</v>
      </c>
      <c r="E31" s="7" t="n">
        <v>-0.2</v>
      </c>
    </row>
    <row r="32" spans="1:5">
      <c r="A32" s="4" t="s">
        <v>119</v>
      </c>
      <c r="C32" s="7" t="n">
        <v>-565.2</v>
      </c>
      <c r="D32" s="7" t="n">
        <v>-1377.8</v>
      </c>
      <c r="E32" s="7" t="n">
        <v>310.5</v>
      </c>
    </row>
    <row r="33" spans="1:5">
      <c r="A33" s="4" t="s">
        <v>120</v>
      </c>
      <c r="B33" s="4" t="s">
        <v>121</v>
      </c>
      <c r="C33" s="5" t="n">
        <v>0</v>
      </c>
      <c r="D33" s="5" t="n">
        <v>0</v>
      </c>
      <c r="E33" s="7" t="n">
        <v>35.5</v>
      </c>
    </row>
    <row r="34" spans="1:5">
      <c r="A34" s="4" t="s">
        <v>122</v>
      </c>
      <c r="C34" s="7" t="n">
        <v>39.5</v>
      </c>
      <c r="D34" s="5" t="n">
        <v>58</v>
      </c>
      <c r="E34" s="7" t="n">
        <v>138.3</v>
      </c>
    </row>
    <row r="35" spans="1:5">
      <c r="A35" s="4" t="s">
        <v>123</v>
      </c>
      <c r="C35" s="7" t="n">
        <v>-662.1</v>
      </c>
      <c r="D35" s="7" t="n">
        <v>-1405.2</v>
      </c>
      <c r="E35" s="7" t="n">
        <v>136.7</v>
      </c>
    </row>
    <row r="36" spans="1:5">
      <c r="A36" s="4" t="s">
        <v>124</v>
      </c>
      <c r="C36" s="7" t="n">
        <v>-12.5</v>
      </c>
      <c r="D36" s="6" t="n">
        <v>-30.6</v>
      </c>
      <c r="E36" s="8" t="n">
        <v>0</v>
      </c>
    </row>
    <row r="37" spans="1:5">
      <c r="A37" s="4" t="s">
        <v>125</v>
      </c>
      <c r="C37" s="6" t="n">
        <v>69.90000000000001</v>
      </c>
    </row>
    <row r="38" spans="1:5">
      <c r="A38" s="3" t="s">
        <v>126</v>
      </c>
    </row>
    <row r="39" spans="1:5">
      <c r="A39" s="4" t="s">
        <v>127</v>
      </c>
      <c r="C39" s="9" t="n">
        <v>-1.99</v>
      </c>
      <c r="D39" s="9" t="n">
        <v>-4.66</v>
      </c>
      <c r="E39" s="9" t="n">
        <v>0.59</v>
      </c>
    </row>
    <row r="40" spans="1:5">
      <c r="A40" s="4" t="s">
        <v>128</v>
      </c>
      <c r="C40" s="9" t="n">
        <v>-1.99</v>
      </c>
      <c r="D40" s="9" t="n">
        <v>-4.66</v>
      </c>
      <c r="E40" s="9" t="n">
        <v>0.59</v>
      </c>
    </row>
    <row r="41" spans="1:5"/>
    <row r="42" spans="1:5">
      <c r="A42" s="4" t="s">
        <v>96</v>
      </c>
      <c r="B42" s="4" t="s">
        <v>129</v>
      </c>
    </row>
    <row r="43" spans="1:5">
      <c r="A43" s="4" t="s">
        <v>98</v>
      </c>
      <c r="B43" s="4" t="s">
        <v>130</v>
      </c>
    </row>
    <row r="44" spans="1:5">
      <c r="A44" s="4" t="s">
        <v>100</v>
      </c>
      <c r="B44" s="4" t="s">
        <v>131</v>
      </c>
    </row>
    <row r="45" spans="1:5">
      <c r="A45" s="4" t="s">
        <v>121</v>
      </c>
      <c r="B45" s="4" t="s">
        <v>132</v>
      </c>
    </row>
  </sheetData>
  <mergeCells count="7">
    <mergeCell ref="A1:B2"/>
    <mergeCell ref="C1:E1"/>
    <mergeCell ref="A41:D41"/>
    <mergeCell ref="B42:D42"/>
    <mergeCell ref="B43:D43"/>
    <mergeCell ref="B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12</v>
      </c>
      <c r="B1" s="2" t="s">
        <v>1</v>
      </c>
    </row>
    <row r="2" spans="1:2">
      <c r="B2" s="2" t="s">
        <v>2</v>
      </c>
    </row>
    <row r="3" spans="1:2">
      <c r="A3" s="3" t="s">
        <v>280</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21</v>
      </c>
      <c r="B1" s="2" t="s">
        <v>1</v>
      </c>
    </row>
    <row r="2" spans="1:2">
      <c r="B2" s="2" t="s">
        <v>2</v>
      </c>
    </row>
    <row r="3" spans="1:2">
      <c r="A3" s="3" t="s">
        <v>282</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6</v>
      </c>
      <c r="B1" s="2" t="s">
        <v>1</v>
      </c>
    </row>
    <row r="2" spans="1:2">
      <c r="B2" s="2" t="s">
        <v>2</v>
      </c>
    </row>
    <row r="3" spans="1:2">
      <c r="A3" s="3" t="s">
        <v>285</v>
      </c>
    </row>
    <row r="4" spans="1:2">
      <c r="A4" s="4" t="s">
        <v>427</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9</v>
      </c>
      <c r="B1" s="2" t="s">
        <v>1</v>
      </c>
    </row>
    <row r="2" spans="1:2">
      <c r="B2" s="2" t="s">
        <v>2</v>
      </c>
    </row>
    <row r="3" spans="1:2">
      <c r="A3" s="3" t="s">
        <v>287</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90</v>
      </c>
    </row>
    <row r="4" spans="1:2">
      <c r="A4" s="4" t="s">
        <v>437</v>
      </c>
      <c r="B4"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93</v>
      </c>
    </row>
    <row r="4" spans="1:2">
      <c r="A4" s="4" t="s">
        <v>440</v>
      </c>
      <c r="B4"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2</v>
      </c>
      <c r="B1" s="2" t="s">
        <v>1</v>
      </c>
    </row>
    <row r="2" spans="1:2">
      <c r="B2" s="2" t="s">
        <v>2</v>
      </c>
    </row>
    <row r="3" spans="1:2">
      <c r="A3" s="3" t="s">
        <v>295</v>
      </c>
    </row>
    <row r="4" spans="1:2">
      <c r="A4" s="4" t="s">
        <v>443</v>
      </c>
      <c r="B4"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5</v>
      </c>
      <c r="B1" s="2" t="s">
        <v>1</v>
      </c>
    </row>
    <row r="2" spans="1:2">
      <c r="B2" s="2" t="s">
        <v>2</v>
      </c>
    </row>
    <row r="3" spans="1:2">
      <c r="A3" s="3" t="s">
        <v>297</v>
      </c>
    </row>
    <row r="4" spans="1:2">
      <c r="A4" s="4" t="s">
        <v>446</v>
      </c>
      <c r="B4"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48</v>
      </c>
      <c r="B1" s="2" t="s">
        <v>449</v>
      </c>
      <c r="C1" s="2" t="s">
        <v>450</v>
      </c>
      <c r="D1" s="2" t="s">
        <v>451</v>
      </c>
      <c r="E1" s="2" t="s">
        <v>452</v>
      </c>
      <c r="F1" s="2" t="s">
        <v>2</v>
      </c>
      <c r="G1" s="2" t="s">
        <v>453</v>
      </c>
    </row>
    <row r="2" spans="1:7">
      <c r="A2" s="3" t="s">
        <v>347</v>
      </c>
    </row>
    <row r="3" spans="1:7">
      <c r="A3" s="4" t="s">
        <v>454</v>
      </c>
      <c r="F3" s="4" t="s">
        <v>455</v>
      </c>
    </row>
    <row r="4" spans="1:7">
      <c r="A4" s="4" t="s">
        <v>456</v>
      </c>
    </row>
    <row r="5" spans="1:7">
      <c r="A5" s="3" t="s">
        <v>347</v>
      </c>
    </row>
    <row r="6" spans="1:7">
      <c r="A6" s="4" t="s">
        <v>457</v>
      </c>
      <c r="E6" s="5" t="n">
        <v>120542441</v>
      </c>
    </row>
    <row r="7" spans="1:7">
      <c r="A7" s="4" t="s">
        <v>458</v>
      </c>
      <c r="C7" s="4" t="s">
        <v>459</v>
      </c>
      <c r="D7" s="4" t="s">
        <v>459</v>
      </c>
      <c r="E7" s="4" t="s">
        <v>460</v>
      </c>
    </row>
    <row r="8" spans="1:7">
      <c r="A8" s="4" t="s">
        <v>461</v>
      </c>
      <c r="C8" s="4" t="s">
        <v>462</v>
      </c>
    </row>
    <row r="9" spans="1:7">
      <c r="A9" s="4" t="s">
        <v>463</v>
      </c>
    </row>
    <row r="10" spans="1:7">
      <c r="A10" s="3" t="s">
        <v>347</v>
      </c>
    </row>
    <row r="11" spans="1:7">
      <c r="A11" s="4" t="s">
        <v>458</v>
      </c>
      <c r="E11" s="4" t="s">
        <v>460</v>
      </c>
    </row>
    <row r="12" spans="1:7">
      <c r="A12" s="4" t="s">
        <v>359</v>
      </c>
    </row>
    <row r="13" spans="1:7">
      <c r="A13" s="3" t="s">
        <v>347</v>
      </c>
    </row>
    <row r="14" spans="1:7">
      <c r="A14" s="4" t="s">
        <v>458</v>
      </c>
      <c r="B14" s="4" t="s">
        <v>464</v>
      </c>
    </row>
    <row r="15" spans="1:7">
      <c r="A15" s="4" t="s">
        <v>465</v>
      </c>
    </row>
    <row r="16" spans="1:7">
      <c r="A16" s="3" t="s">
        <v>347</v>
      </c>
    </row>
    <row r="17" spans="1:7">
      <c r="A17" s="4" t="s">
        <v>458</v>
      </c>
      <c r="B17" s="4" t="s">
        <v>466</v>
      </c>
    </row>
    <row r="18" spans="1:7">
      <c r="A18" s="4" t="s">
        <v>148</v>
      </c>
    </row>
    <row r="19" spans="1:7">
      <c r="A19" s="3" t="s">
        <v>347</v>
      </c>
    </row>
    <row r="20" spans="1:7">
      <c r="A20" s="4" t="s">
        <v>467</v>
      </c>
      <c r="F20" s="4" t="s">
        <v>468</v>
      </c>
    </row>
    <row r="21" spans="1:7">
      <c r="A21" s="4" t="s">
        <v>469</v>
      </c>
    </row>
    <row r="22" spans="1:7">
      <c r="A22" s="3" t="s">
        <v>347</v>
      </c>
    </row>
    <row r="23" spans="1:7">
      <c r="A23" s="4" t="s">
        <v>458</v>
      </c>
      <c r="G23" s="4" t="s">
        <v>470</v>
      </c>
    </row>
    <row r="24" spans="1:7">
      <c r="A24" s="4" t="s">
        <v>471</v>
      </c>
    </row>
    <row r="25" spans="1:7">
      <c r="A25" s="3" t="s">
        <v>347</v>
      </c>
    </row>
    <row r="26" spans="1:7">
      <c r="A26" s="4" t="s">
        <v>458</v>
      </c>
      <c r="G26" s="4" t="s">
        <v>472</v>
      </c>
    </row>
    <row r="27" spans="1:7">
      <c r="A27" s="4" t="s">
        <v>473</v>
      </c>
    </row>
    <row r="28" spans="1:7">
      <c r="A28" s="3" t="s">
        <v>347</v>
      </c>
    </row>
    <row r="29" spans="1:7">
      <c r="A29" s="4" t="s">
        <v>458</v>
      </c>
      <c r="C29" s="4" t="s">
        <v>459</v>
      </c>
      <c r="D29" s="4" t="s">
        <v>459</v>
      </c>
    </row>
    <row r="30" spans="1:7">
      <c r="A30" s="4" t="s">
        <v>461</v>
      </c>
      <c r="C30" s="4" t="s">
        <v>462</v>
      </c>
    </row>
    <row r="31" spans="1:7">
      <c r="A31" s="4" t="s">
        <v>474</v>
      </c>
    </row>
    <row r="32" spans="1:7">
      <c r="A32" s="3" t="s">
        <v>347</v>
      </c>
    </row>
    <row r="33" spans="1:7">
      <c r="A33" s="4" t="s">
        <v>457</v>
      </c>
      <c r="B33" s="5" t="n">
        <v>15564009</v>
      </c>
    </row>
    <row r="34" spans="1:7">
      <c r="A34" s="4" t="s">
        <v>475</v>
      </c>
    </row>
    <row r="35" spans="1:7">
      <c r="A35" s="3" t="s">
        <v>347</v>
      </c>
    </row>
    <row r="36" spans="1:7">
      <c r="A36" s="4" t="s">
        <v>457</v>
      </c>
      <c r="D36" s="5" t="n">
        <v>31600000</v>
      </c>
    </row>
    <row r="37" spans="1:7">
      <c r="A37" s="4" t="s">
        <v>458</v>
      </c>
      <c r="D37" s="4" t="s">
        <v>459</v>
      </c>
    </row>
    <row r="38" spans="1:7">
      <c r="A38" s="4" t="s">
        <v>476</v>
      </c>
    </row>
    <row r="39" spans="1:7">
      <c r="A39" s="3" t="s">
        <v>347</v>
      </c>
    </row>
    <row r="40" spans="1:7">
      <c r="A40" s="4" t="s">
        <v>457</v>
      </c>
      <c r="D40" s="5" t="n">
        <v>31618311</v>
      </c>
    </row>
    <row r="41" spans="1:7">
      <c r="A41" s="4" t="s">
        <v>477</v>
      </c>
    </row>
    <row r="42" spans="1:7">
      <c r="A42" s="3" t="s">
        <v>347</v>
      </c>
    </row>
    <row r="43" spans="1:7">
      <c r="A43" s="4" t="s">
        <v>457</v>
      </c>
      <c r="C43" s="5" t="n">
        <v>36600000</v>
      </c>
    </row>
    <row r="44" spans="1:7">
      <c r="A44" s="4" t="s">
        <v>458</v>
      </c>
      <c r="C44" s="4" t="s">
        <v>459</v>
      </c>
    </row>
    <row r="45" spans="1:7">
      <c r="A45" s="4" t="s">
        <v>478</v>
      </c>
    </row>
    <row r="46" spans="1:7">
      <c r="A46" s="3" t="s">
        <v>347</v>
      </c>
    </row>
    <row r="47" spans="1:7">
      <c r="A47" s="4" t="s">
        <v>457</v>
      </c>
      <c r="C47" s="5" t="n">
        <v>366298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79</v>
      </c>
      <c r="B1" s="2" t="s">
        <v>1</v>
      </c>
    </row>
    <row r="2" spans="1:3">
      <c r="B2" s="2" t="s">
        <v>2</v>
      </c>
      <c r="C2" s="2" t="s">
        <v>30</v>
      </c>
    </row>
    <row r="3" spans="1:3">
      <c r="A3" s="3" t="s">
        <v>480</v>
      </c>
    </row>
    <row r="4" spans="1:3">
      <c r="A4" s="4" t="s">
        <v>481</v>
      </c>
      <c r="B4" s="6" t="n">
        <v>11.4</v>
      </c>
      <c r="C4" s="6" t="n">
        <v>0.5</v>
      </c>
    </row>
    <row r="5" spans="1:3">
      <c r="A5" s="4" t="s">
        <v>482</v>
      </c>
      <c r="B5" s="7" t="n">
        <v>46.2</v>
      </c>
      <c r="C5" s="7" t="n">
        <v>24.4</v>
      </c>
    </row>
    <row r="6" spans="1:3">
      <c r="A6" s="4" t="s">
        <v>483</v>
      </c>
      <c r="B6" s="7" t="n">
        <v>57.6</v>
      </c>
      <c r="C6" s="7" t="n">
        <v>24.9</v>
      </c>
    </row>
    <row r="7" spans="1:3">
      <c r="A7" s="3" t="s">
        <v>484</v>
      </c>
    </row>
    <row r="8" spans="1:3">
      <c r="A8" s="4" t="s">
        <v>485</v>
      </c>
      <c r="B8" s="7" t="n">
        <v>7.1</v>
      </c>
      <c r="C8" s="7" t="n">
        <v>2.6</v>
      </c>
    </row>
    <row r="9" spans="1:3">
      <c r="A9" s="4" t="s">
        <v>486</v>
      </c>
      <c r="B9" s="7" t="n">
        <v>3.9</v>
      </c>
      <c r="C9" s="7" t="n">
        <v>3.6</v>
      </c>
    </row>
    <row r="10" spans="1:3">
      <c r="A10" s="4" t="s">
        <v>487</v>
      </c>
    </row>
    <row r="11" spans="1:3">
      <c r="A11" s="3" t="s">
        <v>480</v>
      </c>
    </row>
    <row r="12" spans="1:3">
      <c r="A12" s="4" t="s">
        <v>481</v>
      </c>
      <c r="B12" s="7" t="n">
        <v>1.9</v>
      </c>
      <c r="C12" s="7" t="n">
        <v>0.5</v>
      </c>
    </row>
    <row r="13" spans="1:3">
      <c r="A13" s="4" t="s">
        <v>482</v>
      </c>
      <c r="B13" s="7" t="n">
        <v>26.4</v>
      </c>
      <c r="C13" s="7" t="n">
        <v>3.8</v>
      </c>
    </row>
    <row r="14" spans="1:3">
      <c r="A14" s="4" t="s">
        <v>483</v>
      </c>
      <c r="B14" s="7" t="n">
        <v>28.3</v>
      </c>
      <c r="C14" s="7" t="n">
        <v>4.3</v>
      </c>
    </row>
    <row r="15" spans="1:3">
      <c r="A15" s="4" t="s">
        <v>488</v>
      </c>
    </row>
    <row r="16" spans="1:3">
      <c r="A16" s="3" t="s">
        <v>480</v>
      </c>
    </row>
    <row r="17" spans="1:3">
      <c r="A17" s="4" t="s">
        <v>481</v>
      </c>
      <c r="B17" s="7" t="n">
        <v>9.5</v>
      </c>
    </row>
    <row r="18" spans="1:3">
      <c r="A18" s="4" t="s">
        <v>482</v>
      </c>
      <c r="B18" s="7" t="n">
        <v>10.8</v>
      </c>
      <c r="C18" s="7" t="n">
        <v>20.1</v>
      </c>
    </row>
    <row r="19" spans="1:3">
      <c r="A19" s="4" t="s">
        <v>483</v>
      </c>
      <c r="B19" s="7" t="n">
        <v>20.3</v>
      </c>
      <c r="C19" s="7" t="n">
        <v>20.1</v>
      </c>
    </row>
    <row r="20" spans="1:3">
      <c r="A20" s="4" t="s">
        <v>489</v>
      </c>
    </row>
    <row r="21" spans="1:3">
      <c r="A21" s="3" t="s">
        <v>480</v>
      </c>
    </row>
    <row r="22" spans="1:3">
      <c r="A22" s="4" t="s">
        <v>482</v>
      </c>
      <c r="B22" s="5" t="n">
        <v>9</v>
      </c>
      <c r="C22" s="7" t="n">
        <v>0.5</v>
      </c>
    </row>
    <row r="23" spans="1:3">
      <c r="A23" s="4" t="s">
        <v>483</v>
      </c>
      <c r="B23" s="8" t="n">
        <v>9</v>
      </c>
      <c r="C23" s="6"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33</v>
      </c>
      <c r="C1" s="2" t="s">
        <v>1</v>
      </c>
    </row>
    <row r="2" spans="1:5">
      <c r="C2" s="2" t="s">
        <v>2</v>
      </c>
      <c r="D2" s="2" t="s">
        <v>30</v>
      </c>
      <c r="E2" s="2" t="s">
        <v>86</v>
      </c>
    </row>
    <row r="3" spans="1:5">
      <c r="A3" s="4" t="s">
        <v>134</v>
      </c>
      <c r="B3" s="4" t="s">
        <v>96</v>
      </c>
      <c r="C3" s="6" t="n">
        <v>3015.5</v>
      </c>
      <c r="D3" s="6" t="n">
        <v>3245.3</v>
      </c>
      <c r="E3" s="6" t="n">
        <v>2494.5</v>
      </c>
    </row>
    <row r="4" spans="1:5">
      <c r="A4" s="4" t="s">
        <v>135</v>
      </c>
      <c r="B4" s="4" t="s">
        <v>98</v>
      </c>
      <c r="C4" s="7" t="n">
        <v>398.5</v>
      </c>
      <c r="D4" s="7" t="n">
        <v>419.9</v>
      </c>
      <c r="E4" s="7" t="n">
        <v>283.6</v>
      </c>
    </row>
    <row r="5" spans="1:5">
      <c r="A5" s="4" t="s">
        <v>136</v>
      </c>
      <c r="B5" s="4" t="s">
        <v>100</v>
      </c>
      <c r="C5" s="7" t="n">
        <v>119.3</v>
      </c>
      <c r="D5" s="7" t="n">
        <v>132.4</v>
      </c>
      <c r="E5" s="7" t="n">
        <v>94.5</v>
      </c>
    </row>
    <row r="6" spans="1:5">
      <c r="A6" s="4" t="s">
        <v>137</v>
      </c>
    </row>
    <row r="7" spans="1:5">
      <c r="A7" s="4" t="s">
        <v>134</v>
      </c>
      <c r="C7" s="7" t="n">
        <v>150.1</v>
      </c>
      <c r="D7" s="7" t="n">
        <v>141.3</v>
      </c>
      <c r="E7" s="7" t="n">
        <v>354.3</v>
      </c>
    </row>
    <row r="8" spans="1:5">
      <c r="A8" s="4" t="s">
        <v>135</v>
      </c>
      <c r="C8" s="7" t="n">
        <v>0.5</v>
      </c>
      <c r="D8" s="7" t="n">
        <v>0.5</v>
      </c>
      <c r="E8" s="7" t="n">
        <v>5.9</v>
      </c>
    </row>
    <row r="9" spans="1:5">
      <c r="A9" s="4" t="s">
        <v>136</v>
      </c>
      <c r="C9" s="8" t="n">
        <v>0</v>
      </c>
      <c r="D9" s="6" t="n">
        <v>0.2</v>
      </c>
      <c r="E9" s="6" t="n">
        <v>11.6</v>
      </c>
    </row>
    <row r="10" spans="1:5"/>
    <row r="11" spans="1:5">
      <c r="A11" s="4" t="s">
        <v>96</v>
      </c>
      <c r="B11" s="4" t="s">
        <v>129</v>
      </c>
    </row>
    <row r="12" spans="1:5">
      <c r="A12" s="4" t="s">
        <v>98</v>
      </c>
      <c r="B12" s="4" t="s">
        <v>130</v>
      </c>
    </row>
    <row r="13" spans="1:5">
      <c r="A13" s="4" t="s">
        <v>100</v>
      </c>
      <c r="B13" s="4" t="s">
        <v>131</v>
      </c>
    </row>
  </sheetData>
  <mergeCells count="6">
    <mergeCell ref="A1:B2"/>
    <mergeCell ref="C1:E1"/>
    <mergeCell ref="A10:D10"/>
    <mergeCell ref="B11:D11"/>
    <mergeCell ref="B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1"/>
  </cols>
  <sheetData>
    <row r="1" spans="1:4">
      <c r="A1" s="1" t="s">
        <v>490</v>
      </c>
      <c r="B1" s="2" t="s">
        <v>1</v>
      </c>
    </row>
    <row r="2" spans="1:4">
      <c r="B2" s="2" t="s">
        <v>491</v>
      </c>
      <c r="C2" s="2" t="s">
        <v>492</v>
      </c>
      <c r="D2" s="2" t="s">
        <v>493</v>
      </c>
    </row>
    <row r="3" spans="1:4">
      <c r="A3" s="3" t="s">
        <v>494</v>
      </c>
    </row>
    <row r="4" spans="1:4">
      <c r="A4" s="4" t="s">
        <v>495</v>
      </c>
      <c r="B4" s="6" t="n">
        <v>8380.799999999999</v>
      </c>
      <c r="C4" s="6" t="n">
        <v>7424.4</v>
      </c>
    </row>
    <row r="5" spans="1:4">
      <c r="A5" s="4" t="s">
        <v>496</v>
      </c>
      <c r="B5" s="7" t="n">
        <v>-2124.1</v>
      </c>
      <c r="C5" s="7" t="n">
        <v>-1757.6</v>
      </c>
    </row>
    <row r="6" spans="1:4">
      <c r="A6" s="4" t="s">
        <v>497</v>
      </c>
      <c r="B6" s="7" t="n">
        <v>6256.7</v>
      </c>
      <c r="C6" s="7" t="n">
        <v>5666.8</v>
      </c>
    </row>
    <row r="7" spans="1:4">
      <c r="A7" s="4" t="s">
        <v>498</v>
      </c>
      <c r="B7" s="7" t="n">
        <v>386.9</v>
      </c>
      <c r="C7" s="7" t="n">
        <v>331.3</v>
      </c>
      <c r="D7" s="6" t="n">
        <v>247.8</v>
      </c>
    </row>
    <row r="8" spans="1:4">
      <c r="A8" s="4" t="s">
        <v>101</v>
      </c>
      <c r="B8" s="7" t="n">
        <v>13.2</v>
      </c>
      <c r="C8" s="7" t="n">
        <v>1.2</v>
      </c>
      <c r="D8" s="7" t="n">
        <v>-0.1</v>
      </c>
    </row>
    <row r="9" spans="1:4">
      <c r="A9" s="4" t="s">
        <v>499</v>
      </c>
      <c r="B9" s="7" t="n">
        <v>106.6</v>
      </c>
      <c r="C9" s="7" t="n">
        <v>5.1</v>
      </c>
    </row>
    <row r="10" spans="1:4">
      <c r="A10" s="4" t="s">
        <v>219</v>
      </c>
      <c r="B10" s="7" t="n">
        <v>0.3</v>
      </c>
      <c r="C10" s="7" t="n">
        <v>2.9</v>
      </c>
      <c r="D10" s="5" t="n">
        <v>0</v>
      </c>
    </row>
    <row r="11" spans="1:4">
      <c r="A11" s="4" t="s">
        <v>220</v>
      </c>
      <c r="B11" s="6" t="n">
        <v>93.09999999999999</v>
      </c>
      <c r="C11" s="5" t="n">
        <v>1</v>
      </c>
      <c r="D11" s="7" t="n">
        <v>0.1</v>
      </c>
    </row>
    <row r="12" spans="1:4">
      <c r="A12" s="4" t="s">
        <v>500</v>
      </c>
      <c r="C12" s="7" t="n">
        <v>2.4</v>
      </c>
    </row>
    <row r="13" spans="1:4">
      <c r="A13" s="4" t="s">
        <v>501</v>
      </c>
      <c r="C13" s="7" t="n">
        <v>12.1</v>
      </c>
    </row>
    <row r="14" spans="1:4">
      <c r="A14" s="4" t="s">
        <v>502</v>
      </c>
      <c r="B14" s="5" t="n">
        <v>140</v>
      </c>
    </row>
    <row r="15" spans="1:4">
      <c r="A15" s="4" t="s">
        <v>503</v>
      </c>
      <c r="B15" s="6" t="n">
        <v>84.59999999999999</v>
      </c>
    </row>
    <row r="16" spans="1:4">
      <c r="A16" s="4" t="s">
        <v>504</v>
      </c>
      <c r="B16" s="7" t="n">
        <v>13.4</v>
      </c>
    </row>
    <row r="17" spans="1:4">
      <c r="A17" s="4" t="s">
        <v>505</v>
      </c>
    </row>
    <row r="18" spans="1:4">
      <c r="A18" s="3" t="s">
        <v>494</v>
      </c>
    </row>
    <row r="19" spans="1:4">
      <c r="A19" s="4" t="s">
        <v>506</v>
      </c>
      <c r="D19" s="6" t="n">
        <v>29.4</v>
      </c>
    </row>
    <row r="20" spans="1:4">
      <c r="A20" s="4" t="s">
        <v>507</v>
      </c>
      <c r="D20" s="9" t="n">
        <v>0.12</v>
      </c>
    </row>
    <row r="21" spans="1:4">
      <c r="A21" s="4" t="s">
        <v>508</v>
      </c>
    </row>
    <row r="22" spans="1:4">
      <c r="A22" s="3" t="s">
        <v>494</v>
      </c>
    </row>
    <row r="23" spans="1:4">
      <c r="A23" s="4" t="s">
        <v>495</v>
      </c>
      <c r="B23" s="6" t="n">
        <v>1191.7</v>
      </c>
      <c r="C23" s="7" t="n">
        <v>1285.1</v>
      </c>
    </row>
    <row r="24" spans="1:4">
      <c r="A24" s="4" t="s">
        <v>509</v>
      </c>
    </row>
    <row r="25" spans="1:4">
      <c r="A25" s="3" t="s">
        <v>494</v>
      </c>
    </row>
    <row r="26" spans="1:4">
      <c r="A26" s="4" t="s">
        <v>510</v>
      </c>
      <c r="B26" s="4" t="s">
        <v>511</v>
      </c>
    </row>
    <row r="27" spans="1:4">
      <c r="A27" s="4" t="s">
        <v>512</v>
      </c>
    </row>
    <row r="28" spans="1:4">
      <c r="A28" s="3" t="s">
        <v>494</v>
      </c>
    </row>
    <row r="29" spans="1:4">
      <c r="A29" s="4" t="s">
        <v>510</v>
      </c>
      <c r="B29" s="4" t="s">
        <v>513</v>
      </c>
    </row>
    <row r="30" spans="1:4">
      <c r="A30" s="4" t="s">
        <v>514</v>
      </c>
    </row>
    <row r="31" spans="1:4">
      <c r="A31" s="3" t="s">
        <v>494</v>
      </c>
    </row>
    <row r="32" spans="1:4">
      <c r="A32" s="4" t="s">
        <v>495</v>
      </c>
      <c r="B32" s="6" t="n">
        <v>3530.9</v>
      </c>
      <c r="C32" s="7" t="n">
        <v>2999.2</v>
      </c>
    </row>
    <row r="33" spans="1:4">
      <c r="A33" s="4" t="s">
        <v>515</v>
      </c>
    </row>
    <row r="34" spans="1:4">
      <c r="A34" s="3" t="s">
        <v>494</v>
      </c>
    </row>
    <row r="35" spans="1:4">
      <c r="A35" s="4" t="s">
        <v>510</v>
      </c>
      <c r="B35" s="4" t="s">
        <v>511</v>
      </c>
    </row>
    <row r="36" spans="1:4">
      <c r="A36" s="4" t="s">
        <v>516</v>
      </c>
    </row>
    <row r="37" spans="1:4">
      <c r="A37" s="3" t="s">
        <v>494</v>
      </c>
    </row>
    <row r="38" spans="1:4">
      <c r="A38" s="4" t="s">
        <v>510</v>
      </c>
      <c r="B38" s="4" t="s">
        <v>513</v>
      </c>
    </row>
    <row r="39" spans="1:4">
      <c r="A39" s="4" t="s">
        <v>517</v>
      </c>
    </row>
    <row r="40" spans="1:4">
      <c r="A40" s="3" t="s">
        <v>494</v>
      </c>
    </row>
    <row r="41" spans="1:4">
      <c r="A41" s="4" t="s">
        <v>495</v>
      </c>
      <c r="B41" s="8" t="n">
        <v>3163</v>
      </c>
      <c r="C41" s="7" t="n">
        <v>2673.7</v>
      </c>
    </row>
    <row r="42" spans="1:4">
      <c r="A42" s="4" t="s">
        <v>518</v>
      </c>
    </row>
    <row r="43" spans="1:4">
      <c r="A43" s="3" t="s">
        <v>494</v>
      </c>
    </row>
    <row r="44" spans="1:4">
      <c r="A44" s="4" t="s">
        <v>510</v>
      </c>
      <c r="B44" s="4" t="s">
        <v>511</v>
      </c>
    </row>
    <row r="45" spans="1:4">
      <c r="A45" s="4" t="s">
        <v>519</v>
      </c>
    </row>
    <row r="46" spans="1:4">
      <c r="A46" s="3" t="s">
        <v>494</v>
      </c>
    </row>
    <row r="47" spans="1:4">
      <c r="A47" s="4" t="s">
        <v>510</v>
      </c>
      <c r="B47" s="4" t="s">
        <v>513</v>
      </c>
    </row>
    <row r="48" spans="1:4">
      <c r="A48" s="4" t="s">
        <v>520</v>
      </c>
    </row>
    <row r="49" spans="1:4">
      <c r="A49" s="3" t="s">
        <v>494</v>
      </c>
    </row>
    <row r="50" spans="1:4">
      <c r="A50" s="4" t="s">
        <v>495</v>
      </c>
      <c r="B50" s="6" t="n">
        <v>149.5</v>
      </c>
      <c r="C50" s="7" t="n">
        <v>135.9</v>
      </c>
    </row>
    <row r="51" spans="1:4">
      <c r="A51" s="4" t="s">
        <v>521</v>
      </c>
    </row>
    <row r="52" spans="1:4">
      <c r="A52" s="3" t="s">
        <v>494</v>
      </c>
    </row>
    <row r="53" spans="1:4">
      <c r="A53" s="4" t="s">
        <v>510</v>
      </c>
      <c r="B53" s="4" t="s">
        <v>522</v>
      </c>
    </row>
    <row r="54" spans="1:4">
      <c r="A54" s="4" t="s">
        <v>523</v>
      </c>
    </row>
    <row r="55" spans="1:4">
      <c r="A55" s="3" t="s">
        <v>494</v>
      </c>
    </row>
    <row r="56" spans="1:4">
      <c r="A56" s="4" t="s">
        <v>510</v>
      </c>
      <c r="B56" s="4" t="s">
        <v>524</v>
      </c>
    </row>
    <row r="57" spans="1:4">
      <c r="A57" s="4" t="s">
        <v>525</v>
      </c>
    </row>
    <row r="58" spans="1:4">
      <c r="A58" s="3" t="s">
        <v>494</v>
      </c>
    </row>
    <row r="59" spans="1:4">
      <c r="A59" s="4" t="s">
        <v>495</v>
      </c>
      <c r="B59" s="6" t="n">
        <v>345.7</v>
      </c>
      <c r="C59" s="6" t="n">
        <v>33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26</v>
      </c>
      <c r="B1" s="2" t="s">
        <v>1</v>
      </c>
    </row>
    <row r="2" spans="1:3">
      <c r="B2" s="2" t="s">
        <v>2</v>
      </c>
      <c r="C2" s="2" t="s">
        <v>30</v>
      </c>
    </row>
    <row r="3" spans="1:3">
      <c r="A3" s="3" t="s">
        <v>254</v>
      </c>
    </row>
    <row r="4" spans="1:3">
      <c r="A4" s="4" t="s">
        <v>527</v>
      </c>
      <c r="B4" s="6" t="n">
        <v>566.3</v>
      </c>
      <c r="C4" s="6" t="n">
        <v>132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528</v>
      </c>
      <c r="B1" s="2" t="s">
        <v>1</v>
      </c>
    </row>
    <row r="2" spans="1:2">
      <c r="B2" s="2" t="s">
        <v>2</v>
      </c>
    </row>
    <row r="3" spans="1:2">
      <c r="A3" s="4" t="s">
        <v>529</v>
      </c>
    </row>
    <row r="4" spans="1:2">
      <c r="A4" s="3" t="s">
        <v>530</v>
      </c>
    </row>
    <row r="5" spans="1:2">
      <c r="A5" s="4" t="s">
        <v>531</v>
      </c>
      <c r="B5" s="4" t="s">
        <v>532</v>
      </c>
    </row>
    <row r="6" spans="1:2">
      <c r="A6" s="4" t="s">
        <v>533</v>
      </c>
    </row>
    <row r="7" spans="1:2">
      <c r="A7" s="3" t="s">
        <v>530</v>
      </c>
    </row>
    <row r="8" spans="1:2">
      <c r="A8" s="4" t="s">
        <v>531</v>
      </c>
      <c r="B8" s="4"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34</v>
      </c>
      <c r="B1" s="2" t="s">
        <v>1</v>
      </c>
    </row>
    <row r="2" spans="1:3">
      <c r="B2" s="2" t="s">
        <v>491</v>
      </c>
      <c r="C2" s="2" t="s">
        <v>492</v>
      </c>
    </row>
    <row r="3" spans="1:3">
      <c r="A3" s="3" t="s">
        <v>254</v>
      </c>
    </row>
    <row r="4" spans="1:3">
      <c r="A4" s="4" t="s">
        <v>535</v>
      </c>
      <c r="B4" s="6" t="n">
        <v>44.8</v>
      </c>
      <c r="C4" s="6" t="n">
        <v>62.8</v>
      </c>
    </row>
    <row r="5" spans="1:3">
      <c r="A5" s="4" t="s">
        <v>536</v>
      </c>
      <c r="B5"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18"/>
  </cols>
  <sheetData>
    <row r="1" spans="1:4">
      <c r="A1" s="1" t="s">
        <v>537</v>
      </c>
      <c r="B1" s="2" t="s">
        <v>1</v>
      </c>
    </row>
    <row r="2" spans="1:4">
      <c r="B2" s="2" t="s">
        <v>491</v>
      </c>
      <c r="C2" s="2" t="s">
        <v>538</v>
      </c>
      <c r="D2" s="2" t="s">
        <v>539</v>
      </c>
    </row>
    <row r="3" spans="1:4">
      <c r="A3" s="3" t="s">
        <v>540</v>
      </c>
    </row>
    <row r="4" spans="1:4">
      <c r="A4" s="4" t="s">
        <v>541</v>
      </c>
      <c r="B4" s="6" t="n">
        <v>0.1</v>
      </c>
      <c r="C4" s="6" t="n">
        <v>0.3</v>
      </c>
    </row>
    <row r="5" spans="1:4">
      <c r="A5" s="4" t="s">
        <v>542</v>
      </c>
    </row>
    <row r="6" spans="1:4">
      <c r="A6" s="3" t="s">
        <v>540</v>
      </c>
    </row>
    <row r="7" spans="1:4">
      <c r="A7" s="4" t="s">
        <v>543</v>
      </c>
      <c r="B7" s="5" t="n">
        <v>1</v>
      </c>
      <c r="C7" s="5" t="n">
        <v>1</v>
      </c>
      <c r="D7" s="5" t="n">
        <v>1</v>
      </c>
    </row>
    <row r="8" spans="1:4">
      <c r="A8" s="4" t="s">
        <v>544</v>
      </c>
      <c r="B8" s="4" t="s">
        <v>545</v>
      </c>
      <c r="C8" s="4" t="s">
        <v>546</v>
      </c>
      <c r="D8" s="4" t="s">
        <v>547</v>
      </c>
    </row>
    <row r="9" spans="1:4">
      <c r="A9" s="4" t="s">
        <v>548</v>
      </c>
    </row>
    <row r="10" spans="1:4">
      <c r="A10" s="3" t="s">
        <v>540</v>
      </c>
    </row>
    <row r="11" spans="1:4">
      <c r="A11" s="4" t="s">
        <v>544</v>
      </c>
      <c r="B11" s="4" t="s">
        <v>549</v>
      </c>
      <c r="C11" s="4" t="s">
        <v>550</v>
      </c>
      <c r="D11" s="4" t="s">
        <v>5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86</v>
      </c>
    </row>
    <row r="3" spans="1:4">
      <c r="A3" s="3" t="s">
        <v>553</v>
      </c>
    </row>
    <row r="4" spans="1:4">
      <c r="A4" s="4" t="s">
        <v>554</v>
      </c>
      <c r="B4" s="8" t="n">
        <v>0</v>
      </c>
      <c r="C4" s="6" t="n">
        <v>3.5</v>
      </c>
      <c r="D4" s="8" t="n">
        <v>0</v>
      </c>
    </row>
    <row r="5" spans="1:4">
      <c r="A5" s="3" t="s">
        <v>555</v>
      </c>
    </row>
    <row r="6" spans="1:4">
      <c r="A6" s="4" t="s">
        <v>556</v>
      </c>
      <c r="B6" s="6" t="n">
        <v>24.1</v>
      </c>
      <c r="C6" s="8" t="n">
        <v>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7</v>
      </c>
      <c r="B1" s="2" t="s">
        <v>2</v>
      </c>
      <c r="C1" s="2" t="s">
        <v>30</v>
      </c>
    </row>
    <row r="2" spans="1:3">
      <c r="A2" s="3" t="s">
        <v>558</v>
      </c>
    </row>
    <row r="3" spans="1:3">
      <c r="A3" s="4" t="s">
        <v>45</v>
      </c>
      <c r="B3" s="6" t="n">
        <v>2.2</v>
      </c>
      <c r="C3" s="6" t="n">
        <v>2.7</v>
      </c>
    </row>
    <row r="4" spans="1:3">
      <c r="A4" s="4" t="s">
        <v>55</v>
      </c>
      <c r="B4" s="8" t="n">
        <v>3268</v>
      </c>
      <c r="C4" s="7" t="n">
        <v>3066.8</v>
      </c>
    </row>
    <row r="5" spans="1:3">
      <c r="A5" s="4" t="s">
        <v>559</v>
      </c>
    </row>
    <row r="6" spans="1:3">
      <c r="A6" s="3" t="s">
        <v>558</v>
      </c>
    </row>
    <row r="7" spans="1:3">
      <c r="A7" s="4" t="s">
        <v>45</v>
      </c>
      <c r="C7" s="5" t="n">
        <v>23</v>
      </c>
    </row>
    <row r="8" spans="1:3">
      <c r="A8" s="4" t="s">
        <v>55</v>
      </c>
      <c r="C8" s="8"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Y17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6"/>
    <col customWidth="1" max="7" min="7" width="27"/>
    <col customWidth="1" max="8" min="8" width="27"/>
    <col customWidth="1" max="9" min="9" width="27"/>
    <col customWidth="1" max="10" min="10" width="21"/>
    <col customWidth="1" max="11" min="11" width="21"/>
    <col customWidth="1" max="12" min="12" width="27"/>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13"/>
    <col customWidth="1" max="21" min="21" width="13"/>
    <col customWidth="1" max="22" min="22" width="13"/>
    <col customWidth="1" max="23" min="23" width="14"/>
    <col customWidth="1" max="24" min="24" width="13"/>
    <col customWidth="1" max="25" min="25" width="21"/>
  </cols>
  <sheetData>
    <row r="1" spans="1:25">
      <c r="A1" s="1" t="s">
        <v>560</v>
      </c>
      <c r="B1" s="2" t="s">
        <v>561</v>
      </c>
      <c r="C1" s="2" t="s">
        <v>562</v>
      </c>
      <c r="D1" s="2" t="s">
        <v>563</v>
      </c>
      <c r="E1" s="2" t="s">
        <v>564</v>
      </c>
      <c r="F1" s="2" t="s">
        <v>565</v>
      </c>
      <c r="G1" s="2" t="s">
        <v>566</v>
      </c>
      <c r="H1" s="2" t="s">
        <v>567</v>
      </c>
      <c r="I1" s="2" t="s">
        <v>568</v>
      </c>
      <c r="J1" s="2" t="s">
        <v>569</v>
      </c>
      <c r="K1" s="2" t="s">
        <v>570</v>
      </c>
      <c r="L1" s="2" t="s">
        <v>571</v>
      </c>
      <c r="M1" s="2" t="s">
        <v>572</v>
      </c>
      <c r="N1" s="2" t="s">
        <v>492</v>
      </c>
      <c r="O1" s="2" t="s">
        <v>492</v>
      </c>
      <c r="P1" s="2" t="s">
        <v>492</v>
      </c>
      <c r="Q1" s="2" t="s">
        <v>492</v>
      </c>
      <c r="R1" s="2" t="s">
        <v>573</v>
      </c>
      <c r="S1" s="2" t="s">
        <v>573</v>
      </c>
      <c r="T1" s="2" t="s">
        <v>574</v>
      </c>
      <c r="U1" s="2" t="s">
        <v>575</v>
      </c>
      <c r="V1" s="2" t="s">
        <v>576</v>
      </c>
      <c r="W1" s="2" t="s">
        <v>577</v>
      </c>
      <c r="X1" s="2" t="s">
        <v>578</v>
      </c>
      <c r="Y1" s="2" t="s">
        <v>579</v>
      </c>
    </row>
    <row r="2" spans="1:25">
      <c r="A2" s="3" t="s">
        <v>580</v>
      </c>
    </row>
    <row r="3" spans="1:25">
      <c r="A3" s="4" t="s">
        <v>43</v>
      </c>
      <c r="N3" s="8" t="n">
        <v>987</v>
      </c>
      <c r="O3" s="8" t="n">
        <v>987</v>
      </c>
      <c r="P3" s="8" t="n">
        <v>987</v>
      </c>
      <c r="Q3" s="8" t="n">
        <v>987</v>
      </c>
      <c r="R3" s="6" t="n">
        <v>422.3</v>
      </c>
      <c r="S3" s="6" t="n">
        <v>422.3</v>
      </c>
      <c r="Y3" s="6" t="n">
        <v>2257.8</v>
      </c>
    </row>
    <row r="4" spans="1:25">
      <c r="A4" s="4" t="s">
        <v>350</v>
      </c>
    </row>
    <row r="5" spans="1:25">
      <c r="A5" s="3" t="s">
        <v>347</v>
      </c>
    </row>
    <row r="6" spans="1:25">
      <c r="A6" s="4" t="s">
        <v>458</v>
      </c>
      <c r="K6" s="4" t="s">
        <v>462</v>
      </c>
    </row>
    <row r="7" spans="1:25">
      <c r="A7" s="3" t="s">
        <v>580</v>
      </c>
    </row>
    <row r="8" spans="1:25">
      <c r="A8" s="4" t="s">
        <v>313</v>
      </c>
      <c r="K8" s="6" t="n">
        <v>225.3</v>
      </c>
    </row>
    <row r="9" spans="1:25">
      <c r="A9" s="4" t="s">
        <v>581</v>
      </c>
      <c r="K9" s="5" t="n">
        <v>13</v>
      </c>
    </row>
    <row r="10" spans="1:25">
      <c r="A10" s="3" t="s">
        <v>582</v>
      </c>
    </row>
    <row r="11" spans="1:25">
      <c r="A11" s="4" t="s">
        <v>583</v>
      </c>
      <c r="K11" s="7" t="n">
        <v>-6.8</v>
      </c>
    </row>
    <row r="12" spans="1:25">
      <c r="A12" s="4" t="s">
        <v>584</v>
      </c>
      <c r="K12" s="6" t="n">
        <v>231.5</v>
      </c>
    </row>
    <row r="13" spans="1:25">
      <c r="A13" s="4" t="s">
        <v>531</v>
      </c>
      <c r="K13" s="4" t="s">
        <v>511</v>
      </c>
    </row>
    <row r="14" spans="1:25">
      <c r="A14" s="3" t="s">
        <v>585</v>
      </c>
    </row>
    <row r="15" spans="1:25">
      <c r="A15" s="4" t="s">
        <v>586</v>
      </c>
      <c r="K15" s="6" t="n">
        <v>231.5</v>
      </c>
    </row>
    <row r="16" spans="1:25">
      <c r="A16" s="4" t="s">
        <v>587</v>
      </c>
      <c r="N16" s="7" t="n">
        <v>0.6</v>
      </c>
      <c r="O16" s="7" t="n">
        <v>0.6</v>
      </c>
      <c r="P16" s="7" t="n">
        <v>0.6</v>
      </c>
      <c r="Q16" s="7" t="n">
        <v>0.6</v>
      </c>
    </row>
    <row r="17" spans="1:25">
      <c r="A17" s="4" t="s">
        <v>353</v>
      </c>
    </row>
    <row r="18" spans="1:25">
      <c r="A18" s="3" t="s">
        <v>347</v>
      </c>
    </row>
    <row r="19" spans="1:25">
      <c r="A19" s="4" t="s">
        <v>458</v>
      </c>
      <c r="J19" s="4" t="s">
        <v>462</v>
      </c>
    </row>
    <row r="20" spans="1:25">
      <c r="A20" s="3" t="s">
        <v>580</v>
      </c>
    </row>
    <row r="21" spans="1:25">
      <c r="A21" s="4" t="s">
        <v>588</v>
      </c>
      <c r="J21" s="6" t="n">
        <v>107.4</v>
      </c>
    </row>
    <row r="22" spans="1:25">
      <c r="A22" s="4" t="s">
        <v>589</v>
      </c>
      <c r="J22" s="7" t="n">
        <v>21.1</v>
      </c>
    </row>
    <row r="23" spans="1:25">
      <c r="A23" s="4" t="s">
        <v>313</v>
      </c>
      <c r="J23" s="7" t="n">
        <v>29.8</v>
      </c>
    </row>
    <row r="24" spans="1:25">
      <c r="A24" s="4" t="s">
        <v>581</v>
      </c>
      <c r="J24" s="7" t="n">
        <v>43.2</v>
      </c>
    </row>
    <row r="25" spans="1:25">
      <c r="A25" s="4" t="s">
        <v>43</v>
      </c>
      <c r="J25" s="7" t="n">
        <v>29.6</v>
      </c>
    </row>
    <row r="26" spans="1:25">
      <c r="A26" s="3" t="s">
        <v>582</v>
      </c>
    </row>
    <row r="27" spans="1:25">
      <c r="A27" s="4" t="s">
        <v>583</v>
      </c>
      <c r="J27" s="7" t="n">
        <v>-97.90000000000001</v>
      </c>
    </row>
    <row r="28" spans="1:25">
      <c r="A28" s="4" t="s">
        <v>590</v>
      </c>
      <c r="J28" s="5" t="n">
        <v>-4</v>
      </c>
    </row>
    <row r="29" spans="1:25">
      <c r="A29" s="4" t="s">
        <v>584</v>
      </c>
      <c r="J29" s="6" t="n">
        <v>108.1</v>
      </c>
    </row>
    <row r="30" spans="1:25">
      <c r="A30" s="4" t="s">
        <v>531</v>
      </c>
      <c r="J30" s="4" t="s">
        <v>532</v>
      </c>
    </row>
    <row r="31" spans="1:25">
      <c r="A31" s="3" t="s">
        <v>585</v>
      </c>
    </row>
    <row r="32" spans="1:25">
      <c r="A32" s="4" t="s">
        <v>591</v>
      </c>
      <c r="J32" s="6" t="n">
        <v>108.1</v>
      </c>
    </row>
    <row r="33" spans="1:25">
      <c r="A33" s="4" t="s">
        <v>587</v>
      </c>
      <c r="N33" s="7" t="n">
        <v>0.3</v>
      </c>
      <c r="O33" s="7" t="n">
        <v>0.3</v>
      </c>
      <c r="P33" s="7" t="n">
        <v>0.3</v>
      </c>
      <c r="Q33" s="7" t="n">
        <v>0.3</v>
      </c>
    </row>
    <row r="34" spans="1:25">
      <c r="A34" s="4" t="s">
        <v>592</v>
      </c>
      <c r="Q34" s="5" t="n">
        <v>1100</v>
      </c>
    </row>
    <row r="35" spans="1:25">
      <c r="A35" s="4" t="s">
        <v>593</v>
      </c>
      <c r="Q35" s="7" t="n">
        <v>-0.9</v>
      </c>
    </row>
    <row r="36" spans="1:25">
      <c r="A36" s="4" t="s">
        <v>355</v>
      </c>
    </row>
    <row r="37" spans="1:25">
      <c r="A37" s="3" t="s">
        <v>347</v>
      </c>
    </row>
    <row r="38" spans="1:25">
      <c r="A38" s="4" t="s">
        <v>458</v>
      </c>
      <c r="H38" s="4" t="s">
        <v>462</v>
      </c>
    </row>
    <row r="39" spans="1:25">
      <c r="A39" s="3" t="s">
        <v>580</v>
      </c>
    </row>
    <row r="40" spans="1:25">
      <c r="A40" s="4" t="s">
        <v>588</v>
      </c>
      <c r="H40" s="6" t="n">
        <v>20.8</v>
      </c>
    </row>
    <row r="41" spans="1:25">
      <c r="A41" s="4" t="s">
        <v>589</v>
      </c>
      <c r="H41" s="7" t="n">
        <v>1.4</v>
      </c>
    </row>
    <row r="42" spans="1:25">
      <c r="A42" s="4" t="s">
        <v>313</v>
      </c>
      <c r="H42" s="7" t="n">
        <v>302.1</v>
      </c>
    </row>
    <row r="43" spans="1:25">
      <c r="A43" s="4" t="s">
        <v>581</v>
      </c>
      <c r="H43" s="5" t="n">
        <v>281</v>
      </c>
    </row>
    <row r="44" spans="1:25">
      <c r="A44" s="4" t="s">
        <v>43</v>
      </c>
      <c r="H44" s="7" t="n">
        <v>18.7</v>
      </c>
    </row>
    <row r="45" spans="1:25">
      <c r="A45" s="3" t="s">
        <v>582</v>
      </c>
    </row>
    <row r="46" spans="1:25">
      <c r="A46" s="4" t="s">
        <v>583</v>
      </c>
      <c r="H46" s="7" t="n">
        <v>-22.3</v>
      </c>
    </row>
    <row r="47" spans="1:25">
      <c r="A47" s="4" t="s">
        <v>584</v>
      </c>
      <c r="H47" s="6" t="n">
        <v>600.3</v>
      </c>
    </row>
    <row r="48" spans="1:25">
      <c r="A48" s="4" t="s">
        <v>531</v>
      </c>
      <c r="H48" s="4" t="s">
        <v>532</v>
      </c>
    </row>
    <row r="49" spans="1:25">
      <c r="A49" s="3" t="s">
        <v>585</v>
      </c>
    </row>
    <row r="50" spans="1:25">
      <c r="A50" s="4" t="s">
        <v>586</v>
      </c>
      <c r="H50" s="6" t="n">
        <v>240.3</v>
      </c>
    </row>
    <row r="51" spans="1:25">
      <c r="A51" s="4" t="s">
        <v>591</v>
      </c>
      <c r="H51" s="6" t="n">
        <v>600.3</v>
      </c>
    </row>
    <row r="52" spans="1:25">
      <c r="A52" s="4" t="s">
        <v>587</v>
      </c>
      <c r="N52" s="7" t="n">
        <v>3.1</v>
      </c>
      <c r="O52" s="7" t="n">
        <v>3.1</v>
      </c>
      <c r="P52" s="7" t="n">
        <v>3.1</v>
      </c>
      <c r="Q52" s="7" t="n">
        <v>3.1</v>
      </c>
    </row>
    <row r="53" spans="1:25">
      <c r="A53" s="4" t="s">
        <v>592</v>
      </c>
      <c r="P53" s="5" t="n">
        <v>182</v>
      </c>
    </row>
    <row r="54" spans="1:25">
      <c r="A54" s="4" t="s">
        <v>593</v>
      </c>
      <c r="P54" s="7" t="n">
        <v>14.2</v>
      </c>
    </row>
    <row r="55" spans="1:25">
      <c r="A55" s="4" t="s">
        <v>357</v>
      </c>
    </row>
    <row r="56" spans="1:25">
      <c r="A56" s="3" t="s">
        <v>347</v>
      </c>
    </row>
    <row r="57" spans="1:25">
      <c r="A57" s="4" t="s">
        <v>458</v>
      </c>
      <c r="E57" s="4" t="s">
        <v>462</v>
      </c>
    </row>
    <row r="58" spans="1:25">
      <c r="A58" s="3" t="s">
        <v>580</v>
      </c>
    </row>
    <row r="59" spans="1:25">
      <c r="A59" s="4" t="s">
        <v>588</v>
      </c>
      <c r="E59" s="6" t="n">
        <v>1.1</v>
      </c>
    </row>
    <row r="60" spans="1:25">
      <c r="A60" s="4" t="s">
        <v>313</v>
      </c>
      <c r="E60" s="7" t="n">
        <v>35.5</v>
      </c>
    </row>
    <row r="61" spans="1:25">
      <c r="A61" s="4" t="s">
        <v>581</v>
      </c>
      <c r="E61" s="7" t="n">
        <v>98.8</v>
      </c>
    </row>
    <row r="62" spans="1:25">
      <c r="A62" s="4" t="s">
        <v>43</v>
      </c>
      <c r="E62" s="7" t="n">
        <v>10.7</v>
      </c>
    </row>
    <row r="63" spans="1:25">
      <c r="A63" s="3" t="s">
        <v>582</v>
      </c>
    </row>
    <row r="64" spans="1:25">
      <c r="A64" s="4" t="s">
        <v>583</v>
      </c>
      <c r="E64" s="7" t="n">
        <v>-4.8</v>
      </c>
    </row>
    <row r="65" spans="1:25">
      <c r="A65" s="4" t="s">
        <v>584</v>
      </c>
      <c r="E65" s="6" t="n">
        <v>141.3</v>
      </c>
    </row>
    <row r="66" spans="1:25">
      <c r="A66" s="4" t="s">
        <v>531</v>
      </c>
      <c r="E66" s="4" t="s">
        <v>524</v>
      </c>
    </row>
    <row r="67" spans="1:25">
      <c r="A67" s="3" t="s">
        <v>585</v>
      </c>
    </row>
    <row r="68" spans="1:25">
      <c r="A68" s="4" t="s">
        <v>591</v>
      </c>
      <c r="E68" s="6" t="n">
        <v>141.3</v>
      </c>
    </row>
    <row r="69" spans="1:25">
      <c r="A69" s="4" t="s">
        <v>587</v>
      </c>
      <c r="N69" s="7" t="n">
        <v>0.1</v>
      </c>
      <c r="O69" s="7" t="n">
        <v>0.1</v>
      </c>
      <c r="P69" s="7" t="n">
        <v>0.1</v>
      </c>
      <c r="Q69" s="7" t="n">
        <v>0.1</v>
      </c>
    </row>
    <row r="70" spans="1:25">
      <c r="A70" s="4" t="s">
        <v>592</v>
      </c>
      <c r="O70" s="7" t="n">
        <v>5.6</v>
      </c>
    </row>
    <row r="71" spans="1:25">
      <c r="A71" s="4" t="s">
        <v>593</v>
      </c>
      <c r="O71" s="7" t="n">
        <v>0.7</v>
      </c>
    </row>
    <row r="72" spans="1:25">
      <c r="A72" s="4" t="s">
        <v>594</v>
      </c>
    </row>
    <row r="73" spans="1:25">
      <c r="A73" s="3" t="s">
        <v>347</v>
      </c>
    </row>
    <row r="74" spans="1:25">
      <c r="A74" s="4" t="s">
        <v>458</v>
      </c>
      <c r="D74" s="4" t="s">
        <v>460</v>
      </c>
    </row>
    <row r="75" spans="1:25">
      <c r="A75" s="3" t="s">
        <v>585</v>
      </c>
    </row>
    <row r="76" spans="1:25">
      <c r="A76" s="4" t="s">
        <v>591</v>
      </c>
      <c r="D76" s="6" t="n">
        <v>40.1</v>
      </c>
    </row>
    <row r="77" spans="1:25">
      <c r="A77" s="4" t="s">
        <v>587</v>
      </c>
      <c r="N77" s="7" t="n">
        <v>0.1</v>
      </c>
      <c r="O77" s="7" t="n">
        <v>0.1</v>
      </c>
      <c r="P77" s="7" t="n">
        <v>0.1</v>
      </c>
      <c r="Q77" s="7" t="n">
        <v>0.1</v>
      </c>
    </row>
    <row r="78" spans="1:25">
      <c r="A78" s="4" t="s">
        <v>592</v>
      </c>
      <c r="N78" s="7" t="n">
        <v>3.5</v>
      </c>
    </row>
    <row r="79" spans="1:25">
      <c r="A79" s="4" t="s">
        <v>593</v>
      </c>
      <c r="N79" s="7" t="n">
        <v>-1.3</v>
      </c>
    </row>
    <row r="80" spans="1:25">
      <c r="A80" s="4" t="s">
        <v>456</v>
      </c>
    </row>
    <row r="81" spans="1:25">
      <c r="A81" s="3" t="s">
        <v>347</v>
      </c>
    </row>
    <row r="82" spans="1:25">
      <c r="A82" s="4" t="s">
        <v>458</v>
      </c>
      <c r="F82" s="4" t="s">
        <v>459</v>
      </c>
      <c r="I82" s="4" t="s">
        <v>459</v>
      </c>
      <c r="M82" s="4" t="s">
        <v>460</v>
      </c>
    </row>
    <row r="83" spans="1:25">
      <c r="A83" s="3" t="s">
        <v>585</v>
      </c>
    </row>
    <row r="84" spans="1:25">
      <c r="A84" s="4" t="s">
        <v>595</v>
      </c>
      <c r="M84" s="5" t="n">
        <v>120542441</v>
      </c>
    </row>
    <row r="85" spans="1:25">
      <c r="A85" s="4" t="s">
        <v>461</v>
      </c>
      <c r="F85" s="4" t="s">
        <v>462</v>
      </c>
    </row>
    <row r="86" spans="1:25">
      <c r="A86" s="4" t="s">
        <v>596</v>
      </c>
    </row>
    <row r="87" spans="1:25">
      <c r="A87" s="3" t="s">
        <v>347</v>
      </c>
    </row>
    <row r="88" spans="1:25">
      <c r="A88" s="4" t="s">
        <v>458</v>
      </c>
      <c r="G88" s="4" t="s">
        <v>462</v>
      </c>
    </row>
    <row r="89" spans="1:25">
      <c r="A89" s="3" t="s">
        <v>582</v>
      </c>
    </row>
    <row r="90" spans="1:25">
      <c r="A90" s="4" t="s">
        <v>584</v>
      </c>
      <c r="G90" s="8" t="n">
        <v>131</v>
      </c>
    </row>
    <row r="91" spans="1:25">
      <c r="A91" s="3" t="s">
        <v>585</v>
      </c>
    </row>
    <row r="92" spans="1:25">
      <c r="A92" s="4" t="s">
        <v>586</v>
      </c>
      <c r="G92" s="7" t="n">
        <v>166.7</v>
      </c>
    </row>
    <row r="93" spans="1:25">
      <c r="A93" s="4" t="s">
        <v>597</v>
      </c>
      <c r="G93" s="8" t="n">
        <v>40</v>
      </c>
    </row>
    <row r="94" spans="1:25">
      <c r="A94" s="4" t="s">
        <v>598</v>
      </c>
    </row>
    <row r="95" spans="1:25">
      <c r="A95" s="3" t="s">
        <v>585</v>
      </c>
    </row>
    <row r="96" spans="1:25">
      <c r="A96" s="4" t="s">
        <v>586</v>
      </c>
      <c r="L96" s="8" t="n">
        <v>163</v>
      </c>
    </row>
    <row r="97" spans="1:25">
      <c r="A97" s="4" t="s">
        <v>591</v>
      </c>
      <c r="L97" s="8" t="n">
        <v>194</v>
      </c>
    </row>
    <row r="98" spans="1:25">
      <c r="A98" s="4" t="s">
        <v>359</v>
      </c>
    </row>
    <row r="99" spans="1:25">
      <c r="A99" s="3" t="s">
        <v>347</v>
      </c>
    </row>
    <row r="100" spans="1:25">
      <c r="A100" s="4" t="s">
        <v>458</v>
      </c>
      <c r="C100" s="4" t="s">
        <v>464</v>
      </c>
    </row>
    <row r="101" spans="1:25">
      <c r="A101" s="3" t="s">
        <v>580</v>
      </c>
    </row>
    <row r="102" spans="1:25">
      <c r="A102" s="4" t="s">
        <v>588</v>
      </c>
      <c r="C102" s="8" t="n">
        <v>23</v>
      </c>
    </row>
    <row r="103" spans="1:25">
      <c r="A103" s="4" t="s">
        <v>589</v>
      </c>
      <c r="C103" s="7" t="n">
        <v>12.8</v>
      </c>
    </row>
    <row r="104" spans="1:25">
      <c r="A104" s="4" t="s">
        <v>313</v>
      </c>
      <c r="C104" s="7" t="n">
        <v>406.1</v>
      </c>
    </row>
    <row r="105" spans="1:25">
      <c r="A105" s="4" t="s">
        <v>581</v>
      </c>
      <c r="C105" s="7" t="n">
        <v>1051.3</v>
      </c>
    </row>
    <row r="106" spans="1:25">
      <c r="A106" s="3" t="s">
        <v>582</v>
      </c>
    </row>
    <row r="107" spans="1:25">
      <c r="A107" s="4" t="s">
        <v>583</v>
      </c>
      <c r="C107" s="7" t="n">
        <v>-38.8</v>
      </c>
    </row>
    <row r="108" spans="1:25">
      <c r="A108" s="4" t="s">
        <v>584</v>
      </c>
      <c r="C108" s="6" t="n">
        <v>1441.6</v>
      </c>
    </row>
    <row r="109" spans="1:25">
      <c r="A109" s="4" t="s">
        <v>531</v>
      </c>
      <c r="C109" s="4" t="s">
        <v>524</v>
      </c>
    </row>
    <row r="110" spans="1:25">
      <c r="A110" s="3" t="s">
        <v>585</v>
      </c>
    </row>
    <row r="111" spans="1:25">
      <c r="A111" s="4" t="s">
        <v>586</v>
      </c>
      <c r="B111" s="8" t="n">
        <v>250</v>
      </c>
      <c r="C111" s="6" t="n">
        <v>783.6</v>
      </c>
    </row>
    <row r="112" spans="1:25">
      <c r="A112" s="4" t="s">
        <v>599</v>
      </c>
      <c r="C112" s="7" t="n">
        <v>420.9</v>
      </c>
      <c r="R112" s="7" t="n">
        <v>420.9</v>
      </c>
    </row>
    <row r="113" spans="1:25">
      <c r="A113" s="4" t="s">
        <v>600</v>
      </c>
      <c r="C113" s="7" t="n">
        <v>79.09999999999999</v>
      </c>
      <c r="R113" s="7" t="n">
        <v>79.09999999999999</v>
      </c>
      <c r="S113" s="7" t="n">
        <v>79.09999999999999</v>
      </c>
    </row>
    <row r="114" spans="1:25">
      <c r="A114" s="4" t="s">
        <v>601</v>
      </c>
      <c r="C114" s="7" t="n">
        <v>237.1</v>
      </c>
    </row>
    <row r="115" spans="1:25">
      <c r="A115" s="4" t="s">
        <v>591</v>
      </c>
      <c r="C115" s="7" t="n">
        <v>1441.6</v>
      </c>
    </row>
    <row r="116" spans="1:25">
      <c r="A116" s="4" t="s">
        <v>602</v>
      </c>
      <c r="C116" s="5" t="n">
        <v>1020</v>
      </c>
    </row>
    <row r="117" spans="1:25">
      <c r="A117" s="4" t="s">
        <v>603</v>
      </c>
      <c r="C117" s="8" t="n">
        <v>250</v>
      </c>
    </row>
    <row r="118" spans="1:25">
      <c r="A118" s="4" t="s">
        <v>587</v>
      </c>
      <c r="N118" s="6" t="n">
        <v>0.4</v>
      </c>
      <c r="O118" s="6" t="n">
        <v>0.4</v>
      </c>
      <c r="P118" s="6" t="n">
        <v>0.4</v>
      </c>
      <c r="Q118" s="6" t="n">
        <v>0.4</v>
      </c>
      <c r="R118" s="7" t="n">
        <v>4.4</v>
      </c>
      <c r="S118" s="7" t="n">
        <v>4.4</v>
      </c>
    </row>
    <row r="119" spans="1:25">
      <c r="A119" s="4" t="s">
        <v>592</v>
      </c>
      <c r="S119" s="7" t="n">
        <v>246.1</v>
      </c>
    </row>
    <row r="120" spans="1:25">
      <c r="A120" s="4" t="s">
        <v>593</v>
      </c>
      <c r="S120" s="7" t="n">
        <v>34.1</v>
      </c>
    </row>
    <row r="121" spans="1:25">
      <c r="A121" s="4" t="s">
        <v>604</v>
      </c>
    </row>
    <row r="122" spans="1:25">
      <c r="A122" s="3" t="s">
        <v>585</v>
      </c>
    </row>
    <row r="123" spans="1:25">
      <c r="A123" s="4" t="s">
        <v>595</v>
      </c>
      <c r="H123" s="5" t="n">
        <v>6704285</v>
      </c>
    </row>
    <row r="124" spans="1:25">
      <c r="A124" s="4" t="s">
        <v>605</v>
      </c>
    </row>
    <row r="125" spans="1:25">
      <c r="A125" s="3" t="s">
        <v>585</v>
      </c>
    </row>
    <row r="126" spans="1:25">
      <c r="A126" s="4" t="s">
        <v>595</v>
      </c>
      <c r="G126" s="5" t="n">
        <v>338159</v>
      </c>
    </row>
    <row r="127" spans="1:25">
      <c r="A127" s="4" t="s">
        <v>606</v>
      </c>
      <c r="G127" s="8" t="n">
        <v>9</v>
      </c>
    </row>
    <row r="128" spans="1:25">
      <c r="A128" s="4" t="s">
        <v>607</v>
      </c>
    </row>
    <row r="129" spans="1:25">
      <c r="A129" s="3" t="s">
        <v>585</v>
      </c>
    </row>
    <row r="130" spans="1:25">
      <c r="A130" s="4" t="s">
        <v>595</v>
      </c>
      <c r="L130" s="5" t="n">
        <v>1000000</v>
      </c>
    </row>
    <row r="131" spans="1:25">
      <c r="A131" s="4" t="s">
        <v>608</v>
      </c>
      <c r="L131" s="6" t="n">
        <v>31.2</v>
      </c>
    </row>
    <row r="132" spans="1:25">
      <c r="A132" s="4" t="s">
        <v>474</v>
      </c>
    </row>
    <row r="133" spans="1:25">
      <c r="A133" s="3" t="s">
        <v>585</v>
      </c>
    </row>
    <row r="134" spans="1:25">
      <c r="A134" s="4" t="s">
        <v>595</v>
      </c>
      <c r="C134" s="5" t="n">
        <v>15564009</v>
      </c>
    </row>
    <row r="135" spans="1:25">
      <c r="A135" s="4" t="s">
        <v>69</v>
      </c>
    </row>
    <row r="136" spans="1:25">
      <c r="A136" s="3" t="s">
        <v>585</v>
      </c>
    </row>
    <row r="137" spans="1:25">
      <c r="A137" s="4" t="s">
        <v>609</v>
      </c>
      <c r="U137" s="5" t="n">
        <v>1</v>
      </c>
    </row>
    <row r="138" spans="1:25">
      <c r="A138" s="4" t="s">
        <v>610</v>
      </c>
    </row>
    <row r="139" spans="1:25">
      <c r="A139" s="3" t="s">
        <v>585</v>
      </c>
    </row>
    <row r="140" spans="1:25">
      <c r="A140" s="4" t="s">
        <v>595</v>
      </c>
      <c r="H140" s="5" t="n">
        <v>6704285</v>
      </c>
    </row>
    <row r="141" spans="1:25">
      <c r="A141" s="4" t="s">
        <v>611</v>
      </c>
    </row>
    <row r="142" spans="1:25">
      <c r="A142" s="3" t="s">
        <v>585</v>
      </c>
    </row>
    <row r="143" spans="1:25">
      <c r="A143" s="4" t="s">
        <v>609</v>
      </c>
      <c r="V143" s="5" t="n">
        <v>1</v>
      </c>
      <c r="X143" s="5" t="n">
        <v>1</v>
      </c>
    </row>
    <row r="144" spans="1:25">
      <c r="A144" s="4" t="s">
        <v>475</v>
      </c>
    </row>
    <row r="145" spans="1:25">
      <c r="A145" s="3" t="s">
        <v>347</v>
      </c>
    </row>
    <row r="146" spans="1:25">
      <c r="A146" s="4" t="s">
        <v>458</v>
      </c>
      <c r="I146" s="4" t="s">
        <v>459</v>
      </c>
    </row>
    <row r="147" spans="1:25">
      <c r="A147" s="3" t="s">
        <v>585</v>
      </c>
    </row>
    <row r="148" spans="1:25">
      <c r="A148" s="4" t="s">
        <v>595</v>
      </c>
      <c r="I148" s="5" t="n">
        <v>31600000</v>
      </c>
    </row>
    <row r="149" spans="1:25">
      <c r="A149" s="4" t="s">
        <v>606</v>
      </c>
      <c r="I149" s="8" t="n">
        <v>925</v>
      </c>
    </row>
    <row r="150" spans="1:25">
      <c r="A150" s="4" t="s">
        <v>612</v>
      </c>
    </row>
    <row r="151" spans="1:25">
      <c r="A151" s="3" t="s">
        <v>585</v>
      </c>
    </row>
    <row r="152" spans="1:25">
      <c r="A152" s="4" t="s">
        <v>609</v>
      </c>
      <c r="T152" s="5" t="n">
        <v>1</v>
      </c>
      <c r="W152" s="5" t="n">
        <v>1</v>
      </c>
    </row>
    <row r="153" spans="1:25">
      <c r="A153" s="4" t="s">
        <v>477</v>
      </c>
    </row>
    <row r="154" spans="1:25">
      <c r="A154" s="3" t="s">
        <v>347</v>
      </c>
    </row>
    <row r="155" spans="1:25">
      <c r="A155" s="4" t="s">
        <v>458</v>
      </c>
      <c r="F155" s="4" t="s">
        <v>459</v>
      </c>
    </row>
    <row r="156" spans="1:25">
      <c r="A156" s="3" t="s">
        <v>585</v>
      </c>
    </row>
    <row r="157" spans="1:25">
      <c r="A157" s="4" t="s">
        <v>595</v>
      </c>
      <c r="F157" s="5" t="n">
        <v>36600000</v>
      </c>
    </row>
    <row r="158" spans="1:25">
      <c r="A158" s="4" t="s">
        <v>606</v>
      </c>
      <c r="F158" s="8" t="n">
        <v>900</v>
      </c>
    </row>
    <row r="159" spans="1:25">
      <c r="A159" s="4" t="s">
        <v>613</v>
      </c>
    </row>
    <row r="160" spans="1:25">
      <c r="A160" s="3" t="s">
        <v>585</v>
      </c>
    </row>
    <row r="161" spans="1:25">
      <c r="A161" s="4" t="s">
        <v>614</v>
      </c>
      <c r="G161" s="6" t="n">
        <v>35.7</v>
      </c>
    </row>
    <row r="162" spans="1:25">
      <c r="A162" s="4" t="s">
        <v>615</v>
      </c>
      <c r="R162" s="6" t="n">
        <v>25.6</v>
      </c>
    </row>
    <row r="163" spans="1:25">
      <c r="A163" s="4" t="s">
        <v>616</v>
      </c>
    </row>
    <row r="164" spans="1:25">
      <c r="A164" s="3" t="s">
        <v>347</v>
      </c>
    </row>
    <row r="165" spans="1:25">
      <c r="A165" s="4" t="s">
        <v>458</v>
      </c>
      <c r="M165" s="4" t="s">
        <v>460</v>
      </c>
    </row>
    <row r="166" spans="1:25">
      <c r="A166" s="4" t="s">
        <v>617</v>
      </c>
    </row>
    <row r="167" spans="1:25">
      <c r="A167" s="3" t="s">
        <v>347</v>
      </c>
    </row>
    <row r="168" spans="1:25">
      <c r="A168" s="4" t="s">
        <v>458</v>
      </c>
      <c r="C168" s="4" t="s">
        <v>466</v>
      </c>
    </row>
    <row r="169" spans="1:25">
      <c r="A169" s="3" t="s">
        <v>585</v>
      </c>
    </row>
    <row r="170" spans="1:25">
      <c r="A170" s="4" t="s">
        <v>586</v>
      </c>
      <c r="C170" s="6" t="n">
        <v>22.2</v>
      </c>
    </row>
    <row r="171" spans="1:25">
      <c r="A171" s="4" t="s">
        <v>529</v>
      </c>
    </row>
    <row r="172" spans="1:25">
      <c r="A172" s="3" t="s">
        <v>582</v>
      </c>
    </row>
    <row r="173" spans="1:25">
      <c r="A173" s="4" t="s">
        <v>531</v>
      </c>
      <c r="R173" s="4" t="s">
        <v>532</v>
      </c>
    </row>
    <row r="174" spans="1:25">
      <c r="A174" s="4" t="s">
        <v>533</v>
      </c>
    </row>
    <row r="175" spans="1:25">
      <c r="A175" s="3" t="s">
        <v>582</v>
      </c>
    </row>
    <row r="176" spans="1:25">
      <c r="A176" s="4" t="s">
        <v>531</v>
      </c>
      <c r="R176" s="4" t="s">
        <v>511</v>
      </c>
    </row>
    <row r="177" spans="1:25">
      <c r="A177" s="4" t="s">
        <v>618</v>
      </c>
    </row>
    <row r="178" spans="1:25">
      <c r="A178" s="3" t="s">
        <v>585</v>
      </c>
    </row>
    <row r="179" spans="1:25">
      <c r="A179" s="4" t="s">
        <v>593</v>
      </c>
      <c r="S179" s="6" t="n">
        <v>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9</v>
      </c>
      <c r="B1" s="2" t="s">
        <v>1</v>
      </c>
    </row>
    <row r="2" spans="1:4">
      <c r="B2" s="2" t="s">
        <v>2</v>
      </c>
      <c r="C2" s="2" t="s">
        <v>30</v>
      </c>
      <c r="D2" s="2" t="s">
        <v>86</v>
      </c>
    </row>
    <row r="3" spans="1:4">
      <c r="A3" s="3" t="s">
        <v>347</v>
      </c>
    </row>
    <row r="4" spans="1:4">
      <c r="A4" s="4" t="s">
        <v>620</v>
      </c>
      <c r="C4" s="6" t="n">
        <v>4585.5</v>
      </c>
      <c r="D4" s="6" t="n">
        <v>5679.2</v>
      </c>
    </row>
    <row r="5" spans="1:4">
      <c r="A5" s="4" t="s">
        <v>621</v>
      </c>
      <c r="C5" s="7" t="n">
        <v>-1381.8</v>
      </c>
      <c r="D5" s="7" t="n">
        <v>266.9</v>
      </c>
    </row>
    <row r="6" spans="1:4">
      <c r="A6" s="4" t="s">
        <v>622</v>
      </c>
      <c r="C6" s="6" t="n">
        <v>-1381.4</v>
      </c>
      <c r="D6" s="6" t="n">
        <v>267.2</v>
      </c>
    </row>
    <row r="7" spans="1:4">
      <c r="A7" s="4" t="s">
        <v>623</v>
      </c>
      <c r="C7" s="9" t="n">
        <v>-4.63</v>
      </c>
      <c r="D7" s="9" t="n">
        <v>0.42</v>
      </c>
    </row>
    <row r="8" spans="1:4">
      <c r="A8" s="4" t="s">
        <v>624</v>
      </c>
      <c r="C8" s="9" t="n">
        <v>-4.63</v>
      </c>
      <c r="D8" s="9" t="n">
        <v>0.42</v>
      </c>
    </row>
    <row r="9" spans="1:4">
      <c r="A9" s="4" t="s">
        <v>359</v>
      </c>
    </row>
    <row r="10" spans="1:4">
      <c r="A10" s="3" t="s">
        <v>347</v>
      </c>
    </row>
    <row r="11" spans="1:4">
      <c r="A11" s="4" t="s">
        <v>620</v>
      </c>
      <c r="B11" s="6" t="n">
        <v>4254.4</v>
      </c>
      <c r="C11" s="6" t="n">
        <v>4514.3</v>
      </c>
    </row>
    <row r="12" spans="1:4">
      <c r="A12" s="4" t="s">
        <v>621</v>
      </c>
      <c r="B12" s="7" t="n">
        <v>-574.1</v>
      </c>
      <c r="C12" s="7" t="n">
        <v>-1454.5</v>
      </c>
    </row>
    <row r="13" spans="1:4">
      <c r="A13" s="4" t="s">
        <v>622</v>
      </c>
      <c r="B13" s="6" t="n">
        <v>-565.8</v>
      </c>
      <c r="C13" s="6" t="n">
        <v>-1441.8</v>
      </c>
    </row>
    <row r="14" spans="1:4">
      <c r="A14" s="4" t="s">
        <v>623</v>
      </c>
      <c r="B14" s="9" t="n">
        <v>-2.03</v>
      </c>
      <c r="C14" s="9" t="n">
        <v>-5.1</v>
      </c>
    </row>
    <row r="15" spans="1:4">
      <c r="A15" s="4" t="s">
        <v>624</v>
      </c>
      <c r="B15" s="9" t="n">
        <v>-2.03</v>
      </c>
      <c r="C15" s="9" t="n">
        <v>-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5</v>
      </c>
      <c r="B1" s="2" t="s">
        <v>1</v>
      </c>
    </row>
    <row r="2" spans="1:3">
      <c r="B2" s="2" t="s">
        <v>2</v>
      </c>
      <c r="C2" s="2" t="s">
        <v>30</v>
      </c>
    </row>
    <row r="3" spans="1:3">
      <c r="A3" s="3" t="s">
        <v>43</v>
      </c>
    </row>
    <row r="4" spans="1:3">
      <c r="A4" s="4" t="s">
        <v>626</v>
      </c>
      <c r="B4" s="8" t="n">
        <v>987</v>
      </c>
      <c r="C4" s="6" t="n">
        <v>2257.8</v>
      </c>
    </row>
    <row r="5" spans="1:3">
      <c r="A5" s="4" t="s">
        <v>627</v>
      </c>
      <c r="B5" s="7" t="n">
        <v>-566.3</v>
      </c>
      <c r="C5" s="7" t="n">
        <v>-1328.2</v>
      </c>
    </row>
    <row r="6" spans="1:3">
      <c r="A6" s="4" t="s">
        <v>628</v>
      </c>
      <c r="B6" s="7" t="n">
        <v>1.6</v>
      </c>
    </row>
    <row r="7" spans="1:3">
      <c r="A7" s="4" t="s">
        <v>629</v>
      </c>
      <c r="C7" s="7" t="n">
        <v>57.4</v>
      </c>
    </row>
    <row r="8" spans="1:3">
      <c r="A8" s="4" t="s">
        <v>630</v>
      </c>
      <c r="B8" s="7" t="n">
        <v>422.3</v>
      </c>
      <c r="C8" s="5" t="n">
        <v>987</v>
      </c>
    </row>
    <row r="9" spans="1:3">
      <c r="A9" s="4" t="s">
        <v>631</v>
      </c>
    </row>
    <row r="10" spans="1:3">
      <c r="A10" s="3" t="s">
        <v>43</v>
      </c>
    </row>
    <row r="11" spans="1:3">
      <c r="A11" s="4" t="s">
        <v>626</v>
      </c>
      <c r="B11" s="7" t="n">
        <v>703.5</v>
      </c>
      <c r="C11" s="7" t="n">
        <v>1168.2</v>
      </c>
    </row>
    <row r="12" spans="1:3">
      <c r="A12" s="4" t="s">
        <v>627</v>
      </c>
      <c r="B12" s="7" t="n">
        <v>-473.1</v>
      </c>
      <c r="C12" s="7" t="n">
        <v>-492.5</v>
      </c>
    </row>
    <row r="13" spans="1:3">
      <c r="A13" s="4" t="s">
        <v>628</v>
      </c>
      <c r="B13" s="7" t="n">
        <v>1.6</v>
      </c>
    </row>
    <row r="14" spans="1:3">
      <c r="A14" s="4" t="s">
        <v>629</v>
      </c>
      <c r="C14" s="7" t="n">
        <v>27.8</v>
      </c>
    </row>
    <row r="15" spans="1:3">
      <c r="A15" s="4" t="s">
        <v>630</v>
      </c>
      <c r="B15" s="5" t="n">
        <v>232</v>
      </c>
      <c r="C15" s="7" t="n">
        <v>703.5</v>
      </c>
    </row>
    <row r="16" spans="1:3">
      <c r="A16" s="4" t="s">
        <v>632</v>
      </c>
    </row>
    <row r="17" spans="1:3">
      <c r="A17" s="3" t="s">
        <v>43</v>
      </c>
    </row>
    <row r="18" spans="1:3">
      <c r="A18" s="4" t="s">
        <v>626</v>
      </c>
      <c r="C18" s="7" t="n">
        <v>786.8</v>
      </c>
    </row>
    <row r="19" spans="1:3">
      <c r="A19" s="4" t="s">
        <v>627</v>
      </c>
      <c r="C19" s="7" t="n">
        <v>-786.8</v>
      </c>
    </row>
    <row r="20" spans="1:3">
      <c r="A20" s="4" t="s">
        <v>633</v>
      </c>
    </row>
    <row r="21" spans="1:3">
      <c r="A21" s="3" t="s">
        <v>43</v>
      </c>
    </row>
    <row r="22" spans="1:3">
      <c r="A22" s="4" t="s">
        <v>626</v>
      </c>
      <c r="B22" s="7" t="n">
        <v>190.3</v>
      </c>
      <c r="C22" s="7" t="n">
        <v>190.3</v>
      </c>
    </row>
    <row r="23" spans="1:3">
      <c r="A23" s="4" t="s">
        <v>630</v>
      </c>
      <c r="B23" s="7" t="n">
        <v>190.3</v>
      </c>
      <c r="C23" s="7" t="n">
        <v>190.3</v>
      </c>
    </row>
    <row r="24" spans="1:3">
      <c r="A24" s="4" t="s">
        <v>634</v>
      </c>
    </row>
    <row r="25" spans="1:3">
      <c r="A25" s="3" t="s">
        <v>43</v>
      </c>
    </row>
    <row r="26" spans="1:3">
      <c r="A26" s="4" t="s">
        <v>626</v>
      </c>
      <c r="B26" s="7" t="n">
        <v>93.2</v>
      </c>
      <c r="C26" s="7" t="n">
        <v>112.5</v>
      </c>
    </row>
    <row r="27" spans="1:3">
      <c r="A27" s="4" t="s">
        <v>627</v>
      </c>
      <c r="B27" s="6" t="n">
        <v>-93.2</v>
      </c>
      <c r="C27" s="7" t="n">
        <v>-48.9</v>
      </c>
    </row>
    <row r="28" spans="1:3">
      <c r="A28" s="4" t="s">
        <v>629</v>
      </c>
      <c r="C28" s="7" t="n">
        <v>29.6</v>
      </c>
    </row>
    <row r="29" spans="1:3">
      <c r="A29" s="4" t="s">
        <v>630</v>
      </c>
      <c r="C29" s="6" t="n">
        <v>9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27"/>
    <col customWidth="1" max="5" min="5" width="36"/>
    <col customWidth="1" max="6" min="6" width="16"/>
    <col customWidth="1" max="7" min="7" width="16"/>
    <col customWidth="1" max="8" min="8" width="28"/>
    <col customWidth="1" max="9" min="9" width="24"/>
    <col customWidth="1" max="10" min="10" width="10"/>
    <col customWidth="1" max="11" min="11" width="9"/>
    <col customWidth="1" max="12" min="12" width="11"/>
  </cols>
  <sheetData>
    <row r="1" spans="1:12">
      <c r="A1" s="1" t="s">
        <v>138</v>
      </c>
      <c r="B1" s="2" t="s">
        <v>139</v>
      </c>
      <c r="C1" s="2" t="s">
        <v>140</v>
      </c>
      <c r="D1" s="2" t="s">
        <v>141</v>
      </c>
      <c r="E1" s="2" t="s">
        <v>142</v>
      </c>
      <c r="F1" s="2" t="s">
        <v>143</v>
      </c>
      <c r="G1" s="2" t="s">
        <v>144</v>
      </c>
      <c r="H1" s="2" t="s">
        <v>145</v>
      </c>
      <c r="I1" s="2" t="s">
        <v>146</v>
      </c>
      <c r="J1" s="2" t="s">
        <v>147</v>
      </c>
      <c r="K1" s="2" t="s">
        <v>148</v>
      </c>
      <c r="L1" s="2" t="s">
        <v>149</v>
      </c>
    </row>
    <row r="2" spans="1:12">
      <c r="A2" s="4" t="s">
        <v>150</v>
      </c>
      <c r="L2" s="6" t="n">
        <v>1783.7</v>
      </c>
    </row>
    <row r="3" spans="1:12">
      <c r="A3" s="4" t="s">
        <v>151</v>
      </c>
      <c r="L3" s="7" t="n">
        <v>1783.7</v>
      </c>
    </row>
    <row r="4" spans="1:12">
      <c r="A4" s="3" t="s">
        <v>152</v>
      </c>
    </row>
    <row r="5" spans="1:12">
      <c r="A5" s="4" t="s">
        <v>153</v>
      </c>
      <c r="L5" s="7" t="n">
        <v>-71.90000000000001</v>
      </c>
    </row>
    <row r="6" spans="1:12">
      <c r="A6" s="4" t="s">
        <v>154</v>
      </c>
      <c r="L6" s="7" t="n">
        <v>-71.90000000000001</v>
      </c>
    </row>
    <row r="7" spans="1:12">
      <c r="A7" s="4" t="s">
        <v>155</v>
      </c>
      <c r="L7" s="7" t="n">
        <v>444.5</v>
      </c>
    </row>
    <row r="8" spans="1:12">
      <c r="A8" s="4" t="s">
        <v>156</v>
      </c>
      <c r="L8" s="7" t="n">
        <v>444.5</v>
      </c>
    </row>
    <row r="9" spans="1:12">
      <c r="A9" s="4" t="s">
        <v>157</v>
      </c>
      <c r="L9" s="7" t="n">
        <v>-2191.8</v>
      </c>
    </row>
    <row r="10" spans="1:12">
      <c r="A10" s="4" t="s">
        <v>158</v>
      </c>
      <c r="D10" s="6" t="n">
        <v>1095.9</v>
      </c>
      <c r="I10" s="6" t="n">
        <v>1095.9</v>
      </c>
    </row>
    <row r="11" spans="1:12">
      <c r="A11" s="4" t="s">
        <v>159</v>
      </c>
      <c r="D11" s="7" t="n">
        <v>120.5</v>
      </c>
    </row>
    <row r="12" spans="1:12">
      <c r="A12" s="4" t="s">
        <v>160</v>
      </c>
      <c r="D12" s="6" t="n">
        <v>3329.6</v>
      </c>
      <c r="G12" s="6" t="n">
        <v>48.7</v>
      </c>
      <c r="L12" s="7" t="n">
        <v>3378.3</v>
      </c>
    </row>
    <row r="13" spans="1:12">
      <c r="A13" s="4" t="s">
        <v>161</v>
      </c>
      <c r="D13" s="7" t="n">
        <v>109.1</v>
      </c>
      <c r="G13" s="7" t="n">
        <v>1.6</v>
      </c>
    </row>
    <row r="14" spans="1:12">
      <c r="A14" s="4" t="s">
        <v>162</v>
      </c>
      <c r="D14" s="8" t="n">
        <v>412</v>
      </c>
      <c r="L14" s="5" t="n">
        <v>412</v>
      </c>
    </row>
    <row r="15" spans="1:12">
      <c r="A15" s="4" t="s">
        <v>163</v>
      </c>
      <c r="D15" s="7" t="n">
        <v>14.6</v>
      </c>
    </row>
    <row r="16" spans="1:12">
      <c r="A16" s="4" t="s">
        <v>164</v>
      </c>
      <c r="D16" s="8" t="n">
        <v>31</v>
      </c>
      <c r="I16" s="7" t="n">
        <v>7.2</v>
      </c>
      <c r="L16" s="7" t="n">
        <v>38.2</v>
      </c>
    </row>
    <row r="17" spans="1:12">
      <c r="A17" s="4" t="s">
        <v>165</v>
      </c>
      <c r="D17" s="5" t="n">
        <v>1</v>
      </c>
    </row>
    <row r="18" spans="1:12">
      <c r="A18" s="4" t="s">
        <v>166</v>
      </c>
      <c r="D18" s="6" t="n">
        <v>0.4</v>
      </c>
      <c r="L18" s="7" t="n">
        <v>0.4</v>
      </c>
    </row>
    <row r="19" spans="1:12">
      <c r="A19" s="4" t="s">
        <v>167</v>
      </c>
      <c r="D19" s="7" t="n">
        <v>0.1</v>
      </c>
    </row>
    <row r="20" spans="1:12">
      <c r="A20" s="4" t="s">
        <v>168</v>
      </c>
      <c r="D20" s="6" t="n">
        <v>-0.7</v>
      </c>
      <c r="L20" s="7" t="n">
        <v>-0.7</v>
      </c>
    </row>
    <row r="21" spans="1:12">
      <c r="A21" s="4" t="s">
        <v>169</v>
      </c>
      <c r="D21" s="7" t="n">
        <v>0.1</v>
      </c>
    </row>
    <row r="22" spans="1:12">
      <c r="A22" s="4" t="s">
        <v>170</v>
      </c>
      <c r="D22" s="8" t="n">
        <v>9</v>
      </c>
      <c r="G22" s="6" t="n">
        <v>10.4</v>
      </c>
      <c r="L22" s="7" t="n">
        <v>19.4</v>
      </c>
    </row>
    <row r="23" spans="1:12">
      <c r="A23" s="4" t="s">
        <v>171</v>
      </c>
      <c r="D23" s="7" t="n">
        <v>-222.7</v>
      </c>
      <c r="G23" s="7" t="n">
        <v>-17.1</v>
      </c>
      <c r="L23" s="7" t="n">
        <v>-239.8</v>
      </c>
    </row>
    <row r="24" spans="1:12">
      <c r="A24" s="4" t="s">
        <v>172</v>
      </c>
      <c r="I24" s="7" t="n">
        <v>-159.5</v>
      </c>
      <c r="L24" s="7" t="n">
        <v>-159.5</v>
      </c>
    </row>
    <row r="25" spans="1:12">
      <c r="A25" s="4" t="s">
        <v>173</v>
      </c>
      <c r="I25" s="7" t="n">
        <v>5.3</v>
      </c>
      <c r="L25" s="7" t="n">
        <v>5.3</v>
      </c>
    </row>
    <row r="26" spans="1:12">
      <c r="A26" s="4" t="s">
        <v>174</v>
      </c>
      <c r="D26" s="7" t="n">
        <v>936.4</v>
      </c>
      <c r="I26" s="7" t="n">
        <v>-936.4</v>
      </c>
    </row>
    <row r="27" spans="1:12">
      <c r="A27" s="4" t="s">
        <v>175</v>
      </c>
      <c r="D27" s="7" t="n">
        <v>105.7</v>
      </c>
      <c r="L27" s="7" t="n">
        <v>105.7</v>
      </c>
    </row>
    <row r="28" spans="1:12">
      <c r="A28" s="4" t="s">
        <v>176</v>
      </c>
      <c r="L28" s="5" t="n">
        <v>0</v>
      </c>
    </row>
    <row r="29" spans="1:12">
      <c r="A29" s="4" t="s">
        <v>177</v>
      </c>
      <c r="L29" s="7" t="n">
        <v>35.5</v>
      </c>
    </row>
    <row r="30" spans="1:12">
      <c r="A30" s="4" t="s">
        <v>117</v>
      </c>
      <c r="D30" s="7" t="n">
        <v>136.7</v>
      </c>
      <c r="G30" s="7" t="n">
        <v>138.3</v>
      </c>
      <c r="I30" s="7" t="n">
        <v>-0.2</v>
      </c>
      <c r="L30" s="7" t="n">
        <v>310.3</v>
      </c>
    </row>
    <row r="31" spans="1:12">
      <c r="A31" s="4" t="s">
        <v>178</v>
      </c>
      <c r="D31" s="6" t="n">
        <v>5833.3</v>
      </c>
      <c r="G31" s="6" t="n">
        <v>180.3</v>
      </c>
      <c r="I31" s="7" t="n">
        <v>12.3</v>
      </c>
      <c r="L31" s="7" t="n">
        <v>6025.9</v>
      </c>
    </row>
    <row r="32" spans="1:12">
      <c r="A32" s="4" t="s">
        <v>179</v>
      </c>
      <c r="D32" s="7" t="n">
        <v>245.4</v>
      </c>
      <c r="G32" s="7" t="n">
        <v>1.6</v>
      </c>
    </row>
    <row r="33" spans="1:12">
      <c r="A33" s="3" t="s">
        <v>152</v>
      </c>
    </row>
    <row r="34" spans="1:12">
      <c r="A34" s="4" t="s">
        <v>162</v>
      </c>
      <c r="B34" s="8" t="n">
        <v>50</v>
      </c>
      <c r="D34" s="6" t="n">
        <v>204.3</v>
      </c>
      <c r="E34" s="8" t="n">
        <v>180</v>
      </c>
      <c r="J34" s="8" t="n">
        <v>50</v>
      </c>
      <c r="L34" s="7" t="n">
        <v>384.3</v>
      </c>
    </row>
    <row r="35" spans="1:12">
      <c r="A35" s="4" t="s">
        <v>163</v>
      </c>
      <c r="B35" s="7" t="n">
        <v>2.8</v>
      </c>
      <c r="D35" s="7" t="n">
        <v>76.8</v>
      </c>
      <c r="E35" s="7" t="n">
        <v>6.7</v>
      </c>
    </row>
    <row r="36" spans="1:12">
      <c r="A36" s="4" t="s">
        <v>168</v>
      </c>
      <c r="D36" s="6" t="n">
        <v>-2.5</v>
      </c>
      <c r="L36" s="7" t="n">
        <v>-2.5</v>
      </c>
    </row>
    <row r="37" spans="1:12">
      <c r="A37" s="4" t="s">
        <v>169</v>
      </c>
      <c r="D37" s="7" t="n">
        <v>0.2</v>
      </c>
    </row>
    <row r="38" spans="1:12">
      <c r="A38" s="4" t="s">
        <v>170</v>
      </c>
      <c r="D38" s="6" t="n">
        <v>17.4</v>
      </c>
      <c r="G38" s="6" t="n">
        <v>18.3</v>
      </c>
      <c r="L38" s="7" t="n">
        <v>35.7</v>
      </c>
    </row>
    <row r="39" spans="1:12">
      <c r="A39" s="4" t="s">
        <v>171</v>
      </c>
      <c r="D39" s="7" t="n">
        <v>-436.1</v>
      </c>
      <c r="G39" s="7" t="n">
        <v>-43.2</v>
      </c>
      <c r="L39" s="7" t="n">
        <v>-479.3</v>
      </c>
    </row>
    <row r="40" spans="1:12">
      <c r="A40" s="4" t="s">
        <v>180</v>
      </c>
      <c r="E40" s="7" t="n">
        <v>0.4</v>
      </c>
    </row>
    <row r="41" spans="1:12">
      <c r="A41" s="4" t="s">
        <v>172</v>
      </c>
      <c r="I41" s="7" t="n">
        <v>-66.5</v>
      </c>
      <c r="L41" s="7" t="n">
        <v>-66.5</v>
      </c>
    </row>
    <row r="42" spans="1:12">
      <c r="A42" s="4" t="s">
        <v>173</v>
      </c>
      <c r="I42" s="7" t="n">
        <v>16.4</v>
      </c>
      <c r="L42" s="7" t="n">
        <v>16.4</v>
      </c>
    </row>
    <row r="43" spans="1:12">
      <c r="A43" s="4" t="s">
        <v>176</v>
      </c>
      <c r="L43" s="5" t="n">
        <v>50</v>
      </c>
    </row>
    <row r="44" spans="1:12">
      <c r="A44" s="4" t="s">
        <v>181</v>
      </c>
      <c r="C44" s="6" t="n">
        <v>27.8</v>
      </c>
      <c r="K44" s="6" t="n">
        <v>27.8</v>
      </c>
    </row>
    <row r="45" spans="1:12">
      <c r="A45" s="4" t="s">
        <v>182</v>
      </c>
      <c r="D45" s="7" t="n">
        <v>-166.7</v>
      </c>
      <c r="L45" s="7" t="n">
        <v>-166.7</v>
      </c>
    </row>
    <row r="46" spans="1:12">
      <c r="A46" s="4" t="s">
        <v>183</v>
      </c>
      <c r="I46" s="7" t="n">
        <v>5.4</v>
      </c>
      <c r="L46" s="7" t="n">
        <v>5.4</v>
      </c>
    </row>
    <row r="47" spans="1:12">
      <c r="A47" s="4" t="s">
        <v>60</v>
      </c>
      <c r="I47" s="5" t="n">
        <v>7</v>
      </c>
      <c r="L47" s="5" t="n">
        <v>7</v>
      </c>
    </row>
    <row r="48" spans="1:12">
      <c r="A48" s="4" t="s">
        <v>184</v>
      </c>
      <c r="D48" s="7" t="n">
        <v>-66.5</v>
      </c>
      <c r="I48" s="7" t="n">
        <v>66.5</v>
      </c>
    </row>
    <row r="49" spans="1:12">
      <c r="A49" s="4" t="s">
        <v>117</v>
      </c>
      <c r="D49" s="7" t="n">
        <v>-1405.2</v>
      </c>
      <c r="E49" s="6" t="n">
        <v>-30.6</v>
      </c>
      <c r="G49" s="5" t="n">
        <v>58</v>
      </c>
      <c r="I49" s="7" t="n">
        <v>-0.4</v>
      </c>
      <c r="L49" s="7" t="n">
        <v>-1378.2</v>
      </c>
    </row>
    <row r="50" spans="1:12">
      <c r="A50" s="4" t="s">
        <v>185</v>
      </c>
      <c r="D50" s="6" t="n">
        <v>4055.8</v>
      </c>
      <c r="E50" s="6" t="n">
        <v>149.4</v>
      </c>
      <c r="G50" s="6" t="n">
        <v>213.4</v>
      </c>
      <c r="I50" s="7" t="n">
        <v>15.9</v>
      </c>
      <c r="L50" s="7" t="n">
        <v>4434.5</v>
      </c>
    </row>
    <row r="51" spans="1:12">
      <c r="A51" s="4" t="s">
        <v>186</v>
      </c>
      <c r="D51" s="7" t="n">
        <v>325.2</v>
      </c>
      <c r="E51" s="7" t="n">
        <v>7.1</v>
      </c>
      <c r="G51" s="7" t="n">
        <v>1.6</v>
      </c>
    </row>
    <row r="52" spans="1:12">
      <c r="A52" s="3" t="s">
        <v>152</v>
      </c>
    </row>
    <row r="53" spans="1:12">
      <c r="A53" s="4" t="s">
        <v>162</v>
      </c>
      <c r="D53" s="6" t="n">
        <v>167.5</v>
      </c>
      <c r="L53" s="7" t="n">
        <v>167.5</v>
      </c>
    </row>
    <row r="54" spans="1:12">
      <c r="A54" s="4" t="s">
        <v>163</v>
      </c>
      <c r="D54" s="5" t="n">
        <v>10</v>
      </c>
    </row>
    <row r="55" spans="1:12">
      <c r="A55" s="4" t="s">
        <v>168</v>
      </c>
      <c r="D55" s="6" t="n">
        <v>-1.2</v>
      </c>
      <c r="L55" s="7" t="n">
        <v>-1.2</v>
      </c>
    </row>
    <row r="56" spans="1:12">
      <c r="A56" s="4" t="s">
        <v>169</v>
      </c>
      <c r="D56" s="7" t="n">
        <v>0.2</v>
      </c>
    </row>
    <row r="57" spans="1:12">
      <c r="A57" s="4" t="s">
        <v>170</v>
      </c>
      <c r="D57" s="6" t="n">
        <v>15.1</v>
      </c>
      <c r="G57" s="6" t="n">
        <v>14.9</v>
      </c>
      <c r="L57" s="5" t="n">
        <v>30</v>
      </c>
    </row>
    <row r="58" spans="1:12">
      <c r="A58" s="4" t="s">
        <v>171</v>
      </c>
      <c r="D58" s="7" t="n">
        <v>-520.3</v>
      </c>
      <c r="G58" s="7" t="n">
        <v>-58.7</v>
      </c>
      <c r="L58" s="5" t="n">
        <v>-579</v>
      </c>
    </row>
    <row r="59" spans="1:12">
      <c r="A59" s="4" t="s">
        <v>180</v>
      </c>
      <c r="E59" s="7" t="n">
        <v>0.4</v>
      </c>
      <c r="F59" s="7" t="n">
        <v>3.2</v>
      </c>
    </row>
    <row r="60" spans="1:12">
      <c r="A60" s="4" t="s">
        <v>172</v>
      </c>
      <c r="I60" s="7" t="n">
        <v>-8.199999999999999</v>
      </c>
      <c r="L60" s="7" t="n">
        <v>-8.199999999999999</v>
      </c>
    </row>
    <row r="61" spans="1:12">
      <c r="A61" s="4" t="s">
        <v>173</v>
      </c>
      <c r="I61" s="7" t="n">
        <v>207.4</v>
      </c>
      <c r="L61" s="7" t="n">
        <v>207.4</v>
      </c>
    </row>
    <row r="62" spans="1:12">
      <c r="A62" s="4" t="s">
        <v>176</v>
      </c>
      <c r="L62" s="5" t="n">
        <v>0</v>
      </c>
    </row>
    <row r="63" spans="1:12">
      <c r="A63" s="4" t="s">
        <v>181</v>
      </c>
      <c r="C63" s="6" t="n">
        <v>1.5</v>
      </c>
      <c r="K63" s="6" t="n">
        <v>1.5</v>
      </c>
    </row>
    <row r="64" spans="1:12">
      <c r="A64" s="4" t="s">
        <v>187</v>
      </c>
      <c r="F64" s="6" t="n">
        <v>724.1</v>
      </c>
      <c r="L64" s="7" t="n">
        <v>724.1</v>
      </c>
    </row>
    <row r="65" spans="1:12">
      <c r="A65" s="4" t="s">
        <v>188</v>
      </c>
      <c r="F65" s="5" t="n">
        <v>50</v>
      </c>
    </row>
    <row r="66" spans="1:12">
      <c r="A66" s="4" t="s">
        <v>189</v>
      </c>
      <c r="H66" s="6" t="n">
        <v>237.1</v>
      </c>
      <c r="J66" s="6" t="n">
        <v>237.1</v>
      </c>
    </row>
    <row r="67" spans="1:12">
      <c r="A67" s="4" t="s">
        <v>190</v>
      </c>
      <c r="D67" s="6" t="n">
        <v>136.9</v>
      </c>
      <c r="E67" s="6" t="n">
        <v>-136.9</v>
      </c>
    </row>
    <row r="68" spans="1:12">
      <c r="A68" s="4" t="s">
        <v>191</v>
      </c>
      <c r="D68" s="7" t="n">
        <v>7.5</v>
      </c>
      <c r="E68" s="7" t="n">
        <v>-7.5</v>
      </c>
    </row>
    <row r="69" spans="1:12">
      <c r="A69" s="4" t="s">
        <v>117</v>
      </c>
      <c r="D69" s="6" t="n">
        <v>-662.1</v>
      </c>
      <c r="E69" s="6" t="n">
        <v>-12.5</v>
      </c>
      <c r="F69" s="6" t="n">
        <v>69.90000000000001</v>
      </c>
      <c r="G69" s="7" t="n">
        <v>39.5</v>
      </c>
      <c r="I69" s="7" t="n">
        <v>-8.1</v>
      </c>
      <c r="L69" s="7" t="n">
        <v>-573.3</v>
      </c>
    </row>
    <row r="70" spans="1:12">
      <c r="A70" s="4" t="s">
        <v>192</v>
      </c>
      <c r="D70" s="6" t="n">
        <v>3193.2</v>
      </c>
      <c r="F70" s="8" t="n">
        <v>794</v>
      </c>
      <c r="G70" s="6" t="n">
        <v>209.1</v>
      </c>
      <c r="I70" s="6" t="n">
        <v>444.1</v>
      </c>
      <c r="L70" s="6" t="n">
        <v>4640.4</v>
      </c>
    </row>
    <row r="71" spans="1:12">
      <c r="A71" s="4" t="s">
        <v>193</v>
      </c>
      <c r="D71" s="7" t="n">
        <v>342.9</v>
      </c>
      <c r="F71" s="7" t="n">
        <v>53.2</v>
      </c>
      <c r="G71" s="7" t="n">
        <v>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635</v>
      </c>
      <c r="B1" s="2" t="s">
        <v>1</v>
      </c>
    </row>
    <row r="2" spans="1:4">
      <c r="B2" s="2" t="s">
        <v>2</v>
      </c>
      <c r="C2" s="2" t="s">
        <v>30</v>
      </c>
      <c r="D2" s="2" t="s">
        <v>86</v>
      </c>
    </row>
    <row r="3" spans="1:4">
      <c r="A3" s="3" t="s">
        <v>636</v>
      </c>
    </row>
    <row r="4" spans="1:4">
      <c r="A4" s="4" t="s">
        <v>637</v>
      </c>
      <c r="B4" s="6" t="n">
        <v>744.5</v>
      </c>
      <c r="C4" s="6" t="n">
        <v>569.5</v>
      </c>
    </row>
    <row r="5" spans="1:4">
      <c r="A5" s="4" t="s">
        <v>256</v>
      </c>
      <c r="B5" s="7" t="n">
        <v>1051.3</v>
      </c>
      <c r="C5" s="5" t="n">
        <v>436</v>
      </c>
    </row>
    <row r="6" spans="1:4">
      <c r="A6" s="4" t="s">
        <v>638</v>
      </c>
      <c r="C6" s="5" t="n">
        <v>-261</v>
      </c>
    </row>
    <row r="7" spans="1:4">
      <c r="A7" s="4" t="s">
        <v>639</v>
      </c>
      <c r="B7" s="7" t="n">
        <v>1795.8</v>
      </c>
      <c r="C7" s="7" t="n">
        <v>744.5</v>
      </c>
      <c r="D7" s="6" t="n">
        <v>569.5</v>
      </c>
    </row>
    <row r="8" spans="1:4">
      <c r="A8" s="4" t="s">
        <v>640</v>
      </c>
      <c r="B8" s="7" t="n">
        <v>54.6</v>
      </c>
      <c r="C8" s="7" t="n">
        <v>36.5</v>
      </c>
    </row>
    <row r="9" spans="1:4">
      <c r="A9" s="4" t="s">
        <v>641</v>
      </c>
      <c r="B9" s="5" t="n">
        <v>-117</v>
      </c>
      <c r="C9" s="5" t="n">
        <v>-56</v>
      </c>
      <c r="D9" s="7" t="n">
        <v>-36.5</v>
      </c>
    </row>
    <row r="10" spans="1:4">
      <c r="A10" s="4" t="s">
        <v>642</v>
      </c>
      <c r="C10" s="7" t="n">
        <v>37.9</v>
      </c>
    </row>
    <row r="11" spans="1:4">
      <c r="A11" s="4" t="s">
        <v>643</v>
      </c>
      <c r="B11" s="7" t="n">
        <v>171.6</v>
      </c>
      <c r="C11" s="7" t="n">
        <v>54.6</v>
      </c>
      <c r="D11" s="7" t="n">
        <v>36.5</v>
      </c>
    </row>
    <row r="12" spans="1:4">
      <c r="A12" s="4" t="s">
        <v>644</v>
      </c>
      <c r="C12" s="7" t="n">
        <v>-223.1</v>
      </c>
    </row>
    <row r="13" spans="1:4">
      <c r="A13" s="4" t="s">
        <v>645</v>
      </c>
      <c r="B13" s="6" t="n">
        <v>1624.2</v>
      </c>
      <c r="C13" s="6" t="n">
        <v>689.9</v>
      </c>
      <c r="D13" s="8" t="n">
        <v>533</v>
      </c>
    </row>
    <row r="14" spans="1:4">
      <c r="A14" s="4" t="s">
        <v>529</v>
      </c>
    </row>
    <row r="15" spans="1:4">
      <c r="A15" s="3" t="s">
        <v>636</v>
      </c>
    </row>
    <row r="16" spans="1:4">
      <c r="A16" s="4" t="s">
        <v>531</v>
      </c>
      <c r="B16" s="4" t="s">
        <v>532</v>
      </c>
    </row>
    <row r="17" spans="1:4">
      <c r="A17" s="4" t="s">
        <v>533</v>
      </c>
    </row>
    <row r="18" spans="1:4">
      <c r="A18" s="3" t="s">
        <v>636</v>
      </c>
    </row>
    <row r="19" spans="1:4">
      <c r="A19" s="4" t="s">
        <v>531</v>
      </c>
      <c r="B19" s="4" t="s">
        <v>511</v>
      </c>
    </row>
    <row r="20" spans="1:4">
      <c r="A20" s="4" t="s">
        <v>646</v>
      </c>
    </row>
    <row r="21" spans="1:4">
      <c r="A21" s="3" t="s">
        <v>636</v>
      </c>
    </row>
    <row r="22" spans="1:4">
      <c r="A22" s="4" t="s">
        <v>531</v>
      </c>
      <c r="B22" s="4" t="s">
        <v>6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30</v>
      </c>
      <c r="D1" s="2" t="s">
        <v>86</v>
      </c>
    </row>
    <row r="2" spans="1:4">
      <c r="A2" s="3" t="s">
        <v>649</v>
      </c>
    </row>
    <row r="3" spans="1:4">
      <c r="A3" s="5" t="n">
        <v>2017</v>
      </c>
      <c r="B3" s="6" t="n">
        <v>117.9</v>
      </c>
    </row>
    <row r="4" spans="1:4">
      <c r="A4" s="5" t="n">
        <v>2018</v>
      </c>
      <c r="B4" s="7" t="n">
        <v>117.9</v>
      </c>
    </row>
    <row r="5" spans="1:4">
      <c r="A5" s="5" t="n">
        <v>2019</v>
      </c>
      <c r="B5" s="7" t="n">
        <v>117.9</v>
      </c>
    </row>
    <row r="6" spans="1:4">
      <c r="A6" s="5" t="n">
        <v>2020</v>
      </c>
      <c r="B6" s="7" t="n">
        <v>117.9</v>
      </c>
    </row>
    <row r="7" spans="1:4">
      <c r="A7" s="5" t="n">
        <v>2021</v>
      </c>
      <c r="B7" s="7" t="n">
        <v>117.9</v>
      </c>
    </row>
    <row r="8" spans="1:4">
      <c r="A8" s="4" t="s">
        <v>650</v>
      </c>
      <c r="B8" s="7" t="n">
        <v>1034.7</v>
      </c>
    </row>
    <row r="9" spans="1:4">
      <c r="A9" s="4" t="s">
        <v>149</v>
      </c>
      <c r="B9" s="6" t="n">
        <v>1624.2</v>
      </c>
      <c r="C9" s="6" t="n">
        <v>689.9</v>
      </c>
      <c r="D9" s="8" t="n">
        <v>5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51</v>
      </c>
      <c r="C1" s="2" t="s">
        <v>652</v>
      </c>
      <c r="D1" s="2" t="s">
        <v>653</v>
      </c>
      <c r="E1" s="2" t="s">
        <v>654</v>
      </c>
      <c r="F1" s="2" t="s">
        <v>2</v>
      </c>
      <c r="G1" s="2" t="s">
        <v>30</v>
      </c>
      <c r="H1" s="2" t="s">
        <v>86</v>
      </c>
    </row>
    <row r="2" spans="1:8">
      <c r="A2" s="3" t="s">
        <v>655</v>
      </c>
    </row>
    <row r="3" spans="1:8">
      <c r="A3" s="4" t="s">
        <v>49</v>
      </c>
      <c r="F3" s="6" t="n">
        <v>10.4</v>
      </c>
      <c r="G3" s="6" t="n">
        <v>14.8</v>
      </c>
    </row>
    <row r="4" spans="1:8">
      <c r="A4" s="4" t="s">
        <v>88</v>
      </c>
      <c r="F4" s="7" t="n">
        <v>3008.9</v>
      </c>
      <c r="G4" s="7" t="n">
        <v>3253.7</v>
      </c>
      <c r="H4" s="6" t="n">
        <v>2159.3</v>
      </c>
    </row>
    <row r="5" spans="1:8">
      <c r="A5" s="4" t="s">
        <v>656</v>
      </c>
      <c r="B5" s="4" t="s">
        <v>96</v>
      </c>
      <c r="F5" s="7" t="n">
        <v>119.3</v>
      </c>
      <c r="G5" s="7" t="n">
        <v>132.4</v>
      </c>
      <c r="H5" s="7" t="n">
        <v>94.5</v>
      </c>
    </row>
    <row r="6" spans="1:8">
      <c r="A6" s="4" t="s">
        <v>148</v>
      </c>
    </row>
    <row r="7" spans="1:8">
      <c r="A7" s="3" t="s">
        <v>655</v>
      </c>
    </row>
    <row r="8" spans="1:8">
      <c r="A8" s="4" t="s">
        <v>657</v>
      </c>
      <c r="F8" s="7" t="n">
        <v>100.2</v>
      </c>
      <c r="G8" s="7" t="n">
        <v>110.8</v>
      </c>
    </row>
    <row r="9" spans="1:8">
      <c r="A9" s="4" t="s">
        <v>49</v>
      </c>
      <c r="F9" s="7" t="n">
        <v>10.4</v>
      </c>
      <c r="G9" s="7" t="n">
        <v>14.8</v>
      </c>
    </row>
    <row r="10" spans="1:8">
      <c r="A10" s="4" t="s">
        <v>658</v>
      </c>
      <c r="C10" s="4" t="s">
        <v>659</v>
      </c>
    </row>
    <row r="11" spans="1:8">
      <c r="A11" s="4" t="s">
        <v>88</v>
      </c>
      <c r="F11" s="7" t="n">
        <v>46.2</v>
      </c>
      <c r="G11" s="7" t="n">
        <v>24.4</v>
      </c>
    </row>
    <row r="12" spans="1:8">
      <c r="A12" s="4" t="s">
        <v>660</v>
      </c>
    </row>
    <row r="13" spans="1:8">
      <c r="A13" s="3" t="s">
        <v>655</v>
      </c>
    </row>
    <row r="14" spans="1:8">
      <c r="A14" s="4" t="s">
        <v>661</v>
      </c>
      <c r="C14" s="4" t="s">
        <v>532</v>
      </c>
    </row>
    <row r="15" spans="1:8">
      <c r="A15" s="4" t="s">
        <v>662</v>
      </c>
    </row>
    <row r="16" spans="1:8">
      <c r="A16" s="3" t="s">
        <v>655</v>
      </c>
    </row>
    <row r="17" spans="1:8">
      <c r="A17" s="4" t="s">
        <v>661</v>
      </c>
      <c r="C17" s="4" t="s">
        <v>532</v>
      </c>
    </row>
    <row r="18" spans="1:8">
      <c r="A18" s="4" t="s">
        <v>663</v>
      </c>
    </row>
    <row r="19" spans="1:8">
      <c r="A19" s="3" t="s">
        <v>655</v>
      </c>
    </row>
    <row r="20" spans="1:8">
      <c r="A20" s="4" t="s">
        <v>656</v>
      </c>
      <c r="F20" s="7" t="n">
        <v>0.3</v>
      </c>
      <c r="G20" s="7" t="n">
        <v>0.2</v>
      </c>
      <c r="H20" s="5" t="n">
        <v>3</v>
      </c>
    </row>
    <row r="21" spans="1:8">
      <c r="A21" s="4" t="s">
        <v>664</v>
      </c>
      <c r="F21" s="7" t="n">
        <v>0.3</v>
      </c>
      <c r="G21" s="7" t="n">
        <v>0.3</v>
      </c>
      <c r="H21" s="7" t="n">
        <v>0.3</v>
      </c>
    </row>
    <row r="22" spans="1:8">
      <c r="A22" s="4" t="s">
        <v>137</v>
      </c>
    </row>
    <row r="23" spans="1:8">
      <c r="A23" s="3" t="s">
        <v>655</v>
      </c>
    </row>
    <row r="24" spans="1:8">
      <c r="A24" s="4" t="s">
        <v>656</v>
      </c>
      <c r="F24" s="8" t="n">
        <v>0</v>
      </c>
      <c r="G24" s="6" t="n">
        <v>0.2</v>
      </c>
      <c r="H24" s="6" t="n">
        <v>11.6</v>
      </c>
    </row>
    <row r="25" spans="1:8">
      <c r="A25" s="4" t="s">
        <v>665</v>
      </c>
    </row>
    <row r="26" spans="1:8">
      <c r="A26" s="3" t="s">
        <v>655</v>
      </c>
    </row>
    <row r="27" spans="1:8">
      <c r="A27" s="4" t="s">
        <v>544</v>
      </c>
      <c r="F27" s="4" t="s">
        <v>549</v>
      </c>
      <c r="G27" s="4" t="s">
        <v>550</v>
      </c>
      <c r="H27" s="4" t="s">
        <v>551</v>
      </c>
    </row>
    <row r="28" spans="1:8">
      <c r="A28" s="4" t="s">
        <v>666</v>
      </c>
    </row>
    <row r="29" spans="1:8">
      <c r="A29" s="3" t="s">
        <v>655</v>
      </c>
    </row>
    <row r="30" spans="1:8">
      <c r="A30" s="4" t="s">
        <v>661</v>
      </c>
      <c r="D30" s="4" t="s">
        <v>524</v>
      </c>
    </row>
    <row r="31" spans="1:8">
      <c r="A31" s="4" t="s">
        <v>658</v>
      </c>
      <c r="D31" s="4" t="s">
        <v>659</v>
      </c>
    </row>
    <row r="32" spans="1:8">
      <c r="A32" s="4" t="s">
        <v>667</v>
      </c>
    </row>
    <row r="33" spans="1:8">
      <c r="A33" s="3" t="s">
        <v>655</v>
      </c>
    </row>
    <row r="34" spans="1:8">
      <c r="A34" s="4" t="s">
        <v>661</v>
      </c>
      <c r="E34" s="4" t="s">
        <v>659</v>
      </c>
    </row>
    <row r="35" spans="1:8">
      <c r="A35" s="4" t="s">
        <v>658</v>
      </c>
      <c r="E35" s="4" t="s">
        <v>659</v>
      </c>
    </row>
    <row r="36" spans="1:8"/>
    <row r="37" spans="1:8">
      <c r="A37" s="4" t="s">
        <v>96</v>
      </c>
      <c r="B37" s="4" t="s">
        <v>131</v>
      </c>
    </row>
  </sheetData>
  <mergeCells count="3">
    <mergeCell ref="A1:B1"/>
    <mergeCell ref="A36:G36"/>
    <mergeCell ref="B37:G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68</v>
      </c>
      <c r="B1" s="2" t="s">
        <v>669</v>
      </c>
      <c r="C1" s="2" t="s">
        <v>2</v>
      </c>
      <c r="D1" s="2" t="s">
        <v>670</v>
      </c>
      <c r="E1" s="2" t="s">
        <v>4</v>
      </c>
      <c r="F1" s="2" t="s">
        <v>671</v>
      </c>
      <c r="G1" s="2" t="s">
        <v>30</v>
      </c>
      <c r="H1" s="2" t="s">
        <v>672</v>
      </c>
      <c r="I1" s="2" t="s">
        <v>673</v>
      </c>
      <c r="J1" s="2" t="s">
        <v>674</v>
      </c>
      <c r="K1" s="2" t="s">
        <v>2</v>
      </c>
      <c r="L1" s="2" t="s">
        <v>30</v>
      </c>
      <c r="M1" s="2" t="s">
        <v>86</v>
      </c>
    </row>
    <row r="2" spans="1:13">
      <c r="A2" s="3" t="s">
        <v>655</v>
      </c>
    </row>
    <row r="3" spans="1:13">
      <c r="A3" s="4" t="s">
        <v>675</v>
      </c>
      <c r="C3" s="6" t="n">
        <v>-1224.9</v>
      </c>
      <c r="D3" s="6" t="n">
        <v>-1104.6</v>
      </c>
      <c r="E3" s="6" t="n">
        <v>-1033.2</v>
      </c>
      <c r="F3" s="6" t="n">
        <v>-889.7</v>
      </c>
      <c r="G3" s="6" t="n">
        <v>-1066.5</v>
      </c>
      <c r="H3" s="6" t="n">
        <v>-1170.6</v>
      </c>
      <c r="I3" s="6" t="n">
        <v>-1274.5</v>
      </c>
      <c r="J3" s="6" t="n">
        <v>-940.5</v>
      </c>
      <c r="K3" s="6" t="n">
        <v>-4252.4</v>
      </c>
      <c r="L3" s="6" t="n">
        <v>-4452.1</v>
      </c>
      <c r="M3" s="6" t="n">
        <v>-3507.8</v>
      </c>
    </row>
    <row r="4" spans="1:13">
      <c r="A4" s="4" t="s">
        <v>135</v>
      </c>
      <c r="K4" s="7" t="n">
        <v>4616.7</v>
      </c>
      <c r="L4" s="7" t="n">
        <v>5749.5</v>
      </c>
      <c r="M4" s="7" t="n">
        <v>3150.7</v>
      </c>
    </row>
    <row r="5" spans="1:13">
      <c r="A5" s="4" t="s">
        <v>676</v>
      </c>
      <c r="K5" s="7" t="n">
        <v>676.1</v>
      </c>
      <c r="L5" s="7" t="n">
        <v>570.5</v>
      </c>
      <c r="M5" s="7" t="n">
        <v>758.7</v>
      </c>
    </row>
    <row r="6" spans="1:13">
      <c r="A6" s="4" t="s">
        <v>677</v>
      </c>
      <c r="K6" s="5" t="n">
        <v>30</v>
      </c>
      <c r="L6" s="7" t="n">
        <v>35.7</v>
      </c>
      <c r="M6" s="7" t="n">
        <v>22.2</v>
      </c>
    </row>
    <row r="7" spans="1:13">
      <c r="A7" s="4" t="s">
        <v>232</v>
      </c>
      <c r="K7" s="7" t="n">
        <v>167.5</v>
      </c>
      <c r="L7" s="7" t="n">
        <v>24.4</v>
      </c>
      <c r="M7" s="5" t="n">
        <v>412</v>
      </c>
    </row>
    <row r="8" spans="1:13">
      <c r="A8" s="4" t="s">
        <v>148</v>
      </c>
    </row>
    <row r="9" spans="1:13">
      <c r="A9" s="3" t="s">
        <v>655</v>
      </c>
    </row>
    <row r="10" spans="1:13">
      <c r="A10" s="4" t="s">
        <v>677</v>
      </c>
      <c r="L10" s="7" t="n">
        <v>2.8</v>
      </c>
    </row>
    <row r="11" spans="1:13">
      <c r="A11" s="4" t="s">
        <v>678</v>
      </c>
      <c r="L11" s="7" t="n">
        <v>1.6</v>
      </c>
    </row>
    <row r="12" spans="1:13">
      <c r="A12" s="4" t="s">
        <v>147</v>
      </c>
    </row>
    <row r="13" spans="1:13">
      <c r="A13" s="3" t="s">
        <v>655</v>
      </c>
    </row>
    <row r="14" spans="1:13">
      <c r="A14" s="4" t="s">
        <v>679</v>
      </c>
      <c r="K14" s="6" t="n">
        <v>2.3</v>
      </c>
      <c r="L14" s="6" t="n">
        <v>2.1</v>
      </c>
      <c r="M14" s="7" t="n">
        <v>1.2</v>
      </c>
    </row>
    <row r="15" spans="1:13">
      <c r="A15" s="4" t="s">
        <v>680</v>
      </c>
      <c r="B15" s="5" t="n">
        <v>2849100</v>
      </c>
    </row>
    <row r="16" spans="1:13">
      <c r="A16" s="4" t="s">
        <v>681</v>
      </c>
      <c r="B16" s="9" t="n">
        <v>17.55</v>
      </c>
    </row>
    <row r="17" spans="1:13">
      <c r="A17" s="4" t="s">
        <v>232</v>
      </c>
      <c r="B17" s="8" t="n">
        <v>50</v>
      </c>
    </row>
    <row r="18" spans="1:13">
      <c r="A18" s="4" t="s">
        <v>682</v>
      </c>
    </row>
    <row r="19" spans="1:13">
      <c r="A19" s="3" t="s">
        <v>655</v>
      </c>
    </row>
    <row r="20" spans="1:13">
      <c r="A20" s="4" t="s">
        <v>683</v>
      </c>
      <c r="M20" s="7" t="n">
        <v>-71.90000000000001</v>
      </c>
    </row>
    <row r="21" spans="1:13">
      <c r="A21" s="4" t="s">
        <v>684</v>
      </c>
    </row>
    <row r="22" spans="1:13">
      <c r="A22" s="3" t="s">
        <v>655</v>
      </c>
    </row>
    <row r="23" spans="1:13">
      <c r="A23" s="4" t="s">
        <v>675</v>
      </c>
      <c r="M23" s="7" t="n">
        <v>-436.4</v>
      </c>
    </row>
    <row r="24" spans="1:13">
      <c r="A24" s="4" t="s">
        <v>135</v>
      </c>
      <c r="M24" s="5" t="n">
        <v>340</v>
      </c>
    </row>
    <row r="25" spans="1:13">
      <c r="A25" s="4" t="s">
        <v>685</v>
      </c>
      <c r="M25" s="7" t="n">
        <v>-96.40000000000001</v>
      </c>
    </row>
    <row r="26" spans="1:13">
      <c r="A26" s="4" t="s">
        <v>676</v>
      </c>
      <c r="M26" s="7" t="n">
        <v>16.2</v>
      </c>
    </row>
    <row r="27" spans="1:13">
      <c r="A27" s="4" t="s">
        <v>686</v>
      </c>
      <c r="M27" s="7" t="n">
        <v>58.9</v>
      </c>
    </row>
    <row r="28" spans="1:13">
      <c r="A28" s="4" t="s">
        <v>687</v>
      </c>
      <c r="M28" s="7" t="n">
        <v>75.09999999999999</v>
      </c>
    </row>
    <row r="29" spans="1:13">
      <c r="A29" s="4" t="s">
        <v>688</v>
      </c>
      <c r="M29" s="7" t="n">
        <v>-21.3</v>
      </c>
    </row>
    <row r="30" spans="1:13">
      <c r="A30" s="4" t="s">
        <v>689</v>
      </c>
      <c r="M30" s="7" t="n">
        <v>-6.3</v>
      </c>
    </row>
    <row r="31" spans="1:13">
      <c r="A31" s="4" t="s">
        <v>683</v>
      </c>
      <c r="M31" s="7" t="n">
        <v>-27.6</v>
      </c>
    </row>
    <row r="32" spans="1:13">
      <c r="A32" s="4" t="s">
        <v>690</v>
      </c>
    </row>
    <row r="33" spans="1:13">
      <c r="A33" s="3" t="s">
        <v>655</v>
      </c>
    </row>
    <row r="34" spans="1:13">
      <c r="A34" s="4" t="s">
        <v>675</v>
      </c>
      <c r="M34" s="7" t="n">
        <v>-10.4</v>
      </c>
    </row>
    <row r="35" spans="1:13">
      <c r="A35" s="4" t="s">
        <v>135</v>
      </c>
      <c r="M35" s="5" t="n">
        <v>5</v>
      </c>
    </row>
    <row r="36" spans="1:13">
      <c r="A36" s="4" t="s">
        <v>685</v>
      </c>
      <c r="M36" s="7" t="n">
        <v>-5.4</v>
      </c>
    </row>
    <row r="37" spans="1:13">
      <c r="A37" s="4" t="s">
        <v>676</v>
      </c>
      <c r="M37" s="7" t="n">
        <v>0.6</v>
      </c>
    </row>
    <row r="38" spans="1:13">
      <c r="A38" s="4" t="s">
        <v>686</v>
      </c>
      <c r="M38" s="7" t="n">
        <v>0.4</v>
      </c>
    </row>
    <row r="39" spans="1:13">
      <c r="A39" s="4" t="s">
        <v>687</v>
      </c>
      <c r="M39" s="5" t="n">
        <v>1</v>
      </c>
    </row>
    <row r="40" spans="1:13">
      <c r="A40" s="4" t="s">
        <v>688</v>
      </c>
      <c r="M40" s="7" t="n">
        <v>-4.4</v>
      </c>
    </row>
    <row r="41" spans="1:13">
      <c r="A41" s="4" t="s">
        <v>689</v>
      </c>
      <c r="M41" s="7" t="n">
        <v>-39.9</v>
      </c>
    </row>
    <row r="42" spans="1:13">
      <c r="A42" s="4" t="s">
        <v>683</v>
      </c>
      <c r="M42" s="6" t="n">
        <v>-4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691</v>
      </c>
      <c r="B1" s="2" t="s">
        <v>2</v>
      </c>
      <c r="C1" s="2" t="s">
        <v>30</v>
      </c>
      <c r="D1" s="2" t="s">
        <v>692</v>
      </c>
      <c r="E1" s="2" t="s">
        <v>693</v>
      </c>
      <c r="F1" s="2" t="s">
        <v>694</v>
      </c>
      <c r="G1" s="2" t="s">
        <v>695</v>
      </c>
      <c r="H1" s="2" t="s">
        <v>452</v>
      </c>
    </row>
    <row r="2" spans="1:8">
      <c r="A2" s="3" t="s">
        <v>696</v>
      </c>
    </row>
    <row r="3" spans="1:8">
      <c r="A3" s="4" t="s">
        <v>697</v>
      </c>
      <c r="B3" s="4" t="s">
        <v>698</v>
      </c>
    </row>
    <row r="4" spans="1:8">
      <c r="A4" s="4" t="s">
        <v>699</v>
      </c>
      <c r="B4" s="6" t="n">
        <v>3282.5</v>
      </c>
      <c r="C4" s="6" t="n">
        <v>3076.7</v>
      </c>
    </row>
    <row r="5" spans="1:8">
      <c r="A5" s="4" t="s">
        <v>700</v>
      </c>
      <c r="B5" s="7" t="n">
        <v>9.6</v>
      </c>
      <c r="C5" s="7" t="n">
        <v>13.1</v>
      </c>
    </row>
    <row r="6" spans="1:8">
      <c r="A6" s="4" t="s">
        <v>701</v>
      </c>
      <c r="B6" s="7" t="n">
        <v>3292.1</v>
      </c>
      <c r="C6" s="7" t="n">
        <v>3089.8</v>
      </c>
    </row>
    <row r="7" spans="1:8">
      <c r="A7" s="4" t="s">
        <v>702</v>
      </c>
      <c r="B7" s="7" t="n">
        <v>-24.1</v>
      </c>
      <c r="C7" s="5" t="n">
        <v>-23</v>
      </c>
    </row>
    <row r="8" spans="1:8">
      <c r="A8" s="4" t="s">
        <v>703</v>
      </c>
      <c r="B8" s="8" t="n">
        <v>3268</v>
      </c>
      <c r="C8" s="6" t="n">
        <v>3066.8</v>
      </c>
    </row>
    <row r="9" spans="1:8">
      <c r="A9" s="4" t="s">
        <v>704</v>
      </c>
      <c r="B9" s="4" t="s">
        <v>705</v>
      </c>
      <c r="C9" s="4" t="s">
        <v>706</v>
      </c>
    </row>
    <row r="10" spans="1:8">
      <c r="A10" s="4" t="s">
        <v>707</v>
      </c>
      <c r="B10" s="6" t="n">
        <v>8.300000000000001</v>
      </c>
      <c r="C10" s="6" t="n">
        <v>4.7</v>
      </c>
    </row>
    <row r="11" spans="1:8">
      <c r="A11" s="4" t="s">
        <v>708</v>
      </c>
    </row>
    <row r="12" spans="1:8">
      <c r="A12" s="3" t="s">
        <v>696</v>
      </c>
    </row>
    <row r="13" spans="1:8">
      <c r="A13" s="4" t="s">
        <v>699</v>
      </c>
      <c r="B13" s="5" t="n">
        <v>120</v>
      </c>
      <c r="C13" s="5" t="n">
        <v>414</v>
      </c>
    </row>
    <row r="14" spans="1:8">
      <c r="A14" s="4" t="s">
        <v>701</v>
      </c>
      <c r="B14" s="5" t="n">
        <v>120</v>
      </c>
      <c r="C14" s="5" t="n">
        <v>414</v>
      </c>
    </row>
    <row r="15" spans="1:8">
      <c r="A15" s="4" t="s">
        <v>709</v>
      </c>
    </row>
    <row r="16" spans="1:8">
      <c r="A16" s="3" t="s">
        <v>696</v>
      </c>
    </row>
    <row r="17" spans="1:8">
      <c r="A17" s="4" t="s">
        <v>697</v>
      </c>
      <c r="G17" s="4" t="s">
        <v>698</v>
      </c>
    </row>
    <row r="18" spans="1:8">
      <c r="A18" s="4" t="s">
        <v>699</v>
      </c>
      <c r="B18" s="5" t="n">
        <v>400</v>
      </c>
      <c r="C18" s="5" t="n">
        <v>400</v>
      </c>
    </row>
    <row r="19" spans="1:8">
      <c r="A19" s="4" t="s">
        <v>700</v>
      </c>
      <c r="B19" s="7" t="n">
        <v>-0.3</v>
      </c>
      <c r="C19" s="7" t="n">
        <v>-0.4</v>
      </c>
    </row>
    <row r="20" spans="1:8">
      <c r="A20" s="4" t="s">
        <v>701</v>
      </c>
      <c r="B20" s="6" t="n">
        <v>399.7</v>
      </c>
      <c r="C20" s="7" t="n">
        <v>399.6</v>
      </c>
    </row>
    <row r="21" spans="1:8">
      <c r="A21" s="4" t="s">
        <v>710</v>
      </c>
    </row>
    <row r="22" spans="1:8">
      <c r="A22" s="3" t="s">
        <v>696</v>
      </c>
    </row>
    <row r="23" spans="1:8">
      <c r="A23" s="4" t="s">
        <v>697</v>
      </c>
      <c r="B23" s="4" t="s">
        <v>711</v>
      </c>
      <c r="H23" s="4" t="s">
        <v>711</v>
      </c>
    </row>
    <row r="24" spans="1:8">
      <c r="A24" s="4" t="s">
        <v>699</v>
      </c>
      <c r="B24" s="6" t="n">
        <v>162.5</v>
      </c>
      <c r="C24" s="7" t="n">
        <v>162.5</v>
      </c>
    </row>
    <row r="25" spans="1:8">
      <c r="A25" s="4" t="s">
        <v>700</v>
      </c>
      <c r="B25" s="5" t="n">
        <v>16</v>
      </c>
      <c r="C25" s="7" t="n">
        <v>18.9</v>
      </c>
      <c r="H25" s="6" t="n">
        <v>29.5</v>
      </c>
    </row>
    <row r="26" spans="1:8">
      <c r="A26" s="4" t="s">
        <v>701</v>
      </c>
      <c r="B26" s="6" t="n">
        <v>178.5</v>
      </c>
      <c r="C26" s="7" t="n">
        <v>181.4</v>
      </c>
    </row>
    <row r="27" spans="1:8">
      <c r="A27" s="4" t="s">
        <v>712</v>
      </c>
    </row>
    <row r="28" spans="1:8">
      <c r="A28" s="3" t="s">
        <v>696</v>
      </c>
    </row>
    <row r="29" spans="1:8">
      <c r="A29" s="4" t="s">
        <v>697</v>
      </c>
      <c r="B29" s="4" t="s">
        <v>713</v>
      </c>
      <c r="F29" s="4" t="s">
        <v>713</v>
      </c>
      <c r="G29" s="4" t="s">
        <v>713</v>
      </c>
    </row>
    <row r="30" spans="1:8">
      <c r="A30" s="4" t="s">
        <v>699</v>
      </c>
      <c r="B30" s="8" t="n">
        <v>550</v>
      </c>
      <c r="C30" s="5" t="n">
        <v>550</v>
      </c>
    </row>
    <row r="31" spans="1:8">
      <c r="A31" s="4" t="s">
        <v>700</v>
      </c>
      <c r="B31" s="7" t="n">
        <v>2.5</v>
      </c>
      <c r="C31" s="7" t="n">
        <v>2.9</v>
      </c>
    </row>
    <row r="32" spans="1:8">
      <c r="A32" s="4" t="s">
        <v>701</v>
      </c>
      <c r="B32" s="6" t="n">
        <v>552.5</v>
      </c>
      <c r="C32" s="7" t="n">
        <v>552.9</v>
      </c>
    </row>
    <row r="33" spans="1:8">
      <c r="A33" s="4" t="s">
        <v>714</v>
      </c>
    </row>
    <row r="34" spans="1:8">
      <c r="A34" s="3" t="s">
        <v>696</v>
      </c>
    </row>
    <row r="35" spans="1:8">
      <c r="A35" s="4" t="s">
        <v>697</v>
      </c>
      <c r="B35" s="4" t="s">
        <v>715</v>
      </c>
      <c r="E35" s="4" t="s">
        <v>715</v>
      </c>
    </row>
    <row r="36" spans="1:8">
      <c r="A36" s="4" t="s">
        <v>699</v>
      </c>
      <c r="B36" s="8" t="n">
        <v>750</v>
      </c>
      <c r="C36" s="5" t="n">
        <v>750</v>
      </c>
    </row>
    <row r="37" spans="1:8">
      <c r="A37" s="4" t="s">
        <v>700</v>
      </c>
      <c r="B37" s="7" t="n">
        <v>-1.1</v>
      </c>
      <c r="C37" s="7" t="n">
        <v>-1.2</v>
      </c>
    </row>
    <row r="38" spans="1:8">
      <c r="A38" s="4" t="s">
        <v>701</v>
      </c>
      <c r="B38" s="6" t="n">
        <v>748.9</v>
      </c>
      <c r="C38" s="7" t="n">
        <v>748.8</v>
      </c>
    </row>
    <row r="39" spans="1:8">
      <c r="A39" s="4" t="s">
        <v>716</v>
      </c>
    </row>
    <row r="40" spans="1:8">
      <c r="A40" s="3" t="s">
        <v>696</v>
      </c>
    </row>
    <row r="41" spans="1:8">
      <c r="A41" s="4" t="s">
        <v>697</v>
      </c>
      <c r="B41" s="4" t="s">
        <v>717</v>
      </c>
      <c r="D41" s="4" t="s">
        <v>717</v>
      </c>
    </row>
    <row r="42" spans="1:8">
      <c r="A42" s="4" t="s">
        <v>699</v>
      </c>
      <c r="B42" s="8" t="n">
        <v>500</v>
      </c>
    </row>
    <row r="43" spans="1:8">
      <c r="A43" s="4" t="s">
        <v>700</v>
      </c>
      <c r="B43" s="7" t="n">
        <v>-0.7</v>
      </c>
    </row>
    <row r="44" spans="1:8">
      <c r="A44" s="4" t="s">
        <v>701</v>
      </c>
      <c r="B44" s="6" t="n">
        <v>499.3</v>
      </c>
    </row>
    <row r="45" spans="1:8">
      <c r="A45" s="4" t="s">
        <v>718</v>
      </c>
    </row>
    <row r="46" spans="1:8">
      <c r="A46" s="3" t="s">
        <v>696</v>
      </c>
    </row>
    <row r="47" spans="1:8">
      <c r="A47" s="4" t="s">
        <v>697</v>
      </c>
      <c r="B47" s="4" t="s">
        <v>719</v>
      </c>
      <c r="G47" s="4" t="s">
        <v>719</v>
      </c>
    </row>
    <row r="48" spans="1:8">
      <c r="A48" s="4" t="s">
        <v>699</v>
      </c>
      <c r="B48" s="8" t="n">
        <v>350</v>
      </c>
      <c r="C48" s="5" t="n">
        <v>350</v>
      </c>
    </row>
    <row r="49" spans="1:8">
      <c r="A49" s="4" t="s">
        <v>700</v>
      </c>
      <c r="B49" s="7" t="n">
        <v>-0.2</v>
      </c>
      <c r="C49" s="7" t="n">
        <v>-0.2</v>
      </c>
    </row>
    <row r="50" spans="1:8">
      <c r="A50" s="4" t="s">
        <v>701</v>
      </c>
      <c r="B50" s="6" t="n">
        <v>349.8</v>
      </c>
      <c r="C50" s="7" t="n">
        <v>349.8</v>
      </c>
    </row>
    <row r="51" spans="1:8">
      <c r="A51" s="4" t="s">
        <v>720</v>
      </c>
    </row>
    <row r="52" spans="1:8">
      <c r="A52" s="3" t="s">
        <v>696</v>
      </c>
    </row>
    <row r="53" spans="1:8">
      <c r="A53" s="4" t="s">
        <v>697</v>
      </c>
      <c r="B53" s="4" t="s">
        <v>721</v>
      </c>
      <c r="E53" s="4" t="s">
        <v>721</v>
      </c>
      <c r="F53" s="4" t="s">
        <v>721</v>
      </c>
    </row>
    <row r="54" spans="1:8">
      <c r="A54" s="4" t="s">
        <v>699</v>
      </c>
      <c r="B54" s="8" t="n">
        <v>450</v>
      </c>
      <c r="C54" s="5" t="n">
        <v>450</v>
      </c>
    </row>
    <row r="55" spans="1:8">
      <c r="A55" s="4" t="s">
        <v>700</v>
      </c>
      <c r="B55" s="7" t="n">
        <v>-6.6</v>
      </c>
      <c r="C55" s="7" t="n">
        <v>-6.9</v>
      </c>
    </row>
    <row r="56" spans="1:8">
      <c r="A56" s="4" t="s">
        <v>701</v>
      </c>
      <c r="B56" s="6" t="n">
        <v>443.4</v>
      </c>
      <c r="C56" s="7" t="n">
        <v>443.1</v>
      </c>
    </row>
    <row r="57" spans="1:8">
      <c r="A57" s="4" t="s">
        <v>722</v>
      </c>
    </row>
    <row r="58" spans="1:8">
      <c r="A58" s="3" t="s">
        <v>696</v>
      </c>
    </row>
    <row r="59" spans="1:8">
      <c r="A59" s="4" t="s">
        <v>699</v>
      </c>
      <c r="C59" s="7" t="n">
        <v>0.2</v>
      </c>
    </row>
    <row r="60" spans="1:8">
      <c r="A60" s="4" t="s">
        <v>701</v>
      </c>
      <c r="C60" s="6" t="n">
        <v>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23</v>
      </c>
      <c r="B1" s="2" t="s">
        <v>2</v>
      </c>
      <c r="C1" s="2" t="s">
        <v>30</v>
      </c>
    </row>
    <row r="2" spans="1:3">
      <c r="A2" s="3" t="s">
        <v>724</v>
      </c>
    </row>
    <row r="3" spans="1:3">
      <c r="A3" s="5" t="n">
        <v>2019</v>
      </c>
      <c r="B3" s="8" t="n">
        <v>400</v>
      </c>
    </row>
    <row r="4" spans="1:3">
      <c r="A4" s="5" t="n">
        <v>2020</v>
      </c>
      <c r="B4" s="5" t="n">
        <v>120</v>
      </c>
    </row>
    <row r="5" spans="1:3">
      <c r="A5" s="4" t="s">
        <v>650</v>
      </c>
      <c r="B5" s="7" t="n">
        <v>2762.5</v>
      </c>
    </row>
    <row r="6" spans="1:3">
      <c r="A6" s="4" t="s">
        <v>725</v>
      </c>
      <c r="B6" s="7" t="n">
        <v>3282.5</v>
      </c>
      <c r="C6" s="6" t="n">
        <v>3076.7</v>
      </c>
    </row>
    <row r="7" spans="1:3">
      <c r="A7" s="4" t="s">
        <v>726</v>
      </c>
      <c r="B7" s="7" t="n">
        <v>9.6</v>
      </c>
      <c r="C7" s="7" t="n">
        <v>13.1</v>
      </c>
    </row>
    <row r="8" spans="1:3">
      <c r="A8" s="4" t="s">
        <v>727</v>
      </c>
      <c r="B8" s="7" t="n">
        <v>-24.1</v>
      </c>
      <c r="C8" s="5" t="n">
        <v>-23</v>
      </c>
    </row>
    <row r="9" spans="1:3">
      <c r="A9" s="4" t="s">
        <v>703</v>
      </c>
      <c r="B9" s="8" t="n">
        <v>3268</v>
      </c>
      <c r="C9" s="6" t="n">
        <v>306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54"/>
    <col customWidth="1" max="2" min="2" width="21"/>
    <col customWidth="1" max="3" min="3" width="25"/>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s>
  <sheetData>
    <row r="1" spans="1:11">
      <c r="A1" s="1" t="s">
        <v>728</v>
      </c>
      <c r="B1" s="2" t="s">
        <v>729</v>
      </c>
      <c r="C1" s="2" t="s">
        <v>491</v>
      </c>
      <c r="D1" s="2" t="s">
        <v>492</v>
      </c>
      <c r="E1" s="2" t="s">
        <v>579</v>
      </c>
      <c r="F1" s="2" t="s">
        <v>730</v>
      </c>
      <c r="G1" s="2" t="s">
        <v>731</v>
      </c>
      <c r="H1" s="2" t="s">
        <v>732</v>
      </c>
      <c r="I1" s="2" t="s">
        <v>733</v>
      </c>
      <c r="J1" s="2" t="s">
        <v>734</v>
      </c>
      <c r="K1" s="2" t="s">
        <v>735</v>
      </c>
    </row>
    <row r="2" spans="1:11">
      <c r="A2" s="3" t="s">
        <v>696</v>
      </c>
    </row>
    <row r="3" spans="1:11">
      <c r="A3" s="4" t="s">
        <v>736</v>
      </c>
      <c r="C3" s="8" t="n">
        <v>120</v>
      </c>
      <c r="D3" s="8" t="n">
        <v>414</v>
      </c>
    </row>
    <row r="4" spans="1:11">
      <c r="A4" s="4" t="s">
        <v>697</v>
      </c>
      <c r="C4" s="4" t="s">
        <v>698</v>
      </c>
    </row>
    <row r="5" spans="1:11">
      <c r="A5" s="4" t="s">
        <v>737</v>
      </c>
      <c r="C5" s="6" t="n">
        <v>-9.6</v>
      </c>
      <c r="D5" s="7" t="n">
        <v>-13.1</v>
      </c>
    </row>
    <row r="6" spans="1:11">
      <c r="A6" s="4" t="s">
        <v>110</v>
      </c>
      <c r="C6" s="5" t="n">
        <v>0</v>
      </c>
      <c r="D6" s="5" t="n">
        <v>0</v>
      </c>
      <c r="E6" s="6" t="n">
        <v>3.2</v>
      </c>
    </row>
    <row r="7" spans="1:11">
      <c r="A7" s="4" t="s">
        <v>225</v>
      </c>
      <c r="C7" s="7" t="n">
        <v>2057.8</v>
      </c>
      <c r="D7" s="7" t="n">
        <v>3204.4</v>
      </c>
      <c r="E7" s="7" t="n">
        <v>3151.5</v>
      </c>
    </row>
    <row r="8" spans="1:11">
      <c r="A8" s="4" t="s">
        <v>708</v>
      </c>
    </row>
    <row r="9" spans="1:11">
      <c r="A9" s="3" t="s">
        <v>696</v>
      </c>
    </row>
    <row r="10" spans="1:11">
      <c r="A10" s="4" t="s">
        <v>738</v>
      </c>
      <c r="C10" s="5" t="n">
        <v>1500</v>
      </c>
    </row>
    <row r="11" spans="1:11">
      <c r="A11" s="4" t="s">
        <v>739</v>
      </c>
      <c r="C11" s="8" t="n">
        <v>500</v>
      </c>
    </row>
    <row r="12" spans="1:11">
      <c r="A12" s="4" t="s">
        <v>740</v>
      </c>
      <c r="C12" s="5" t="n">
        <v>2</v>
      </c>
    </row>
    <row r="13" spans="1:11">
      <c r="A13" s="4" t="s">
        <v>741</v>
      </c>
      <c r="C13" s="4" t="s">
        <v>742</v>
      </c>
    </row>
    <row r="14" spans="1:11">
      <c r="A14" s="4" t="s">
        <v>743</v>
      </c>
      <c r="C14" s="5" t="n">
        <v>5</v>
      </c>
    </row>
    <row r="15" spans="1:11">
      <c r="A15" s="4" t="s">
        <v>744</v>
      </c>
      <c r="C15" s="8" t="n">
        <v>50</v>
      </c>
    </row>
    <row r="16" spans="1:11">
      <c r="A16" s="4" t="s">
        <v>736</v>
      </c>
      <c r="C16" s="5" t="n">
        <v>120</v>
      </c>
    </row>
    <row r="17" spans="1:11">
      <c r="A17" s="4" t="s">
        <v>745</v>
      </c>
      <c r="C17" s="8" t="n">
        <v>1400</v>
      </c>
    </row>
    <row r="18" spans="1:11">
      <c r="A18" s="4" t="s">
        <v>746</v>
      </c>
    </row>
    <row r="19" spans="1:11">
      <c r="A19" s="3" t="s">
        <v>696</v>
      </c>
    </row>
    <row r="20" spans="1:11">
      <c r="A20" s="4" t="s">
        <v>743</v>
      </c>
      <c r="C20" s="7" t="n">
        <v>5.5</v>
      </c>
    </row>
    <row r="21" spans="1:11">
      <c r="A21" s="4" t="s">
        <v>747</v>
      </c>
    </row>
    <row r="22" spans="1:11">
      <c r="A22" s="3" t="s">
        <v>696</v>
      </c>
    </row>
    <row r="23" spans="1:11">
      <c r="A23" s="4" t="s">
        <v>748</v>
      </c>
      <c r="C23" s="4" t="s">
        <v>749</v>
      </c>
    </row>
    <row r="24" spans="1:11">
      <c r="A24" s="4" t="s">
        <v>750</v>
      </c>
    </row>
    <row r="25" spans="1:11">
      <c r="A25" s="3" t="s">
        <v>696</v>
      </c>
    </row>
    <row r="26" spans="1:11">
      <c r="A26" s="4" t="s">
        <v>748</v>
      </c>
      <c r="C26" s="4" t="s">
        <v>751</v>
      </c>
    </row>
    <row r="27" spans="1:11">
      <c r="A27" s="4" t="s">
        <v>752</v>
      </c>
    </row>
    <row r="28" spans="1:11">
      <c r="A28" s="3" t="s">
        <v>696</v>
      </c>
    </row>
    <row r="29" spans="1:11">
      <c r="A29" s="4" t="s">
        <v>748</v>
      </c>
      <c r="C29" s="4" t="s">
        <v>753</v>
      </c>
    </row>
    <row r="30" spans="1:11">
      <c r="A30" s="4" t="s">
        <v>754</v>
      </c>
    </row>
    <row r="31" spans="1:11">
      <c r="A31" s="3" t="s">
        <v>696</v>
      </c>
    </row>
    <row r="32" spans="1:11">
      <c r="A32" s="4" t="s">
        <v>748</v>
      </c>
      <c r="C32" s="4" t="s">
        <v>749</v>
      </c>
    </row>
    <row r="33" spans="1:11">
      <c r="A33" s="4" t="s">
        <v>755</v>
      </c>
    </row>
    <row r="34" spans="1:11">
      <c r="A34" s="3" t="s">
        <v>696</v>
      </c>
    </row>
    <row r="35" spans="1:11">
      <c r="A35" s="4" t="s">
        <v>748</v>
      </c>
      <c r="C35" s="4" t="s">
        <v>756</v>
      </c>
    </row>
    <row r="36" spans="1:11">
      <c r="A36" s="4" t="s">
        <v>757</v>
      </c>
    </row>
    <row r="37" spans="1:11">
      <c r="A37" s="3" t="s">
        <v>696</v>
      </c>
    </row>
    <row r="38" spans="1:11">
      <c r="A38" s="4" t="s">
        <v>748</v>
      </c>
      <c r="C38" s="4" t="s">
        <v>758</v>
      </c>
    </row>
    <row r="39" spans="1:11">
      <c r="A39" s="4" t="s">
        <v>759</v>
      </c>
    </row>
    <row r="40" spans="1:11">
      <c r="A40" s="3" t="s">
        <v>696</v>
      </c>
    </row>
    <row r="41" spans="1:11">
      <c r="A41" s="4" t="s">
        <v>738</v>
      </c>
      <c r="C41" s="8" t="n">
        <v>500</v>
      </c>
    </row>
    <row r="42" spans="1:11">
      <c r="A42" s="4" t="s">
        <v>760</v>
      </c>
      <c r="C42" s="6" t="n">
        <v>11.5</v>
      </c>
    </row>
    <row r="43" spans="1:11">
      <c r="A43" s="4" t="s">
        <v>710</v>
      </c>
    </row>
    <row r="44" spans="1:11">
      <c r="A44" s="3" t="s">
        <v>696</v>
      </c>
    </row>
    <row r="45" spans="1:11">
      <c r="A45" s="4" t="s">
        <v>761</v>
      </c>
      <c r="K45" s="6" t="n">
        <v>196.5</v>
      </c>
    </row>
    <row r="46" spans="1:11">
      <c r="A46" s="4" t="s">
        <v>697</v>
      </c>
      <c r="C46" s="4" t="s">
        <v>711</v>
      </c>
      <c r="K46" s="4" t="s">
        <v>711</v>
      </c>
    </row>
    <row r="47" spans="1:11">
      <c r="A47" s="4" t="s">
        <v>762</v>
      </c>
      <c r="K47" s="8" t="n">
        <v>226</v>
      </c>
    </row>
    <row r="48" spans="1:11">
      <c r="A48" s="4" t="s">
        <v>737</v>
      </c>
      <c r="C48" s="8" t="n">
        <v>-16</v>
      </c>
      <c r="D48" s="7" t="n">
        <v>-18.9</v>
      </c>
      <c r="K48" s="6" t="n">
        <v>-29.5</v>
      </c>
    </row>
    <row r="49" spans="1:11">
      <c r="A49" s="4" t="s">
        <v>763</v>
      </c>
      <c r="H49" s="6" t="n">
        <v>15.5</v>
      </c>
      <c r="I49" s="6" t="n">
        <v>18.5</v>
      </c>
    </row>
    <row r="50" spans="1:11">
      <c r="A50" s="4" t="s">
        <v>764</v>
      </c>
      <c r="H50" s="8" t="n">
        <v>17</v>
      </c>
      <c r="I50" s="8" t="n">
        <v>20</v>
      </c>
    </row>
    <row r="51" spans="1:11">
      <c r="A51" s="4" t="s">
        <v>110</v>
      </c>
      <c r="E51" s="6" t="n">
        <v>2.4</v>
      </c>
    </row>
    <row r="52" spans="1:11">
      <c r="A52" s="4" t="s">
        <v>765</v>
      </c>
    </row>
    <row r="53" spans="1:11">
      <c r="A53" s="3" t="s">
        <v>696</v>
      </c>
    </row>
    <row r="54" spans="1:11">
      <c r="A54" s="4" t="s">
        <v>761</v>
      </c>
      <c r="F54" s="8" t="n">
        <v>900</v>
      </c>
      <c r="J54" s="8" t="n">
        <v>1200</v>
      </c>
    </row>
    <row r="55" spans="1:11">
      <c r="A55" s="4" t="s">
        <v>709</v>
      </c>
    </row>
    <row r="56" spans="1:11">
      <c r="A56" s="3" t="s">
        <v>696</v>
      </c>
    </row>
    <row r="57" spans="1:11">
      <c r="A57" s="4" t="s">
        <v>761</v>
      </c>
      <c r="J57" s="8" t="n">
        <v>400</v>
      </c>
    </row>
    <row r="58" spans="1:11">
      <c r="A58" s="4" t="s">
        <v>697</v>
      </c>
      <c r="J58" s="4" t="s">
        <v>698</v>
      </c>
    </row>
    <row r="59" spans="1:11">
      <c r="A59" s="4" t="s">
        <v>737</v>
      </c>
      <c r="C59" s="6" t="n">
        <v>0.3</v>
      </c>
      <c r="D59" s="7" t="n">
        <v>0.4</v>
      </c>
    </row>
    <row r="60" spans="1:11">
      <c r="A60" s="4" t="s">
        <v>766</v>
      </c>
      <c r="J60" s="4" t="s">
        <v>767</v>
      </c>
    </row>
    <row r="61" spans="1:11">
      <c r="A61" s="4" t="s">
        <v>712</v>
      </c>
    </row>
    <row r="62" spans="1:11">
      <c r="A62" s="3" t="s">
        <v>696</v>
      </c>
    </row>
    <row r="63" spans="1:11">
      <c r="A63" s="4" t="s">
        <v>761</v>
      </c>
      <c r="G63" s="8" t="n">
        <v>100</v>
      </c>
      <c r="J63" s="8" t="n">
        <v>450</v>
      </c>
    </row>
    <row r="64" spans="1:11">
      <c r="A64" s="4" t="s">
        <v>697</v>
      </c>
      <c r="C64" s="4" t="s">
        <v>713</v>
      </c>
      <c r="G64" s="4" t="s">
        <v>713</v>
      </c>
      <c r="J64" s="4" t="s">
        <v>713</v>
      </c>
    </row>
    <row r="65" spans="1:11">
      <c r="A65" s="4" t="s">
        <v>737</v>
      </c>
      <c r="C65" s="6" t="n">
        <v>-2.5</v>
      </c>
      <c r="D65" s="7" t="n">
        <v>-2.9</v>
      </c>
    </row>
    <row r="66" spans="1:11">
      <c r="A66" s="4" t="s">
        <v>766</v>
      </c>
      <c r="F66" s="4" t="s">
        <v>768</v>
      </c>
      <c r="G66" s="4" t="s">
        <v>769</v>
      </c>
      <c r="J66" s="4" t="s">
        <v>770</v>
      </c>
    </row>
    <row r="67" spans="1:11">
      <c r="A67" s="4" t="s">
        <v>718</v>
      </c>
    </row>
    <row r="68" spans="1:11">
      <c r="A68" s="3" t="s">
        <v>696</v>
      </c>
    </row>
    <row r="69" spans="1:11">
      <c r="A69" s="4" t="s">
        <v>761</v>
      </c>
      <c r="J69" s="8" t="n">
        <v>350</v>
      </c>
    </row>
    <row r="70" spans="1:11">
      <c r="A70" s="4" t="s">
        <v>697</v>
      </c>
      <c r="C70" s="4" t="s">
        <v>719</v>
      </c>
      <c r="J70" s="4" t="s">
        <v>719</v>
      </c>
    </row>
    <row r="71" spans="1:11">
      <c r="A71" s="4" t="s">
        <v>737</v>
      </c>
      <c r="C71" s="6" t="n">
        <v>0.2</v>
      </c>
      <c r="D71" s="7" t="n">
        <v>0.2</v>
      </c>
    </row>
    <row r="72" spans="1:11">
      <c r="A72" s="4" t="s">
        <v>766</v>
      </c>
      <c r="J72" s="4" t="s">
        <v>771</v>
      </c>
    </row>
    <row r="73" spans="1:11">
      <c r="A73" s="4" t="s">
        <v>720</v>
      </c>
    </row>
    <row r="74" spans="1:11">
      <c r="A74" s="3" t="s">
        <v>696</v>
      </c>
    </row>
    <row r="75" spans="1:11">
      <c r="A75" s="4" t="s">
        <v>761</v>
      </c>
      <c r="F75" s="8" t="n">
        <v>150</v>
      </c>
      <c r="G75" s="8" t="n">
        <v>300</v>
      </c>
    </row>
    <row r="76" spans="1:11">
      <c r="A76" s="4" t="s">
        <v>697</v>
      </c>
      <c r="C76" s="4" t="s">
        <v>721</v>
      </c>
      <c r="F76" s="4" t="s">
        <v>721</v>
      </c>
      <c r="G76" s="4" t="s">
        <v>721</v>
      </c>
    </row>
    <row r="77" spans="1:11">
      <c r="A77" s="4" t="s">
        <v>737</v>
      </c>
      <c r="C77" s="6" t="n">
        <v>6.6</v>
      </c>
      <c r="D77" s="7" t="n">
        <v>6.9</v>
      </c>
    </row>
    <row r="78" spans="1:11">
      <c r="A78" s="4" t="s">
        <v>766</v>
      </c>
      <c r="G78" s="4" t="s">
        <v>772</v>
      </c>
    </row>
    <row r="79" spans="1:11">
      <c r="A79" s="4" t="s">
        <v>714</v>
      </c>
    </row>
    <row r="80" spans="1:11">
      <c r="A80" s="3" t="s">
        <v>696</v>
      </c>
    </row>
    <row r="81" spans="1:11">
      <c r="A81" s="4" t="s">
        <v>761</v>
      </c>
      <c r="F81" s="8" t="n">
        <v>750</v>
      </c>
    </row>
    <row r="82" spans="1:11">
      <c r="A82" s="4" t="s">
        <v>697</v>
      </c>
      <c r="C82" s="4" t="s">
        <v>715</v>
      </c>
      <c r="F82" s="4" t="s">
        <v>715</v>
      </c>
    </row>
    <row r="83" spans="1:11">
      <c r="A83" s="4" t="s">
        <v>737</v>
      </c>
      <c r="C83" s="6" t="n">
        <v>1.1</v>
      </c>
      <c r="D83" s="6" t="n">
        <v>1.2</v>
      </c>
    </row>
    <row r="84" spans="1:11">
      <c r="A84" s="4" t="s">
        <v>766</v>
      </c>
      <c r="F84" s="4" t="s">
        <v>773</v>
      </c>
    </row>
    <row r="85" spans="1:11">
      <c r="A85" s="4" t="s">
        <v>716</v>
      </c>
    </row>
    <row r="86" spans="1:11">
      <c r="A86" s="3" t="s">
        <v>696</v>
      </c>
    </row>
    <row r="87" spans="1:11">
      <c r="A87" s="4" t="s">
        <v>761</v>
      </c>
      <c r="B87" s="8" t="n">
        <v>500</v>
      </c>
    </row>
    <row r="88" spans="1:11">
      <c r="A88" s="4" t="s">
        <v>697</v>
      </c>
      <c r="B88" s="4" t="s">
        <v>717</v>
      </c>
      <c r="C88" s="4" t="s">
        <v>717</v>
      </c>
    </row>
    <row r="89" spans="1:11">
      <c r="A89" s="4" t="s">
        <v>737</v>
      </c>
      <c r="C89" s="6" t="n">
        <v>0.7</v>
      </c>
    </row>
    <row r="90" spans="1:11">
      <c r="A90" s="4" t="s">
        <v>766</v>
      </c>
      <c r="B90" s="4" t="s">
        <v>774</v>
      </c>
    </row>
    <row r="91" spans="1:11">
      <c r="A91" s="4" t="s">
        <v>225</v>
      </c>
      <c r="B91" s="6" t="n">
        <v>49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16"/>
  </cols>
  <sheetData>
    <row r="1" spans="1:2">
      <c r="A1" s="1" t="s">
        <v>775</v>
      </c>
      <c r="B1" s="2" t="s">
        <v>1</v>
      </c>
    </row>
    <row r="2" spans="1:2">
      <c r="B2" s="2" t="s">
        <v>2</v>
      </c>
    </row>
    <row r="3" spans="1:2">
      <c r="A3" s="4" t="s">
        <v>776</v>
      </c>
    </row>
    <row r="4" spans="1:2">
      <c r="A4" s="3" t="s">
        <v>777</v>
      </c>
    </row>
    <row r="5" spans="1:2">
      <c r="A5" s="4" t="s">
        <v>778</v>
      </c>
      <c r="B5" s="4" t="s">
        <v>779</v>
      </c>
    </row>
    <row r="6" spans="1:2">
      <c r="A6" s="4" t="s">
        <v>780</v>
      </c>
    </row>
    <row r="7" spans="1:2">
      <c r="A7" s="3" t="s">
        <v>777</v>
      </c>
    </row>
    <row r="8" spans="1:2">
      <c r="A8" s="4" t="s">
        <v>778</v>
      </c>
      <c r="B8" s="4" t="s">
        <v>781</v>
      </c>
    </row>
    <row r="9" spans="1:2">
      <c r="A9" s="4" t="s">
        <v>782</v>
      </c>
    </row>
    <row r="10" spans="1:2">
      <c r="A10" s="3" t="s">
        <v>777</v>
      </c>
    </row>
    <row r="11" spans="1:2">
      <c r="A11" s="4" t="s">
        <v>778</v>
      </c>
      <c r="B11" s="4" t="s">
        <v>783</v>
      </c>
    </row>
    <row r="12" spans="1:2">
      <c r="A12" s="4" t="s">
        <v>784</v>
      </c>
    </row>
    <row r="13" spans="1:2">
      <c r="A13" s="3" t="s">
        <v>777</v>
      </c>
    </row>
    <row r="14" spans="1:2">
      <c r="A14" s="4" t="s">
        <v>778</v>
      </c>
      <c r="B14" s="4" t="s">
        <v>462</v>
      </c>
    </row>
    <row r="15" spans="1:2">
      <c r="A15" s="4" t="s">
        <v>785</v>
      </c>
    </row>
    <row r="16" spans="1:2">
      <c r="A16" s="3" t="s">
        <v>777</v>
      </c>
    </row>
    <row r="17" spans="1:2">
      <c r="A17" s="4" t="s">
        <v>778</v>
      </c>
      <c r="B17" s="4" t="s">
        <v>462</v>
      </c>
    </row>
    <row r="18" spans="1:2">
      <c r="A18" s="4" t="s">
        <v>786</v>
      </c>
    </row>
    <row r="19" spans="1:2">
      <c r="A19" s="3" t="s">
        <v>777</v>
      </c>
    </row>
    <row r="20" spans="1:2">
      <c r="A20" s="4" t="s">
        <v>778</v>
      </c>
      <c r="B20" s="4" t="s">
        <v>462</v>
      </c>
    </row>
    <row r="21" spans="1:2">
      <c r="A21" s="4" t="s">
        <v>787</v>
      </c>
    </row>
    <row r="22" spans="1:2">
      <c r="A22" s="3" t="s">
        <v>777</v>
      </c>
    </row>
    <row r="23" spans="1:2">
      <c r="A23" s="4" t="s">
        <v>788</v>
      </c>
      <c r="B23" s="4" t="s">
        <v>789</v>
      </c>
    </row>
    <row r="24" spans="1:2">
      <c r="A24" s="4" t="s">
        <v>790</v>
      </c>
    </row>
    <row r="25" spans="1:2">
      <c r="A25" s="3" t="s">
        <v>777</v>
      </c>
    </row>
    <row r="26" spans="1:2">
      <c r="A26" s="4" t="s">
        <v>778</v>
      </c>
      <c r="B26" s="4" t="s">
        <v>462</v>
      </c>
    </row>
    <row r="27" spans="1:2">
      <c r="A27" s="4" t="s">
        <v>791</v>
      </c>
    </row>
    <row r="28" spans="1:2">
      <c r="A28" s="3" t="s">
        <v>777</v>
      </c>
    </row>
    <row r="29" spans="1:2">
      <c r="A29" s="4" t="s">
        <v>778</v>
      </c>
      <c r="B29" s="4" t="s">
        <v>462</v>
      </c>
    </row>
    <row r="30" spans="1:2">
      <c r="A30" s="4" t="s">
        <v>792</v>
      </c>
    </row>
    <row r="31" spans="1:2">
      <c r="A31" s="3" t="s">
        <v>777</v>
      </c>
    </row>
    <row r="32" spans="1:2">
      <c r="A32" s="4" t="s">
        <v>788</v>
      </c>
      <c r="B32" s="4" t="s">
        <v>793</v>
      </c>
    </row>
    <row r="33" spans="1:2">
      <c r="A33" s="4" t="s">
        <v>794</v>
      </c>
    </row>
    <row r="34" spans="1:2">
      <c r="A34" s="3" t="s">
        <v>777</v>
      </c>
    </row>
    <row r="35" spans="1:2">
      <c r="A35" s="4" t="s">
        <v>778</v>
      </c>
      <c r="B35" s="4" t="s">
        <v>462</v>
      </c>
    </row>
    <row r="36" spans="1:2">
      <c r="A36" s="4" t="s">
        <v>795</v>
      </c>
    </row>
    <row r="37" spans="1:2">
      <c r="A37" s="3" t="s">
        <v>777</v>
      </c>
    </row>
    <row r="38" spans="1:2">
      <c r="A38" s="4" t="s">
        <v>778</v>
      </c>
      <c r="B38" s="4" t="s">
        <v>462</v>
      </c>
    </row>
    <row r="39" spans="1:2">
      <c r="A39" s="4" t="s">
        <v>796</v>
      </c>
    </row>
    <row r="40" spans="1:2">
      <c r="A40" s="3" t="s">
        <v>777</v>
      </c>
    </row>
    <row r="41" spans="1:2">
      <c r="A41" s="4" t="s">
        <v>788</v>
      </c>
      <c r="B41" s="4" t="s">
        <v>797</v>
      </c>
    </row>
    <row r="42" spans="1:2">
      <c r="A42" s="4" t="s">
        <v>798</v>
      </c>
    </row>
    <row r="43" spans="1:2">
      <c r="A43" s="3" t="s">
        <v>777</v>
      </c>
    </row>
    <row r="44" spans="1:2">
      <c r="A44" s="4" t="s">
        <v>778</v>
      </c>
      <c r="B44" s="4" t="s">
        <v>462</v>
      </c>
    </row>
    <row r="45" spans="1:2">
      <c r="A45" s="4" t="s">
        <v>799</v>
      </c>
    </row>
    <row r="46" spans="1:2">
      <c r="A46" s="3" t="s">
        <v>777</v>
      </c>
    </row>
    <row r="47" spans="1:2">
      <c r="A47" s="4" t="s">
        <v>778</v>
      </c>
      <c r="B47" s="4" t="s">
        <v>462</v>
      </c>
    </row>
    <row r="48" spans="1:2">
      <c r="A48" s="4" t="s">
        <v>800</v>
      </c>
    </row>
    <row r="49" spans="1:2">
      <c r="A49" s="3" t="s">
        <v>777</v>
      </c>
    </row>
    <row r="50" spans="1:2">
      <c r="A50" s="4" t="s">
        <v>788</v>
      </c>
      <c r="B50" s="4" t="s">
        <v>753</v>
      </c>
    </row>
    <row r="51" spans="1:2">
      <c r="A51" s="4" t="s">
        <v>801</v>
      </c>
    </row>
    <row r="52" spans="1:2">
      <c r="A52" s="3" t="s">
        <v>777</v>
      </c>
    </row>
    <row r="53" spans="1:2">
      <c r="A53" s="4" t="s">
        <v>778</v>
      </c>
      <c r="B53" s="4" t="s">
        <v>462</v>
      </c>
    </row>
    <row r="54" spans="1:2">
      <c r="A54" s="4" t="s">
        <v>802</v>
      </c>
    </row>
    <row r="55" spans="1:2">
      <c r="A55" s="3" t="s">
        <v>777</v>
      </c>
    </row>
    <row r="56" spans="1:2">
      <c r="A56" s="4" t="s">
        <v>778</v>
      </c>
      <c r="B56" s="4" t="s">
        <v>462</v>
      </c>
    </row>
    <row r="57" spans="1:2">
      <c r="A57" s="4" t="s">
        <v>803</v>
      </c>
    </row>
    <row r="58" spans="1:2">
      <c r="A58" s="3" t="s">
        <v>777</v>
      </c>
    </row>
    <row r="59" spans="1:2">
      <c r="A59" s="4" t="s">
        <v>788</v>
      </c>
      <c r="B59" s="4" t="s">
        <v>797</v>
      </c>
    </row>
    <row r="60" spans="1:2">
      <c r="A60" s="4" t="s">
        <v>804</v>
      </c>
    </row>
    <row r="61" spans="1:2">
      <c r="A61" s="3" t="s">
        <v>777</v>
      </c>
    </row>
    <row r="62" spans="1:2">
      <c r="A62" s="4" t="s">
        <v>778</v>
      </c>
      <c r="B62" s="4" t="s">
        <v>462</v>
      </c>
    </row>
    <row r="63" spans="1:2">
      <c r="A63" s="4" t="s">
        <v>805</v>
      </c>
    </row>
    <row r="64" spans="1:2">
      <c r="A64" s="3" t="s">
        <v>777</v>
      </c>
    </row>
    <row r="65" spans="1:2">
      <c r="A65" s="4" t="s">
        <v>778</v>
      </c>
      <c r="B65" s="4" t="s">
        <v>462</v>
      </c>
    </row>
    <row r="66" spans="1:2">
      <c r="A66" s="4" t="s">
        <v>806</v>
      </c>
    </row>
    <row r="67" spans="1:2">
      <c r="A67" s="3" t="s">
        <v>777</v>
      </c>
    </row>
    <row r="68" spans="1:2">
      <c r="A68" s="4" t="s">
        <v>788</v>
      </c>
      <c r="B68" s="4" t="s">
        <v>7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7</v>
      </c>
      <c r="B1" s="2" t="s">
        <v>1</v>
      </c>
    </row>
    <row r="2" spans="1:4">
      <c r="B2" s="2" t="s">
        <v>2</v>
      </c>
      <c r="C2" s="2" t="s">
        <v>30</v>
      </c>
      <c r="D2" s="2" t="s">
        <v>86</v>
      </c>
    </row>
    <row r="3" spans="1:4">
      <c r="A3" s="4" t="s">
        <v>808</v>
      </c>
      <c r="B3" s="6" t="n">
        <v>1.9</v>
      </c>
      <c r="C3" s="6" t="n">
        <v>3.1</v>
      </c>
      <c r="D3" s="6" t="n">
        <v>6.7</v>
      </c>
    </row>
    <row r="4" spans="1:4">
      <c r="A4" s="4" t="s">
        <v>204</v>
      </c>
      <c r="B4" s="7" t="n">
        <v>-0.6</v>
      </c>
      <c r="C4" s="7" t="n">
        <v>-3.6</v>
      </c>
      <c r="D4" s="7" t="n">
        <v>15.3</v>
      </c>
    </row>
    <row r="5" spans="1:4">
      <c r="A5" s="4" t="s">
        <v>809</v>
      </c>
      <c r="B5" s="7" t="n">
        <v>1.3</v>
      </c>
      <c r="C5" s="7" t="n">
        <v>-0.5</v>
      </c>
      <c r="D5" s="8" t="n">
        <v>22</v>
      </c>
    </row>
    <row r="6" spans="1:4">
      <c r="A6" s="4" t="s">
        <v>59</v>
      </c>
      <c r="B6" s="5" t="n">
        <v>73</v>
      </c>
      <c r="C6" s="7" t="n">
        <v>73.59999999999999</v>
      </c>
    </row>
    <row r="7" spans="1:4">
      <c r="A7" s="4" t="s">
        <v>810</v>
      </c>
    </row>
    <row r="8" spans="1:4">
      <c r="A8" s="4" t="s">
        <v>59</v>
      </c>
      <c r="B8" s="6" t="n">
        <v>63.1</v>
      </c>
      <c r="C8" s="6" t="n">
        <v>6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86</v>
      </c>
    </row>
    <row r="3" spans="1:4">
      <c r="A3" s="3" t="s">
        <v>812</v>
      </c>
    </row>
    <row r="4" spans="1:4">
      <c r="A4" s="4" t="s">
        <v>813</v>
      </c>
      <c r="B4" s="6" t="n">
        <v>1.5</v>
      </c>
      <c r="C4" s="8" t="n">
        <v>2</v>
      </c>
    </row>
    <row r="5" spans="1:4">
      <c r="A5" s="4" t="s">
        <v>814</v>
      </c>
      <c r="D5" s="6" t="n">
        <v>3.8</v>
      </c>
    </row>
    <row r="6" spans="1:4">
      <c r="A6" s="4" t="s">
        <v>815</v>
      </c>
      <c r="B6" s="7" t="n">
        <v>-1.5</v>
      </c>
      <c r="C6" s="7" t="n">
        <v>-0.5</v>
      </c>
      <c r="D6" s="5" t="n">
        <v>-2</v>
      </c>
    </row>
    <row r="7" spans="1:4">
      <c r="A7" s="4" t="s">
        <v>816</v>
      </c>
      <c r="D7" s="7" t="n">
        <v>0.2</v>
      </c>
    </row>
    <row r="8" spans="1:4">
      <c r="A8" s="4" t="s">
        <v>817</v>
      </c>
      <c r="B8" s="8" t="n">
        <v>0</v>
      </c>
      <c r="C8" s="6" t="n">
        <v>1.5</v>
      </c>
      <c r="D8" s="8"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8"/>
  </cols>
  <sheetData>
    <row r="1" spans="1:3">
      <c r="A1" s="1" t="s">
        <v>194</v>
      </c>
      <c r="B1" s="2" t="s">
        <v>195</v>
      </c>
      <c r="C1" s="2" t="s">
        <v>149</v>
      </c>
    </row>
    <row r="2" spans="1:3">
      <c r="A2" s="4" t="s">
        <v>196</v>
      </c>
      <c r="B2" s="8" t="n">
        <v>7</v>
      </c>
    </row>
    <row r="3" spans="1:3">
      <c r="A3" s="3" t="s">
        <v>197</v>
      </c>
    </row>
    <row r="4" spans="1:3">
      <c r="A4" s="4" t="s">
        <v>172</v>
      </c>
      <c r="B4" s="7" t="n">
        <v>-1.8</v>
      </c>
      <c r="C4" s="6" t="n">
        <v>-8.199999999999999</v>
      </c>
    </row>
    <row r="5" spans="1:3">
      <c r="A5" s="4" t="s">
        <v>198</v>
      </c>
      <c r="B5" s="6" t="n">
        <v>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A72"/>
  <sheetViews>
    <sheetView workbookViewId="0">
      <selection activeCell="A1" sqref="A1"/>
    </sheetView>
  </sheetViews>
  <sheetFormatPr baseColWidth="8" defaultRowHeight="15" outlineLevelCol="0"/>
  <cols>
    <col customWidth="1" max="1" min="1" width="62"/>
    <col customWidth="1" max="2" min="2" width="37"/>
    <col customWidth="1" max="3" min="3" width="20"/>
    <col customWidth="1" max="4" min="4" width="20"/>
    <col customWidth="1" max="5" min="5" width="37"/>
    <col customWidth="1" max="6" min="6" width="19"/>
    <col customWidth="1" max="7" min="7" width="31"/>
    <col customWidth="1" max="8" min="8" width="20"/>
    <col customWidth="1" max="9" min="9" width="27"/>
    <col customWidth="1" max="10" min="10" width="20"/>
    <col customWidth="1" max="11" min="11" width="20"/>
    <col customWidth="1" max="12" min="12" width="20"/>
    <col customWidth="1" max="13" min="13" width="20"/>
    <col customWidth="1" max="14" min="14" width="20"/>
    <col customWidth="1" max="15" min="15" width="20"/>
    <col customWidth="1" max="16" min="16" width="20"/>
    <col customWidth="1" max="17" min="17" width="27"/>
    <col customWidth="1" max="18" min="18" width="27"/>
    <col customWidth="1" max="19" min="19" width="27"/>
    <col customWidth="1" max="20" min="20" width="13"/>
    <col customWidth="1" max="21" min="21" width="13"/>
    <col customWidth="1" max="22" min="22" width="13"/>
    <col customWidth="1" max="23" min="23" width="14"/>
    <col customWidth="1" max="24" min="24" width="13"/>
    <col customWidth="1" max="25" min="25" width="13"/>
    <col customWidth="1" max="26" min="26" width="20"/>
    <col customWidth="1" max="27" min="27" width="14"/>
  </cols>
  <sheetData>
    <row r="1" spans="1:27">
      <c r="A1" s="1" t="s">
        <v>818</v>
      </c>
      <c r="B1" s="2" t="s">
        <v>819</v>
      </c>
      <c r="C1" s="2" t="s">
        <v>820</v>
      </c>
      <c r="D1" s="2" t="s">
        <v>821</v>
      </c>
      <c r="E1" s="2" t="s">
        <v>822</v>
      </c>
      <c r="F1" s="2" t="s">
        <v>823</v>
      </c>
      <c r="G1" s="2" t="s">
        <v>824</v>
      </c>
      <c r="H1" s="2" t="s">
        <v>825</v>
      </c>
      <c r="I1" s="2" t="s">
        <v>826</v>
      </c>
      <c r="J1" s="2" t="s">
        <v>827</v>
      </c>
      <c r="K1" s="2" t="s">
        <v>828</v>
      </c>
      <c r="L1" s="2" t="s">
        <v>829</v>
      </c>
      <c r="M1" s="2" t="s">
        <v>830</v>
      </c>
      <c r="N1" s="2" t="s">
        <v>831</v>
      </c>
      <c r="O1" s="2" t="s">
        <v>832</v>
      </c>
      <c r="P1" s="2" t="s">
        <v>833</v>
      </c>
      <c r="Q1" s="2" t="s">
        <v>826</v>
      </c>
      <c r="R1" s="2" t="s">
        <v>834</v>
      </c>
      <c r="S1" s="2" t="s">
        <v>835</v>
      </c>
      <c r="T1" s="2" t="s">
        <v>574</v>
      </c>
      <c r="U1" s="2" t="s">
        <v>575</v>
      </c>
      <c r="V1" s="2" t="s">
        <v>576</v>
      </c>
      <c r="W1" s="2" t="s">
        <v>577</v>
      </c>
      <c r="X1" s="2" t="s">
        <v>450</v>
      </c>
      <c r="Y1" s="2" t="s">
        <v>578</v>
      </c>
      <c r="Z1" s="2" t="s">
        <v>836</v>
      </c>
      <c r="AA1" s="2" t="s">
        <v>452</v>
      </c>
    </row>
    <row r="2" spans="1:27">
      <c r="A2" s="3" t="s">
        <v>837</v>
      </c>
    </row>
    <row r="3" spans="1:27">
      <c r="A3" s="4" t="s">
        <v>232</v>
      </c>
      <c r="Q3" s="6" t="n">
        <v>167.5</v>
      </c>
      <c r="R3" s="6" t="n">
        <v>24.4</v>
      </c>
      <c r="S3" s="8" t="n">
        <v>412</v>
      </c>
    </row>
    <row r="4" spans="1:27">
      <c r="A4" s="4" t="s">
        <v>233</v>
      </c>
      <c r="Q4" s="6" t="n">
        <v>724.1</v>
      </c>
    </row>
    <row r="5" spans="1:27">
      <c r="A5" s="4" t="s">
        <v>838</v>
      </c>
    </row>
    <row r="6" spans="1:27">
      <c r="A6" s="3" t="s">
        <v>837</v>
      </c>
    </row>
    <row r="7" spans="1:27">
      <c r="A7" s="4" t="s">
        <v>839</v>
      </c>
      <c r="Z7" s="8" t="n">
        <v>75</v>
      </c>
    </row>
    <row r="8" spans="1:27">
      <c r="A8" s="4" t="s">
        <v>355</v>
      </c>
    </row>
    <row r="9" spans="1:27">
      <c r="A9" s="3" t="s">
        <v>837</v>
      </c>
    </row>
    <row r="10" spans="1:27">
      <c r="A10" s="4" t="s">
        <v>458</v>
      </c>
      <c r="C10" s="4" t="s">
        <v>462</v>
      </c>
    </row>
    <row r="11" spans="1:27">
      <c r="A11" s="4" t="s">
        <v>456</v>
      </c>
    </row>
    <row r="12" spans="1:27">
      <c r="A12" s="3" t="s">
        <v>837</v>
      </c>
    </row>
    <row r="13" spans="1:27">
      <c r="A13" s="4" t="s">
        <v>458</v>
      </c>
      <c r="D13" s="4" t="s">
        <v>459</v>
      </c>
      <c r="X13" s="4" t="s">
        <v>459</v>
      </c>
      <c r="AA13" s="4" t="s">
        <v>460</v>
      </c>
    </row>
    <row r="14" spans="1:27">
      <c r="A14" s="4" t="s">
        <v>68</v>
      </c>
    </row>
    <row r="15" spans="1:27">
      <c r="A15" s="3" t="s">
        <v>837</v>
      </c>
    </row>
    <row r="16" spans="1:27">
      <c r="A16" s="4" t="s">
        <v>840</v>
      </c>
      <c r="B16" s="5" t="n">
        <v>2849100</v>
      </c>
    </row>
    <row r="17" spans="1:27">
      <c r="A17" s="4" t="s">
        <v>841</v>
      </c>
      <c r="B17" s="9" t="n">
        <v>17.55</v>
      </c>
      <c r="G17" s="9" t="n">
        <v>28.37</v>
      </c>
    </row>
    <row r="18" spans="1:27">
      <c r="A18" s="4" t="s">
        <v>232</v>
      </c>
      <c r="B18" s="8" t="n">
        <v>50</v>
      </c>
      <c r="G18" s="6" t="n">
        <v>332.3</v>
      </c>
    </row>
    <row r="19" spans="1:27">
      <c r="A19" s="4" t="s">
        <v>842</v>
      </c>
    </row>
    <row r="20" spans="1:27">
      <c r="A20" s="3" t="s">
        <v>837</v>
      </c>
    </row>
    <row r="21" spans="1:27">
      <c r="A21" s="4" t="s">
        <v>840</v>
      </c>
      <c r="S21" s="5" t="n">
        <v>2400000</v>
      </c>
    </row>
    <row r="22" spans="1:27">
      <c r="A22" s="4" t="s">
        <v>232</v>
      </c>
      <c r="S22" s="6" t="n">
        <v>71.90000000000001</v>
      </c>
    </row>
    <row r="23" spans="1:27">
      <c r="A23" s="4" t="s">
        <v>843</v>
      </c>
      <c r="S23" s="6" t="n">
        <v>0.7</v>
      </c>
    </row>
    <row r="24" spans="1:27">
      <c r="A24" s="4" t="s">
        <v>844</v>
      </c>
    </row>
    <row r="25" spans="1:27">
      <c r="A25" s="3" t="s">
        <v>837</v>
      </c>
    </row>
    <row r="26" spans="1:27">
      <c r="A26" s="4" t="s">
        <v>840</v>
      </c>
      <c r="Q26" s="5" t="n">
        <v>10000000</v>
      </c>
      <c r="R26" s="5" t="n">
        <v>1300000</v>
      </c>
      <c r="S26" s="5" t="n">
        <v>300000</v>
      </c>
    </row>
    <row r="27" spans="1:27">
      <c r="A27" s="4" t="s">
        <v>232</v>
      </c>
      <c r="Q27" s="6" t="n">
        <v>167.5</v>
      </c>
      <c r="R27" s="6" t="n">
        <v>24.7</v>
      </c>
      <c r="S27" s="6" t="n">
        <v>7.9</v>
      </c>
    </row>
    <row r="28" spans="1:27">
      <c r="A28" s="4" t="s">
        <v>839</v>
      </c>
      <c r="G28" s="8" t="n">
        <v>350</v>
      </c>
    </row>
    <row r="29" spans="1:27">
      <c r="A29" s="4" t="s">
        <v>843</v>
      </c>
      <c r="Q29" s="7" t="n">
        <v>1.7</v>
      </c>
      <c r="R29" s="6" t="n">
        <v>0.3</v>
      </c>
      <c r="S29" s="6" t="n">
        <v>0.1</v>
      </c>
    </row>
    <row r="30" spans="1:27">
      <c r="A30" s="4" t="s">
        <v>845</v>
      </c>
      <c r="I30" s="6" t="n">
        <v>147.8</v>
      </c>
      <c r="Q30" s="6" t="n">
        <v>147.8</v>
      </c>
    </row>
    <row r="31" spans="1:27">
      <c r="A31" s="4" t="s">
        <v>846</v>
      </c>
    </row>
    <row r="32" spans="1:27">
      <c r="A32" s="3" t="s">
        <v>837</v>
      </c>
    </row>
    <row r="33" spans="1:27">
      <c r="A33" s="4" t="s">
        <v>847</v>
      </c>
      <c r="H33" s="5" t="n">
        <v>1016322</v>
      </c>
    </row>
    <row r="34" spans="1:27">
      <c r="A34" s="4" t="s">
        <v>69</v>
      </c>
    </row>
    <row r="35" spans="1:27">
      <c r="A35" s="3" t="s">
        <v>837</v>
      </c>
    </row>
    <row r="36" spans="1:27">
      <c r="A36" s="4" t="s">
        <v>848</v>
      </c>
      <c r="L36" s="5" t="n">
        <v>233107</v>
      </c>
      <c r="M36" s="5" t="n">
        <v>209044</v>
      </c>
      <c r="N36" s="5" t="n">
        <v>150732</v>
      </c>
      <c r="O36" s="5" t="n">
        <v>120622</v>
      </c>
      <c r="P36" s="5" t="n">
        <v>99794</v>
      </c>
    </row>
    <row r="37" spans="1:27">
      <c r="A37" s="4" t="s">
        <v>609</v>
      </c>
      <c r="U37" s="5" t="n">
        <v>1</v>
      </c>
    </row>
    <row r="38" spans="1:27">
      <c r="A38" s="4" t="s">
        <v>610</v>
      </c>
    </row>
    <row r="39" spans="1:27">
      <c r="A39" s="3" t="s">
        <v>837</v>
      </c>
    </row>
    <row r="40" spans="1:27">
      <c r="A40" s="4" t="s">
        <v>847</v>
      </c>
      <c r="C40" s="5" t="n">
        <v>6704285</v>
      </c>
    </row>
    <row r="41" spans="1:27">
      <c r="A41" s="4" t="s">
        <v>611</v>
      </c>
    </row>
    <row r="42" spans="1:27">
      <c r="A42" s="3" t="s">
        <v>837</v>
      </c>
    </row>
    <row r="43" spans="1:27">
      <c r="A43" s="4" t="s">
        <v>609</v>
      </c>
      <c r="V43" s="5" t="n">
        <v>1</v>
      </c>
      <c r="Y43" s="5" t="n">
        <v>1</v>
      </c>
    </row>
    <row r="44" spans="1:27">
      <c r="A44" s="4" t="s">
        <v>475</v>
      </c>
    </row>
    <row r="45" spans="1:27">
      <c r="A45" s="3" t="s">
        <v>837</v>
      </c>
    </row>
    <row r="46" spans="1:27">
      <c r="A46" s="4" t="s">
        <v>847</v>
      </c>
      <c r="D46" s="5" t="n">
        <v>31618311</v>
      </c>
    </row>
    <row r="47" spans="1:27">
      <c r="A47" s="4" t="s">
        <v>458</v>
      </c>
      <c r="D47" s="4" t="s">
        <v>459</v>
      </c>
    </row>
    <row r="48" spans="1:27">
      <c r="A48" s="4" t="s">
        <v>612</v>
      </c>
    </row>
    <row r="49" spans="1:27">
      <c r="A49" s="3" t="s">
        <v>837</v>
      </c>
    </row>
    <row r="50" spans="1:27">
      <c r="A50" s="4" t="s">
        <v>609</v>
      </c>
      <c r="T50" s="5" t="n">
        <v>1</v>
      </c>
      <c r="W50" s="5" t="n">
        <v>1</v>
      </c>
    </row>
    <row r="51" spans="1:27">
      <c r="A51" s="4" t="s">
        <v>477</v>
      </c>
    </row>
    <row r="52" spans="1:27">
      <c r="A52" s="3" t="s">
        <v>837</v>
      </c>
    </row>
    <row r="53" spans="1:27">
      <c r="A53" s="4" t="s">
        <v>847</v>
      </c>
      <c r="F53" s="5" t="n">
        <v>36629888</v>
      </c>
    </row>
    <row r="54" spans="1:27">
      <c r="A54" s="4" t="s">
        <v>458</v>
      </c>
      <c r="X54" s="4" t="s">
        <v>459</v>
      </c>
    </row>
    <row r="55" spans="1:27">
      <c r="A55" s="4" t="s">
        <v>143</v>
      </c>
    </row>
    <row r="56" spans="1:27">
      <c r="A56" s="3" t="s">
        <v>837</v>
      </c>
    </row>
    <row r="57" spans="1:27">
      <c r="A57" s="4" t="s">
        <v>840</v>
      </c>
      <c r="E57" s="5" t="n">
        <v>50000000</v>
      </c>
      <c r="Q57" s="5" t="n">
        <v>50000000</v>
      </c>
    </row>
    <row r="58" spans="1:27">
      <c r="A58" s="4" t="s">
        <v>841</v>
      </c>
      <c r="E58" s="8" t="n">
        <v>15</v>
      </c>
    </row>
    <row r="59" spans="1:27">
      <c r="A59" s="4" t="s">
        <v>848</v>
      </c>
      <c r="I59" s="5" t="n">
        <v>1130131</v>
      </c>
      <c r="J59" s="5" t="n">
        <v>1106616</v>
      </c>
      <c r="K59" s="5" t="n">
        <v>1083589</v>
      </c>
      <c r="L59" s="5" t="n">
        <v>992445</v>
      </c>
      <c r="Q59" s="5" t="n">
        <v>3200000</v>
      </c>
    </row>
    <row r="60" spans="1:27">
      <c r="A60" s="4" t="s">
        <v>609</v>
      </c>
      <c r="E60" s="5" t="n">
        <v>1</v>
      </c>
    </row>
    <row r="61" spans="1:27">
      <c r="A61" s="4" t="s">
        <v>233</v>
      </c>
      <c r="E61" s="6" t="n">
        <v>724.1</v>
      </c>
    </row>
    <row r="62" spans="1:27">
      <c r="A62" s="4" t="s">
        <v>849</v>
      </c>
      <c r="E62" s="4" t="s">
        <v>850</v>
      </c>
    </row>
    <row r="63" spans="1:27">
      <c r="A63" s="4" t="s">
        <v>851</v>
      </c>
      <c r="E63" s="4" t="s">
        <v>852</v>
      </c>
    </row>
    <row r="64" spans="1:27">
      <c r="A64" s="4" t="s">
        <v>853</v>
      </c>
      <c r="E64" s="4" t="s">
        <v>854</v>
      </c>
    </row>
    <row r="65" spans="1:27">
      <c r="A65" s="4" t="s">
        <v>855</v>
      </c>
      <c r="E65" s="4" t="s">
        <v>856</v>
      </c>
    </row>
    <row r="66" spans="1:27">
      <c r="A66" s="4" t="s">
        <v>857</v>
      </c>
      <c r="E66" s="4" t="s">
        <v>858</v>
      </c>
    </row>
    <row r="67" spans="1:27">
      <c r="A67" s="4" t="s">
        <v>859</v>
      </c>
      <c r="E67" s="4" t="s">
        <v>860</v>
      </c>
    </row>
    <row r="68" spans="1:27">
      <c r="A68" s="4" t="s">
        <v>861</v>
      </c>
      <c r="E68" s="4" t="s">
        <v>749</v>
      </c>
    </row>
    <row r="69" spans="1:27">
      <c r="A69" s="4" t="s">
        <v>862</v>
      </c>
      <c r="Q69" s="6" t="n">
        <v>69.90000000000001</v>
      </c>
    </row>
    <row r="70" spans="1:27">
      <c r="A70" s="4" t="s">
        <v>473</v>
      </c>
    </row>
    <row r="71" spans="1:27">
      <c r="A71" s="3" t="s">
        <v>837</v>
      </c>
    </row>
    <row r="72" spans="1:27">
      <c r="A72" s="4" t="s">
        <v>458</v>
      </c>
      <c r="D72" s="4" t="s">
        <v>459</v>
      </c>
      <c r="X72" s="4" t="s">
        <v>4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63"/>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13"/>
    <col customWidth="1" max="16" min="16" width="13"/>
    <col customWidth="1" max="17" min="17" width="14"/>
    <col customWidth="1" max="18" min="18" width="13"/>
  </cols>
  <sheetData>
    <row r="1" spans="1:18">
      <c r="A1" s="1" t="s">
        <v>863</v>
      </c>
      <c r="B1" s="2" t="s">
        <v>864</v>
      </c>
      <c r="N1" s="2" t="s">
        <v>1</v>
      </c>
    </row>
    <row r="2" spans="1:18">
      <c r="B2" s="2" t="s">
        <v>865</v>
      </c>
      <c r="C2" s="2" t="s">
        <v>866</v>
      </c>
      <c r="D2" s="2" t="s">
        <v>867</v>
      </c>
      <c r="E2" s="2" t="s">
        <v>868</v>
      </c>
      <c r="F2" s="2" t="s">
        <v>869</v>
      </c>
      <c r="G2" s="2" t="s">
        <v>870</v>
      </c>
      <c r="H2" s="2" t="s">
        <v>871</v>
      </c>
      <c r="I2" s="2" t="s">
        <v>872</v>
      </c>
      <c r="J2" s="2" t="s">
        <v>873</v>
      </c>
      <c r="K2" s="2" t="s">
        <v>874</v>
      </c>
      <c r="L2" s="2" t="s">
        <v>875</v>
      </c>
      <c r="M2" s="2" t="s">
        <v>876</v>
      </c>
      <c r="N2" s="2" t="s">
        <v>865</v>
      </c>
      <c r="O2" s="2" t="s">
        <v>574</v>
      </c>
      <c r="P2" s="2" t="s">
        <v>576</v>
      </c>
      <c r="Q2" s="2" t="s">
        <v>577</v>
      </c>
      <c r="R2" s="2" t="s">
        <v>578</v>
      </c>
    </row>
    <row r="3" spans="1:18">
      <c r="A3" s="3" t="s">
        <v>837</v>
      </c>
    </row>
    <row r="4" spans="1:18">
      <c r="A4" s="4" t="s">
        <v>877</v>
      </c>
      <c r="B4" s="4" t="s">
        <v>462</v>
      </c>
      <c r="N4" s="4" t="s">
        <v>462</v>
      </c>
    </row>
    <row r="5" spans="1:18">
      <c r="A5" s="4" t="s">
        <v>878</v>
      </c>
      <c r="N5" s="4" t="s">
        <v>879</v>
      </c>
    </row>
    <row r="6" spans="1:18">
      <c r="A6" s="4" t="s">
        <v>880</v>
      </c>
      <c r="B6" s="10" t="n">
        <v>0.39</v>
      </c>
      <c r="C6" s="10" t="n">
        <v>0.39</v>
      </c>
      <c r="D6" s="10" t="n">
        <v>0.39</v>
      </c>
      <c r="E6" s="10" t="n">
        <v>0.39</v>
      </c>
      <c r="F6" s="10" t="n">
        <v>0.39</v>
      </c>
      <c r="G6" s="10" t="n">
        <v>0.39</v>
      </c>
      <c r="H6" s="10" t="n">
        <v>0.385</v>
      </c>
      <c r="I6" s="10" t="n">
        <v>0.38</v>
      </c>
      <c r="J6" s="10" t="n">
        <v>0.375</v>
      </c>
      <c r="K6" s="10" t="n">
        <v>0.37</v>
      </c>
      <c r="L6" s="10" t="n">
        <v>0.365</v>
      </c>
      <c r="M6" s="10" t="n">
        <v>0.36</v>
      </c>
    </row>
    <row r="7" spans="1:18">
      <c r="A7" s="4" t="s">
        <v>881</v>
      </c>
    </row>
    <row r="8" spans="1:18">
      <c r="A8" s="3" t="s">
        <v>837</v>
      </c>
    </row>
    <row r="9" spans="1:18">
      <c r="A9" s="4" t="s">
        <v>882</v>
      </c>
      <c r="N9" s="4" t="s">
        <v>883</v>
      </c>
    </row>
    <row r="10" spans="1:18">
      <c r="A10" s="4" t="s">
        <v>884</v>
      </c>
      <c r="N10" s="9" t="n">
        <v>0.25</v>
      </c>
    </row>
    <row r="11" spans="1:18">
      <c r="A11" s="4" t="s">
        <v>885</v>
      </c>
    </row>
    <row r="12" spans="1:18">
      <c r="A12" s="3" t="s">
        <v>837</v>
      </c>
    </row>
    <row r="13" spans="1:18">
      <c r="A13" s="4" t="s">
        <v>882</v>
      </c>
      <c r="N13" s="4" t="s">
        <v>886</v>
      </c>
    </row>
    <row r="14" spans="1:18">
      <c r="A14" s="4" t="s">
        <v>884</v>
      </c>
      <c r="N14" s="11" t="n">
        <v>0.3125</v>
      </c>
    </row>
    <row r="15" spans="1:18">
      <c r="A15" s="4" t="s">
        <v>887</v>
      </c>
    </row>
    <row r="16" spans="1:18">
      <c r="A16" s="3" t="s">
        <v>837</v>
      </c>
    </row>
    <row r="17" spans="1:18">
      <c r="A17" s="4" t="s">
        <v>882</v>
      </c>
      <c r="N17" s="4" t="s">
        <v>888</v>
      </c>
    </row>
    <row r="18" spans="1:18">
      <c r="A18" s="4" t="s">
        <v>884</v>
      </c>
      <c r="N18" s="10" t="n">
        <v>0.375</v>
      </c>
    </row>
    <row r="19" spans="1:18">
      <c r="A19" s="4" t="s">
        <v>611</v>
      </c>
    </row>
    <row r="20" spans="1:18">
      <c r="A20" s="3" t="s">
        <v>837</v>
      </c>
    </row>
    <row r="21" spans="1:18">
      <c r="A21" s="4" t="s">
        <v>880</v>
      </c>
      <c r="I21" s="9" t="n">
        <v>0.18</v>
      </c>
    </row>
    <row r="22" spans="1:18">
      <c r="A22" s="4" t="s">
        <v>609</v>
      </c>
      <c r="P22" s="5" t="n">
        <v>1</v>
      </c>
      <c r="R22" s="5" t="n">
        <v>1</v>
      </c>
    </row>
    <row r="23" spans="1:18">
      <c r="A23" s="4" t="s">
        <v>612</v>
      </c>
    </row>
    <row r="24" spans="1:18">
      <c r="A24" s="3" t="s">
        <v>837</v>
      </c>
    </row>
    <row r="25" spans="1:18">
      <c r="A25" s="4" t="s">
        <v>880</v>
      </c>
      <c r="H25" s="9" t="n">
        <v>0.15</v>
      </c>
    </row>
    <row r="26" spans="1:18">
      <c r="A26" s="4" t="s">
        <v>609</v>
      </c>
      <c r="O26" s="5" t="n">
        <v>1</v>
      </c>
      <c r="Q26" s="5" t="n">
        <v>1</v>
      </c>
    </row>
    <row r="27" spans="1:18">
      <c r="A27" s="4" t="s">
        <v>889</v>
      </c>
    </row>
    <row r="28" spans="1:18">
      <c r="A28" s="3" t="s">
        <v>837</v>
      </c>
    </row>
    <row r="29" spans="1:18">
      <c r="A29" s="4" t="s">
        <v>880</v>
      </c>
      <c r="M29" s="9" t="n">
        <v>0.1</v>
      </c>
    </row>
    <row r="30" spans="1:18">
      <c r="A30" s="4" t="s">
        <v>609</v>
      </c>
      <c r="M30" s="5" t="n">
        <v>1</v>
      </c>
    </row>
  </sheetData>
  <mergeCells count="2">
    <mergeCell ref="A1:A2"/>
    <mergeCell ref="B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864</v>
      </c>
      <c r="J1" s="2" t="s">
        <v>1</v>
      </c>
    </row>
    <row r="2" spans="1:12">
      <c r="B2" s="2" t="s">
        <v>2</v>
      </c>
      <c r="C2" s="2" t="s">
        <v>670</v>
      </c>
      <c r="D2" s="2" t="s">
        <v>4</v>
      </c>
      <c r="E2" s="2" t="s">
        <v>671</v>
      </c>
      <c r="F2" s="2" t="s">
        <v>30</v>
      </c>
      <c r="G2" s="2" t="s">
        <v>672</v>
      </c>
      <c r="H2" s="2" t="s">
        <v>673</v>
      </c>
      <c r="I2" s="2" t="s">
        <v>674</v>
      </c>
      <c r="J2" s="2" t="s">
        <v>2</v>
      </c>
      <c r="K2" s="2" t="s">
        <v>30</v>
      </c>
      <c r="L2" s="2" t="s">
        <v>86</v>
      </c>
    </row>
    <row r="3" spans="1:12">
      <c r="A3" s="4" t="s">
        <v>891</v>
      </c>
      <c r="B3" s="8" t="n">
        <v>-60</v>
      </c>
      <c r="C3" s="6" t="n">
        <v>-11.4</v>
      </c>
      <c r="D3" s="6" t="n">
        <v>-23.5</v>
      </c>
      <c r="E3" s="6" t="n">
        <v>-567.2</v>
      </c>
      <c r="F3" s="6" t="n">
        <v>-704.7</v>
      </c>
      <c r="G3" s="6" t="n">
        <v>-745.2</v>
      </c>
      <c r="H3" s="6" t="n">
        <v>35.7</v>
      </c>
      <c r="I3" s="8" t="n">
        <v>9</v>
      </c>
      <c r="J3" s="6" t="n">
        <v>-662.1</v>
      </c>
      <c r="K3" s="6" t="n">
        <v>-1405.2</v>
      </c>
      <c r="L3" s="6" t="n">
        <v>136.7</v>
      </c>
    </row>
    <row r="4" spans="1:12">
      <c r="A4" s="4" t="s">
        <v>892</v>
      </c>
      <c r="J4" s="7" t="n">
        <v>523.5</v>
      </c>
      <c r="K4" s="7" t="n">
        <v>467.9</v>
      </c>
      <c r="L4" s="7" t="n">
        <v>311.3</v>
      </c>
    </row>
    <row r="5" spans="1:12">
      <c r="A5" s="4" t="s">
        <v>893</v>
      </c>
      <c r="J5" s="6" t="n">
        <v>-1185.6</v>
      </c>
      <c r="K5" s="6" t="n">
        <v>-1873.1</v>
      </c>
      <c r="L5" s="6" t="n">
        <v>-174.6</v>
      </c>
    </row>
    <row r="6" spans="1:12">
      <c r="A6" s="4" t="s">
        <v>127</v>
      </c>
      <c r="B6" s="9" t="n">
        <v>-0.18</v>
      </c>
      <c r="C6" s="9" t="n">
        <v>-0.03</v>
      </c>
      <c r="D6" s="9" t="n">
        <v>-0.07000000000000001</v>
      </c>
      <c r="E6" s="9" t="n">
        <v>-1.74</v>
      </c>
      <c r="F6" s="9" t="n">
        <v>-2.17</v>
      </c>
      <c r="G6" s="9" t="n">
        <v>-2.32</v>
      </c>
      <c r="H6" s="9" t="n">
        <v>0.12</v>
      </c>
      <c r="I6" s="9" t="n">
        <v>0.03</v>
      </c>
      <c r="J6" s="9" t="n">
        <v>-1.99</v>
      </c>
      <c r="K6" s="9" t="n">
        <v>-4.66</v>
      </c>
      <c r="L6" s="9" t="n">
        <v>0.59</v>
      </c>
    </row>
    <row r="7" spans="1:12">
      <c r="A7" s="4" t="s">
        <v>128</v>
      </c>
      <c r="B7" s="9" t="n">
        <v>-0.18</v>
      </c>
      <c r="C7" s="9" t="n">
        <v>-0.03</v>
      </c>
      <c r="D7" s="9" t="n">
        <v>-0.07000000000000001</v>
      </c>
      <c r="E7" s="9" t="n">
        <v>-1.74</v>
      </c>
      <c r="F7" s="9" t="n">
        <v>-2.17</v>
      </c>
      <c r="G7" s="9" t="n">
        <v>-2.32</v>
      </c>
      <c r="H7" s="9" t="n">
        <v>0.12</v>
      </c>
      <c r="I7" s="9" t="n">
        <v>0.03</v>
      </c>
      <c r="J7" s="9" t="n">
        <v>-1.99</v>
      </c>
      <c r="K7" s="9" t="n">
        <v>-4.66</v>
      </c>
      <c r="L7" s="9" t="n">
        <v>0.59</v>
      </c>
    </row>
    <row r="8" spans="1:12">
      <c r="A8" s="4" t="s">
        <v>68</v>
      </c>
    </row>
    <row r="9" spans="1:12">
      <c r="A9" s="4" t="s">
        <v>891</v>
      </c>
      <c r="J9" s="6" t="n">
        <v>-657.6</v>
      </c>
      <c r="K9" s="6" t="n">
        <v>-1399.4</v>
      </c>
      <c r="L9" s="6" t="n">
        <v>136.1</v>
      </c>
    </row>
    <row r="10" spans="1:12">
      <c r="A10" s="4" t="s">
        <v>892</v>
      </c>
      <c r="J10" s="5" t="n">
        <v>520</v>
      </c>
      <c r="K10" s="7" t="n">
        <v>465.9</v>
      </c>
      <c r="L10" s="5" t="n">
        <v>310</v>
      </c>
    </row>
    <row r="11" spans="1:12">
      <c r="A11" s="4" t="s">
        <v>893</v>
      </c>
      <c r="J11" s="7" t="n">
        <v>-1177.6</v>
      </c>
      <c r="K11" s="7" t="n">
        <v>-1865.3</v>
      </c>
      <c r="L11" s="7" t="n">
        <v>-173.9</v>
      </c>
    </row>
    <row r="12" spans="1:12">
      <c r="A12" s="4" t="s">
        <v>894</v>
      </c>
    </row>
    <row r="13" spans="1:12">
      <c r="A13" s="4" t="s">
        <v>891</v>
      </c>
      <c r="J13" s="7" t="n">
        <v>-4.5</v>
      </c>
      <c r="K13" s="7" t="n">
        <v>-5.8</v>
      </c>
      <c r="L13" s="7" t="n">
        <v>0.6</v>
      </c>
    </row>
    <row r="14" spans="1:12">
      <c r="A14" s="4" t="s">
        <v>892</v>
      </c>
      <c r="J14" s="7" t="n">
        <v>3.5</v>
      </c>
      <c r="K14" s="5" t="n">
        <v>2</v>
      </c>
      <c r="L14" s="7" t="n">
        <v>1.3</v>
      </c>
    </row>
    <row r="15" spans="1:12">
      <c r="A15" s="4" t="s">
        <v>893</v>
      </c>
      <c r="J15" s="8" t="n">
        <v>-8</v>
      </c>
      <c r="K15" s="6" t="n">
        <v>-7.8</v>
      </c>
      <c r="L15" s="6" t="n">
        <v>-0.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86</v>
      </c>
    </row>
    <row r="3" spans="1:4">
      <c r="A3" s="3" t="s">
        <v>896</v>
      </c>
    </row>
    <row r="4" spans="1:4">
      <c r="A4" s="4" t="s">
        <v>897</v>
      </c>
      <c r="B4" s="5" t="n">
        <v>333300000</v>
      </c>
      <c r="C4" s="5" t="n">
        <v>307100000</v>
      </c>
      <c r="D4" s="5" t="n">
        <v>232800000</v>
      </c>
    </row>
    <row r="5" spans="1:4">
      <c r="A5" s="4" t="s">
        <v>898</v>
      </c>
      <c r="D5" s="5" t="n">
        <v>400000</v>
      </c>
    </row>
    <row r="6" spans="1:4">
      <c r="A6" s="4" t="s">
        <v>899</v>
      </c>
      <c r="B6" s="5" t="n">
        <v>333300000</v>
      </c>
      <c r="C6" s="5" t="n">
        <v>307100000</v>
      </c>
      <c r="D6" s="5" t="n">
        <v>233200000</v>
      </c>
    </row>
    <row r="7" spans="1:4">
      <c r="A7" s="4" t="s">
        <v>900</v>
      </c>
    </row>
    <row r="8" spans="1:4">
      <c r="A8" s="3" t="s">
        <v>896</v>
      </c>
    </row>
    <row r="9" spans="1:4">
      <c r="A9" s="4" t="s">
        <v>897</v>
      </c>
      <c r="B9" s="5" t="n">
        <v>333300000</v>
      </c>
      <c r="C9" s="5" t="n">
        <v>301600000</v>
      </c>
      <c r="D9" s="5" t="n">
        <v>232800000</v>
      </c>
    </row>
    <row r="10" spans="1:4">
      <c r="A10" s="4" t="s">
        <v>69</v>
      </c>
    </row>
    <row r="11" spans="1:4">
      <c r="A11" s="3" t="s">
        <v>896</v>
      </c>
    </row>
    <row r="12" spans="1:4">
      <c r="A12" s="4" t="s">
        <v>897</v>
      </c>
      <c r="C12" s="5" t="n">
        <v>5500000</v>
      </c>
    </row>
    <row r="13" spans="1:4">
      <c r="A13" s="4" t="s">
        <v>901</v>
      </c>
      <c r="B13" s="5" t="n">
        <v>2740273</v>
      </c>
      <c r="C13" s="5" t="n">
        <v>5459905</v>
      </c>
    </row>
    <row r="14" spans="1:4">
      <c r="A14" s="4" t="s">
        <v>611</v>
      </c>
    </row>
    <row r="15" spans="1:4">
      <c r="A15" s="3" t="s">
        <v>896</v>
      </c>
    </row>
    <row r="16" spans="1:4">
      <c r="A16" s="4" t="s">
        <v>901</v>
      </c>
      <c r="C16" s="5" t="n">
        <v>6670164</v>
      </c>
    </row>
    <row r="17" spans="1:4">
      <c r="A17" s="4" t="s">
        <v>902</v>
      </c>
    </row>
    <row r="18" spans="1:4">
      <c r="A18" s="3" t="s">
        <v>896</v>
      </c>
    </row>
    <row r="19" spans="1:4">
      <c r="A19" s="4" t="s">
        <v>901</v>
      </c>
      <c r="C19" s="5" t="n">
        <v>69245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864</v>
      </c>
      <c r="J1" s="2" t="s">
        <v>1</v>
      </c>
    </row>
    <row r="2" spans="1:12">
      <c r="B2" s="2" t="s">
        <v>2</v>
      </c>
      <c r="C2" s="2" t="s">
        <v>670</v>
      </c>
      <c r="D2" s="2" t="s">
        <v>4</v>
      </c>
      <c r="E2" s="2" t="s">
        <v>671</v>
      </c>
      <c r="F2" s="2" t="s">
        <v>30</v>
      </c>
      <c r="G2" s="2" t="s">
        <v>672</v>
      </c>
      <c r="H2" s="2" t="s">
        <v>673</v>
      </c>
      <c r="I2" s="2" t="s">
        <v>674</v>
      </c>
      <c r="J2" s="2" t="s">
        <v>2</v>
      </c>
      <c r="K2" s="2" t="s">
        <v>30</v>
      </c>
      <c r="L2" s="2" t="s">
        <v>86</v>
      </c>
    </row>
    <row r="3" spans="1:12">
      <c r="A3" s="3" t="s">
        <v>904</v>
      </c>
    </row>
    <row r="4" spans="1:12">
      <c r="A4" s="4" t="s">
        <v>122</v>
      </c>
      <c r="B4" s="6" t="n">
        <v>10.7</v>
      </c>
      <c r="C4" s="6" t="n">
        <v>10.8</v>
      </c>
      <c r="D4" s="6" t="n">
        <v>10.6</v>
      </c>
      <c r="E4" s="6" t="n">
        <v>7.4</v>
      </c>
      <c r="F4" s="6" t="n">
        <v>6.1</v>
      </c>
      <c r="G4" s="6" t="n">
        <v>6.3</v>
      </c>
      <c r="H4" s="6" t="n">
        <v>19.1</v>
      </c>
      <c r="I4" s="6" t="n">
        <v>26.5</v>
      </c>
      <c r="J4" s="6" t="n">
        <v>39.5</v>
      </c>
      <c r="K4" s="8" t="n">
        <v>58</v>
      </c>
      <c r="L4" s="6" t="n">
        <v>138.3</v>
      </c>
    </row>
    <row r="5" spans="1:12">
      <c r="A5" s="4" t="s">
        <v>144</v>
      </c>
    </row>
    <row r="6" spans="1:12">
      <c r="A6" s="3" t="s">
        <v>904</v>
      </c>
    </row>
    <row r="7" spans="1:12">
      <c r="A7" s="4" t="s">
        <v>905</v>
      </c>
      <c r="J7" s="7" t="n">
        <v>56.8</v>
      </c>
      <c r="K7" s="7" t="n">
        <v>47.5</v>
      </c>
      <c r="L7" s="7" t="n">
        <v>20.6</v>
      </c>
    </row>
    <row r="8" spans="1:12">
      <c r="A8" s="4" t="s">
        <v>906</v>
      </c>
      <c r="J8" s="7" t="n">
        <v>-14.7</v>
      </c>
      <c r="K8" s="7" t="n">
        <v>-18.3</v>
      </c>
      <c r="L8" s="7" t="n">
        <v>-10.4</v>
      </c>
    </row>
    <row r="9" spans="1:12">
      <c r="A9" s="4" t="s">
        <v>907</v>
      </c>
      <c r="J9" s="7" t="n">
        <v>-2.6</v>
      </c>
      <c r="K9" s="7" t="n">
        <v>-6.7</v>
      </c>
      <c r="L9" s="7" t="n">
        <v>1.1</v>
      </c>
    </row>
    <row r="10" spans="1:12">
      <c r="A10" s="4" t="s">
        <v>908</v>
      </c>
      <c r="K10" s="7" t="n">
        <v>35.5</v>
      </c>
      <c r="L10" s="5" t="n">
        <v>127</v>
      </c>
    </row>
    <row r="11" spans="1:12">
      <c r="A11" s="4" t="s">
        <v>122</v>
      </c>
      <c r="J11" s="6" t="n">
        <v>39.5</v>
      </c>
      <c r="K11" s="8" t="n">
        <v>58</v>
      </c>
      <c r="L11" s="6" t="n">
        <v>138.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09</v>
      </c>
      <c r="B1" s="2" t="s">
        <v>1</v>
      </c>
    </row>
    <row r="2" spans="1:4">
      <c r="B2" s="2" t="s">
        <v>2</v>
      </c>
      <c r="C2" s="2" t="s">
        <v>30</v>
      </c>
      <c r="D2" s="2" t="s">
        <v>86</v>
      </c>
    </row>
    <row r="3" spans="1:4">
      <c r="A3" s="3" t="s">
        <v>56</v>
      </c>
    </row>
    <row r="4" spans="1:4">
      <c r="A4" s="4" t="s">
        <v>910</v>
      </c>
      <c r="B4" s="8" t="n">
        <v>14</v>
      </c>
      <c r="C4" s="6" t="n">
        <v>20.6</v>
      </c>
    </row>
    <row r="5" spans="1:4">
      <c r="A5" s="4" t="s">
        <v>911</v>
      </c>
      <c r="B5" s="7" t="n">
        <v>-0.5</v>
      </c>
      <c r="C5" s="5" t="n">
        <v>-4</v>
      </c>
    </row>
    <row r="6" spans="1:4">
      <c r="A6" s="4" t="s">
        <v>202</v>
      </c>
      <c r="B6" s="7" t="n">
        <v>0.6</v>
      </c>
      <c r="C6" s="7" t="n">
        <v>0.6</v>
      </c>
      <c r="D6" s="6" t="n">
        <v>0.5</v>
      </c>
    </row>
    <row r="7" spans="1:4">
      <c r="A7" s="4" t="s">
        <v>912</v>
      </c>
      <c r="B7" s="7" t="n">
        <v>-0.6</v>
      </c>
      <c r="C7" s="7" t="n">
        <v>-3.2</v>
      </c>
    </row>
    <row r="8" spans="1:4">
      <c r="A8" s="4" t="s">
        <v>913</v>
      </c>
      <c r="B8" s="7" t="n">
        <v>13.5</v>
      </c>
      <c r="C8" s="5" t="n">
        <v>14</v>
      </c>
      <c r="D8" s="6" t="n">
        <v>20.6</v>
      </c>
    </row>
    <row r="9" spans="1:4">
      <c r="A9" s="4" t="s">
        <v>914</v>
      </c>
    </row>
    <row r="10" spans="1:4">
      <c r="A10" s="3" t="s">
        <v>56</v>
      </c>
    </row>
    <row r="11" spans="1:4">
      <c r="A11" s="4" t="s">
        <v>910</v>
      </c>
      <c r="B11" s="7" t="n">
        <v>12.9</v>
      </c>
    </row>
    <row r="12" spans="1:4">
      <c r="A12" s="4" t="s">
        <v>913</v>
      </c>
      <c r="B12" s="7" t="n">
        <v>13.5</v>
      </c>
      <c r="C12" s="7" t="n">
        <v>12.9</v>
      </c>
    </row>
    <row r="13" spans="1:4">
      <c r="A13" s="4" t="s">
        <v>915</v>
      </c>
    </row>
    <row r="14" spans="1:4">
      <c r="A14" s="3" t="s">
        <v>56</v>
      </c>
    </row>
    <row r="15" spans="1:4">
      <c r="A15" s="4" t="s">
        <v>916</v>
      </c>
      <c r="B15" s="8" t="n">
        <v>0</v>
      </c>
      <c r="C15" s="6" t="n">
        <v>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 customWidth="1" max="6" min="6" width="14"/>
  </cols>
  <sheetData>
    <row r="1" spans="1:6">
      <c r="A1" s="1" t="s">
        <v>917</v>
      </c>
      <c r="B1" s="2" t="s">
        <v>918</v>
      </c>
      <c r="C1" s="2" t="s">
        <v>864</v>
      </c>
      <c r="D1" s="2" t="s">
        <v>1</v>
      </c>
    </row>
    <row r="2" spans="1:6">
      <c r="B2" s="2" t="s">
        <v>2</v>
      </c>
      <c r="C2" s="2" t="s">
        <v>2</v>
      </c>
      <c r="D2" s="2" t="s">
        <v>2</v>
      </c>
      <c r="E2" s="2" t="s">
        <v>30</v>
      </c>
      <c r="F2" s="2" t="s">
        <v>86</v>
      </c>
    </row>
    <row r="3" spans="1:6">
      <c r="A3" s="3" t="s">
        <v>919</v>
      </c>
    </row>
    <row r="4" spans="1:6">
      <c r="A4" s="4" t="s">
        <v>454</v>
      </c>
      <c r="B4" s="4" t="s">
        <v>455</v>
      </c>
      <c r="C4" s="4" t="s">
        <v>455</v>
      </c>
      <c r="D4" s="4" t="s">
        <v>455</v>
      </c>
    </row>
    <row r="5" spans="1:6">
      <c r="A5" s="4" t="s">
        <v>189</v>
      </c>
      <c r="D5" s="6" t="n">
        <v>73.8</v>
      </c>
      <c r="E5" s="6" t="n">
        <v>25.8</v>
      </c>
      <c r="F5" s="6" t="n">
        <v>5.7</v>
      </c>
    </row>
    <row r="6" spans="1:6">
      <c r="A6" s="4" t="s">
        <v>171</v>
      </c>
      <c r="D6" s="7" t="n">
        <v>57.7</v>
      </c>
      <c r="E6" s="7" t="n">
        <v>42.7</v>
      </c>
      <c r="F6" s="7" t="n">
        <v>23.7</v>
      </c>
    </row>
    <row r="7" spans="1:6">
      <c r="A7" s="4" t="s">
        <v>920</v>
      </c>
      <c r="D7" s="7" t="n">
        <v>-19.9</v>
      </c>
      <c r="E7" s="7" t="n">
        <v>20.4</v>
      </c>
      <c r="F7" s="6" t="n">
        <v>18.9</v>
      </c>
    </row>
    <row r="8" spans="1:6">
      <c r="A8" s="4" t="s">
        <v>921</v>
      </c>
      <c r="B8" s="6" t="n">
        <v>270.4</v>
      </c>
      <c r="C8" s="6" t="n">
        <v>270.4</v>
      </c>
      <c r="D8" s="6" t="n">
        <v>270.4</v>
      </c>
      <c r="E8" s="6" t="n">
        <v>274.3</v>
      </c>
    </row>
    <row r="9" spans="1:6">
      <c r="A9" s="4" t="s">
        <v>922</v>
      </c>
    </row>
    <row r="10" spans="1:6">
      <c r="A10" s="3" t="s">
        <v>919</v>
      </c>
    </row>
    <row r="11" spans="1:6">
      <c r="A11" s="4" t="s">
        <v>454</v>
      </c>
      <c r="B11" s="4" t="s">
        <v>923</v>
      </c>
      <c r="C11" s="4" t="s">
        <v>923</v>
      </c>
      <c r="D11" s="4" t="s">
        <v>923</v>
      </c>
      <c r="E11" s="4" t="s">
        <v>923</v>
      </c>
      <c r="F11" s="4" t="s">
        <v>923</v>
      </c>
    </row>
    <row r="12" spans="1:6">
      <c r="A12" s="4" t="s">
        <v>171</v>
      </c>
      <c r="D12" s="6" t="n">
        <v>7.5</v>
      </c>
      <c r="E12" s="6" t="n">
        <v>14.5</v>
      </c>
      <c r="F12" s="8" t="n">
        <v>11</v>
      </c>
    </row>
    <row r="13" spans="1:6">
      <c r="A13" s="4" t="s">
        <v>920</v>
      </c>
      <c r="D13" s="7" t="n">
        <v>3.4</v>
      </c>
      <c r="E13" s="5" t="n">
        <v>13</v>
      </c>
      <c r="F13" s="6" t="n">
        <v>17.1</v>
      </c>
    </row>
    <row r="14" spans="1:6">
      <c r="A14" s="4" t="s">
        <v>921</v>
      </c>
      <c r="B14" s="6" t="n">
        <v>48.5</v>
      </c>
      <c r="C14" s="6" t="n">
        <v>48.5</v>
      </c>
      <c r="D14" s="6" t="n">
        <v>48.5</v>
      </c>
      <c r="E14" s="6" t="n">
        <v>52.6</v>
      </c>
    </row>
    <row r="15" spans="1:6">
      <c r="A15" s="4" t="s">
        <v>924</v>
      </c>
    </row>
    <row r="16" spans="1:6">
      <c r="A16" s="3" t="s">
        <v>919</v>
      </c>
    </row>
    <row r="17" spans="1:6">
      <c r="A17" s="4" t="s">
        <v>454</v>
      </c>
      <c r="B17" s="4" t="s">
        <v>925</v>
      </c>
      <c r="C17" s="4" t="s">
        <v>925</v>
      </c>
      <c r="D17" s="4" t="s">
        <v>925</v>
      </c>
      <c r="E17" s="4" t="s">
        <v>925</v>
      </c>
      <c r="F17" s="4" t="s">
        <v>925</v>
      </c>
    </row>
    <row r="18" spans="1:6">
      <c r="A18" s="4" t="s">
        <v>926</v>
      </c>
      <c r="B18" s="6" t="n">
        <v>193.1</v>
      </c>
    </row>
    <row r="19" spans="1:6">
      <c r="A19" s="4" t="s">
        <v>627</v>
      </c>
      <c r="D19" s="6" t="n">
        <v>20.1</v>
      </c>
    </row>
    <row r="20" spans="1:6">
      <c r="A20" s="4" t="s">
        <v>189</v>
      </c>
      <c r="D20" s="5" t="n">
        <v>45</v>
      </c>
      <c r="E20" s="6" t="n">
        <v>25.8</v>
      </c>
      <c r="F20" s="6" t="n">
        <v>5.7</v>
      </c>
    </row>
    <row r="21" spans="1:6">
      <c r="A21" s="4" t="s">
        <v>171</v>
      </c>
      <c r="D21" s="7" t="n">
        <v>50.2</v>
      </c>
      <c r="E21" s="7" t="n">
        <v>28.2</v>
      </c>
      <c r="F21" s="7" t="n">
        <v>12.7</v>
      </c>
    </row>
    <row r="22" spans="1:6">
      <c r="A22" s="4" t="s">
        <v>920</v>
      </c>
      <c r="D22" s="7" t="n">
        <v>-23.3</v>
      </c>
      <c r="E22" s="7" t="n">
        <v>7.4</v>
      </c>
      <c r="F22" s="7" t="n">
        <v>1.8</v>
      </c>
    </row>
    <row r="23" spans="1:6">
      <c r="A23" s="4" t="s">
        <v>921</v>
      </c>
      <c r="B23" s="7" t="n">
        <v>193.1</v>
      </c>
      <c r="C23" s="6" t="n">
        <v>193.1</v>
      </c>
      <c r="D23" s="7" t="n">
        <v>193.1</v>
      </c>
      <c r="E23" s="6" t="n">
        <v>221.7</v>
      </c>
    </row>
    <row r="24" spans="1:6">
      <c r="A24" s="4" t="s">
        <v>927</v>
      </c>
    </row>
    <row r="25" spans="1:6">
      <c r="A25" s="3" t="s">
        <v>919</v>
      </c>
    </row>
    <row r="26" spans="1:6">
      <c r="A26" s="4" t="s">
        <v>189</v>
      </c>
      <c r="D26" s="7" t="n">
        <v>28.8</v>
      </c>
    </row>
    <row r="27" spans="1:6">
      <c r="A27" s="4" t="s">
        <v>171</v>
      </c>
      <c r="F27" s="5" t="n">
        <v>0</v>
      </c>
    </row>
    <row r="28" spans="1:6">
      <c r="A28" s="4" t="s">
        <v>920</v>
      </c>
      <c r="F28" s="8" t="n">
        <v>0</v>
      </c>
    </row>
    <row r="29" spans="1:6">
      <c r="A29" s="4" t="s">
        <v>921</v>
      </c>
      <c r="B29" s="6" t="n">
        <v>28.8</v>
      </c>
      <c r="C29" s="7" t="n">
        <v>28.8</v>
      </c>
      <c r="D29" s="7" t="n">
        <v>28.8</v>
      </c>
    </row>
    <row r="30" spans="1:6">
      <c r="A30" s="4" t="s">
        <v>143</v>
      </c>
    </row>
    <row r="31" spans="1:6">
      <c r="A31" s="3" t="s">
        <v>919</v>
      </c>
    </row>
    <row r="32" spans="1:6">
      <c r="A32" s="4" t="s">
        <v>189</v>
      </c>
      <c r="C32" s="6" t="n">
        <v>32.7</v>
      </c>
    </row>
    <row r="33" spans="1:6">
      <c r="A33" s="4" t="s">
        <v>171</v>
      </c>
      <c r="D33" s="6" t="n">
        <v>32.7</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8</v>
      </c>
      <c r="B1" s="2" t="s">
        <v>929</v>
      </c>
      <c r="C1" s="2" t="s">
        <v>2</v>
      </c>
      <c r="D1" s="2" t="s">
        <v>30</v>
      </c>
      <c r="E1" s="2" t="s">
        <v>86</v>
      </c>
      <c r="F1" s="2" t="s">
        <v>930</v>
      </c>
    </row>
    <row r="2" spans="1:6">
      <c r="A2" s="3" t="s">
        <v>931</v>
      </c>
    </row>
    <row r="3" spans="1:6">
      <c r="A3" s="4" t="s">
        <v>932</v>
      </c>
      <c r="B3" s="5" t="n">
        <v>5000000</v>
      </c>
    </row>
    <row r="4" spans="1:6">
      <c r="A4" s="4" t="s">
        <v>933</v>
      </c>
      <c r="B4" s="5" t="n">
        <v>14070000</v>
      </c>
    </row>
    <row r="5" spans="1:6">
      <c r="A5" s="4" t="s">
        <v>677</v>
      </c>
      <c r="C5" s="8" t="n">
        <v>30</v>
      </c>
      <c r="D5" s="6" t="n">
        <v>35.7</v>
      </c>
      <c r="E5" s="6" t="n">
        <v>22.2</v>
      </c>
    </row>
    <row r="6" spans="1:6">
      <c r="A6" s="4" t="s">
        <v>934</v>
      </c>
    </row>
    <row r="7" spans="1:6">
      <c r="A7" s="3" t="s">
        <v>931</v>
      </c>
    </row>
    <row r="8" spans="1:6">
      <c r="A8" s="4" t="s">
        <v>677</v>
      </c>
      <c r="C8" s="7" t="n">
        <v>23.4</v>
      </c>
      <c r="D8" s="7" t="n">
        <v>30.7</v>
      </c>
      <c r="E8" s="7" t="n">
        <v>16.7</v>
      </c>
    </row>
    <row r="9" spans="1:6">
      <c r="A9" s="4" t="s">
        <v>935</v>
      </c>
    </row>
    <row r="10" spans="1:6">
      <c r="A10" s="3" t="s">
        <v>931</v>
      </c>
    </row>
    <row r="11" spans="1:6">
      <c r="A11" s="4" t="s">
        <v>677</v>
      </c>
      <c r="C11" s="7" t="n">
        <v>6.6</v>
      </c>
      <c r="D11" s="8" t="n">
        <v>5</v>
      </c>
      <c r="E11" s="7" t="n">
        <v>2.7</v>
      </c>
    </row>
    <row r="12" spans="1:6">
      <c r="A12" s="4" t="s">
        <v>936</v>
      </c>
    </row>
    <row r="13" spans="1:6">
      <c r="A13" s="3" t="s">
        <v>931</v>
      </c>
    </row>
    <row r="14" spans="1:6">
      <c r="A14" s="4" t="s">
        <v>677</v>
      </c>
      <c r="C14" s="8" t="n">
        <v>0</v>
      </c>
      <c r="E14" s="6" t="n">
        <v>2.8</v>
      </c>
    </row>
    <row r="15" spans="1:6">
      <c r="A15" s="4" t="s">
        <v>147</v>
      </c>
    </row>
    <row r="16" spans="1:6">
      <c r="A16" s="3" t="s">
        <v>931</v>
      </c>
    </row>
    <row r="17" spans="1:6">
      <c r="A17" s="4" t="s">
        <v>933</v>
      </c>
      <c r="F17" s="5" t="n">
        <v>11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24"/>
    <col customWidth="1" max="8" min="8" width="14"/>
  </cols>
  <sheetData>
    <row r="1" spans="1:8">
      <c r="A1" s="1" t="s">
        <v>937</v>
      </c>
      <c r="B1" s="2" t="s">
        <v>918</v>
      </c>
      <c r="F1" s="2" t="s">
        <v>864</v>
      </c>
      <c r="G1" s="2" t="s">
        <v>1</v>
      </c>
    </row>
    <row r="2" spans="1:8">
      <c r="B2" s="2" t="s">
        <v>938</v>
      </c>
      <c r="C2" s="2" t="s">
        <v>939</v>
      </c>
      <c r="D2" s="2" t="s">
        <v>653</v>
      </c>
      <c r="E2" s="2" t="s">
        <v>674</v>
      </c>
      <c r="F2" s="2" t="s">
        <v>674</v>
      </c>
      <c r="G2" s="2" t="s">
        <v>2</v>
      </c>
      <c r="H2" s="2" t="s">
        <v>30</v>
      </c>
    </row>
    <row r="3" spans="1:8">
      <c r="A3" s="4" t="s">
        <v>894</v>
      </c>
    </row>
    <row r="4" spans="1:8">
      <c r="A4" s="3" t="s">
        <v>940</v>
      </c>
    </row>
    <row r="5" spans="1:8">
      <c r="A5" s="4" t="s">
        <v>941</v>
      </c>
      <c r="D5" s="5" t="n">
        <v>1253729</v>
      </c>
      <c r="G5" s="5" t="n">
        <v>1253729</v>
      </c>
    </row>
    <row r="6" spans="1:8">
      <c r="A6" s="4" t="s">
        <v>942</v>
      </c>
      <c r="G6" s="5" t="n">
        <v>1149105</v>
      </c>
    </row>
    <row r="7" spans="1:8">
      <c r="A7" s="4" t="s">
        <v>943</v>
      </c>
      <c r="G7" s="5" t="n">
        <v>-316677</v>
      </c>
    </row>
    <row r="8" spans="1:8">
      <c r="A8" s="4" t="s">
        <v>944</v>
      </c>
      <c r="G8" s="5" t="n">
        <v>-61337</v>
      </c>
    </row>
    <row r="9" spans="1:8">
      <c r="A9" s="4" t="s">
        <v>945</v>
      </c>
      <c r="G9" s="5" t="n">
        <v>2024820</v>
      </c>
      <c r="H9" s="5" t="n">
        <v>1253729</v>
      </c>
    </row>
    <row r="10" spans="1:8">
      <c r="A10" s="4" t="s">
        <v>946</v>
      </c>
      <c r="G10" s="6" t="n">
        <v>37.3</v>
      </c>
    </row>
    <row r="11" spans="1:8">
      <c r="A11" s="3" t="s">
        <v>947</v>
      </c>
    </row>
    <row r="12" spans="1:8">
      <c r="A12" s="4" t="s">
        <v>948</v>
      </c>
      <c r="D12" s="9" t="n">
        <v>29.59</v>
      </c>
      <c r="G12" s="9" t="n">
        <v>29.59</v>
      </c>
    </row>
    <row r="13" spans="1:8">
      <c r="A13" s="4" t="s">
        <v>949</v>
      </c>
      <c r="G13" s="12" t="n">
        <v>10.71</v>
      </c>
    </row>
    <row r="14" spans="1:8">
      <c r="A14" s="4" t="s">
        <v>950</v>
      </c>
      <c r="G14" s="12" t="n">
        <v>30.08</v>
      </c>
    </row>
    <row r="15" spans="1:8">
      <c r="A15" s="4" t="s">
        <v>951</v>
      </c>
      <c r="G15" s="12" t="n">
        <v>21.23</v>
      </c>
    </row>
    <row r="16" spans="1:8">
      <c r="A16" s="4" t="s">
        <v>952</v>
      </c>
      <c r="G16" s="9" t="n">
        <v>19.05</v>
      </c>
      <c r="H16" s="9" t="n">
        <v>29.59</v>
      </c>
    </row>
    <row r="17" spans="1:8">
      <c r="A17" s="4" t="s">
        <v>953</v>
      </c>
      <c r="G17" s="5" t="n">
        <v>91110</v>
      </c>
    </row>
    <row r="18" spans="1:8">
      <c r="A18" s="4" t="s">
        <v>954</v>
      </c>
      <c r="G18" s="6" t="n">
        <v>4.1</v>
      </c>
      <c r="H18" s="6" t="n">
        <v>7.5</v>
      </c>
    </row>
    <row r="19" spans="1:8">
      <c r="A19" s="4" t="s">
        <v>955</v>
      </c>
      <c r="G19" s="7" t="n">
        <v>9.5</v>
      </c>
      <c r="H19" s="6" t="n">
        <v>8.1</v>
      </c>
    </row>
    <row r="20" spans="1:8">
      <c r="A20" s="4" t="s">
        <v>956</v>
      </c>
      <c r="G20" s="6" t="n">
        <v>13.9</v>
      </c>
    </row>
    <row r="21" spans="1:8">
      <c r="A21" s="4" t="s">
        <v>957</v>
      </c>
      <c r="G21" s="4" t="s">
        <v>958</v>
      </c>
    </row>
    <row r="22" spans="1:8">
      <c r="A22" s="4" t="s">
        <v>959</v>
      </c>
    </row>
    <row r="23" spans="1:8">
      <c r="A23" s="3" t="s">
        <v>940</v>
      </c>
    </row>
    <row r="24" spans="1:8">
      <c r="A24" s="4" t="s">
        <v>941</v>
      </c>
      <c r="D24" s="5" t="n">
        <v>118126</v>
      </c>
      <c r="G24" s="5" t="n">
        <v>118126</v>
      </c>
    </row>
    <row r="25" spans="1:8">
      <c r="A25" s="4" t="s">
        <v>942</v>
      </c>
      <c r="G25" s="5" t="n">
        <v>293309</v>
      </c>
    </row>
    <row r="26" spans="1:8">
      <c r="A26" s="4" t="s">
        <v>943</v>
      </c>
      <c r="G26" s="5" t="n">
        <v>-2798</v>
      </c>
    </row>
    <row r="27" spans="1:8">
      <c r="A27" s="4" t="s">
        <v>945</v>
      </c>
      <c r="G27" s="5" t="n">
        <v>408637</v>
      </c>
      <c r="H27" s="5" t="n">
        <v>118126</v>
      </c>
    </row>
    <row r="28" spans="1:8">
      <c r="A28" s="4" t="s">
        <v>946</v>
      </c>
      <c r="G28" s="6" t="n">
        <v>7.5</v>
      </c>
    </row>
    <row r="29" spans="1:8">
      <c r="A29" s="3" t="s">
        <v>947</v>
      </c>
    </row>
    <row r="30" spans="1:8">
      <c r="A30" s="4" t="s">
        <v>948</v>
      </c>
      <c r="D30" s="9" t="n">
        <v>35.41</v>
      </c>
      <c r="G30" s="9" t="n">
        <v>35.41</v>
      </c>
    </row>
    <row r="31" spans="1:8">
      <c r="A31" s="4" t="s">
        <v>949</v>
      </c>
      <c r="G31" s="12" t="n">
        <v>11.53</v>
      </c>
    </row>
    <row r="32" spans="1:8">
      <c r="A32" s="4" t="s">
        <v>950</v>
      </c>
      <c r="G32" s="12" t="n">
        <v>36.18</v>
      </c>
    </row>
    <row r="33" spans="1:8">
      <c r="A33" s="4" t="s">
        <v>952</v>
      </c>
      <c r="G33" s="9" t="n">
        <v>11.53</v>
      </c>
      <c r="H33" s="9" t="n">
        <v>35.41</v>
      </c>
    </row>
    <row r="34" spans="1:8">
      <c r="A34" s="4" t="s">
        <v>956</v>
      </c>
      <c r="G34" s="6" t="n">
        <v>4.1</v>
      </c>
    </row>
    <row r="35" spans="1:8">
      <c r="A35" s="4" t="s">
        <v>957</v>
      </c>
      <c r="G35" s="4" t="s">
        <v>960</v>
      </c>
    </row>
    <row r="36" spans="1:8">
      <c r="A36" s="4" t="s">
        <v>961</v>
      </c>
      <c r="G36" s="4" t="s">
        <v>522</v>
      </c>
    </row>
    <row r="37" spans="1:8">
      <c r="A37" s="3" t="s">
        <v>962</v>
      </c>
    </row>
    <row r="38" spans="1:8">
      <c r="A38" s="4" t="s">
        <v>963</v>
      </c>
      <c r="B38" s="9" t="n">
        <v>17.71</v>
      </c>
      <c r="C38" s="9" t="n">
        <v>14.82</v>
      </c>
      <c r="D38" s="9" t="n">
        <v>14.82</v>
      </c>
      <c r="F38" s="9" t="n">
        <v>27.68</v>
      </c>
    </row>
    <row r="39" spans="1:8">
      <c r="A39" s="4" t="s">
        <v>964</v>
      </c>
      <c r="B39" s="4" t="s">
        <v>965</v>
      </c>
      <c r="C39" s="4" t="s">
        <v>966</v>
      </c>
      <c r="D39" s="4" t="s">
        <v>967</v>
      </c>
      <c r="E39" s="4" t="s">
        <v>968</v>
      </c>
    </row>
    <row r="40" spans="1:8">
      <c r="A40" s="4" t="s">
        <v>969</v>
      </c>
      <c r="B40" s="4" t="s">
        <v>970</v>
      </c>
      <c r="C40" s="4" t="s">
        <v>971</v>
      </c>
      <c r="D40" s="4" t="s">
        <v>972</v>
      </c>
      <c r="E40" s="4" t="s">
        <v>973</v>
      </c>
    </row>
    <row r="41" spans="1:8">
      <c r="A41" s="4" t="s">
        <v>974</v>
      </c>
      <c r="B41" s="4" t="s">
        <v>975</v>
      </c>
      <c r="C41" s="4" t="s">
        <v>976</v>
      </c>
      <c r="D41" s="4" t="s">
        <v>977</v>
      </c>
      <c r="E41" s="4" t="s">
        <v>978</v>
      </c>
    </row>
    <row r="42" spans="1:8">
      <c r="A42" s="4" t="s">
        <v>979</v>
      </c>
    </row>
    <row r="43" spans="1:8">
      <c r="A43" s="3" t="s">
        <v>940</v>
      </c>
    </row>
    <row r="44" spans="1:8">
      <c r="A44" s="4" t="s">
        <v>941</v>
      </c>
      <c r="D44" s="5" t="n">
        <v>1148893</v>
      </c>
      <c r="G44" s="5" t="n">
        <v>1148893</v>
      </c>
    </row>
    <row r="45" spans="1:8">
      <c r="A45" s="4" t="s">
        <v>942</v>
      </c>
      <c r="G45" s="5" t="n">
        <v>1146067</v>
      </c>
    </row>
    <row r="46" spans="1:8">
      <c r="A46" s="4" t="s">
        <v>943</v>
      </c>
      <c r="G46" s="5" t="n">
        <v>-340234</v>
      </c>
    </row>
    <row r="47" spans="1:8">
      <c r="A47" s="4" t="s">
        <v>944</v>
      </c>
      <c r="G47" s="5" t="n">
        <v>-57428</v>
      </c>
    </row>
    <row r="48" spans="1:8">
      <c r="A48" s="4" t="s">
        <v>945</v>
      </c>
      <c r="G48" s="5" t="n">
        <v>1897298</v>
      </c>
      <c r="H48" s="5" t="n">
        <v>1148893</v>
      </c>
    </row>
    <row r="49" spans="1:8">
      <c r="A49" s="4" t="s">
        <v>946</v>
      </c>
      <c r="G49" s="6" t="n">
        <v>36.1</v>
      </c>
    </row>
    <row r="50" spans="1:8">
      <c r="A50" s="3" t="s">
        <v>947</v>
      </c>
    </row>
    <row r="51" spans="1:8">
      <c r="A51" s="4" t="s">
        <v>948</v>
      </c>
      <c r="D51" s="9" t="n">
        <v>34.78</v>
      </c>
      <c r="G51" s="9" t="n">
        <v>34.78</v>
      </c>
    </row>
    <row r="52" spans="1:8">
      <c r="A52" s="4" t="s">
        <v>949</v>
      </c>
      <c r="G52" s="12" t="n">
        <v>10.16</v>
      </c>
    </row>
    <row r="53" spans="1:8">
      <c r="A53" s="4" t="s">
        <v>950</v>
      </c>
      <c r="G53" s="12" t="n">
        <v>36.55</v>
      </c>
    </row>
    <row r="54" spans="1:8">
      <c r="A54" s="4" t="s">
        <v>951</v>
      </c>
      <c r="G54" s="12" t="n">
        <v>22.67</v>
      </c>
    </row>
    <row r="55" spans="1:8">
      <c r="A55" s="4" t="s">
        <v>952</v>
      </c>
      <c r="G55" s="9" t="n">
        <v>19.96</v>
      </c>
      <c r="H55" s="9" t="n">
        <v>34.78</v>
      </c>
    </row>
    <row r="56" spans="1:8">
      <c r="A56" s="4" t="s">
        <v>953</v>
      </c>
      <c r="G56" s="5" t="n">
        <v>97087</v>
      </c>
    </row>
    <row r="57" spans="1:8">
      <c r="A57" s="4" t="s">
        <v>954</v>
      </c>
      <c r="G57" s="6" t="n">
        <v>4.1</v>
      </c>
      <c r="H57" s="6" t="n">
        <v>9.199999999999999</v>
      </c>
    </row>
    <row r="58" spans="1:8">
      <c r="A58" s="4" t="s">
        <v>955</v>
      </c>
      <c r="G58" s="7" t="n">
        <v>12.4</v>
      </c>
      <c r="H58" s="6" t="n">
        <v>9.800000000000001</v>
      </c>
    </row>
    <row r="59" spans="1:8">
      <c r="A59" s="4" t="s">
        <v>956</v>
      </c>
      <c r="G59" s="6" t="n">
        <v>13.6</v>
      </c>
    </row>
    <row r="60" spans="1:8">
      <c r="A60" s="4" t="s">
        <v>957</v>
      </c>
      <c r="G60" s="4" t="s">
        <v>980</v>
      </c>
    </row>
    <row r="61" spans="1:8">
      <c r="A61" s="4" t="s">
        <v>981</v>
      </c>
    </row>
    <row r="62" spans="1:8">
      <c r="A62" s="3" t="s">
        <v>940</v>
      </c>
    </row>
    <row r="63" spans="1:8">
      <c r="A63" s="4" t="s">
        <v>941</v>
      </c>
      <c r="D63" s="5" t="n">
        <v>105080</v>
      </c>
      <c r="G63" s="5" t="n">
        <v>105080</v>
      </c>
    </row>
    <row r="64" spans="1:8">
      <c r="A64" s="4" t="s">
        <v>942</v>
      </c>
      <c r="G64" s="5" t="n">
        <v>281709</v>
      </c>
    </row>
    <row r="65" spans="1:8">
      <c r="A65" s="4" t="s">
        <v>943</v>
      </c>
      <c r="G65" s="5" t="n">
        <v>-2525</v>
      </c>
    </row>
    <row r="66" spans="1:8">
      <c r="A66" s="4" t="s">
        <v>945</v>
      </c>
      <c r="G66" s="5" t="n">
        <v>384264</v>
      </c>
      <c r="H66" s="5" t="n">
        <v>105080</v>
      </c>
    </row>
    <row r="67" spans="1:8">
      <c r="A67" s="4" t="s">
        <v>946</v>
      </c>
      <c r="G67" s="6" t="n">
        <v>7.3</v>
      </c>
    </row>
    <row r="68" spans="1:8">
      <c r="A68" s="3" t="s">
        <v>947</v>
      </c>
    </row>
    <row r="69" spans="1:8">
      <c r="A69" s="4" t="s">
        <v>948</v>
      </c>
      <c r="D69" s="9" t="n">
        <v>40.5</v>
      </c>
      <c r="G69" s="9" t="n">
        <v>40.5</v>
      </c>
    </row>
    <row r="70" spans="1:8">
      <c r="A70" s="4" t="s">
        <v>949</v>
      </c>
      <c r="G70" s="12" t="n">
        <v>11.58</v>
      </c>
    </row>
    <row r="71" spans="1:8">
      <c r="A71" s="4" t="s">
        <v>950</v>
      </c>
      <c r="G71" s="12" t="n">
        <v>41.31</v>
      </c>
    </row>
    <row r="72" spans="1:8">
      <c r="A72" s="4" t="s">
        <v>952</v>
      </c>
      <c r="G72" s="9" t="n">
        <v>19.3</v>
      </c>
      <c r="H72" s="9" t="n">
        <v>40.5</v>
      </c>
    </row>
    <row r="73" spans="1:8">
      <c r="A73" s="4" t="s">
        <v>956</v>
      </c>
      <c r="G73" s="6" t="n">
        <v>4.1</v>
      </c>
    </row>
    <row r="74" spans="1:8">
      <c r="A74" s="4" t="s">
        <v>957</v>
      </c>
      <c r="G74" s="4" t="s">
        <v>960</v>
      </c>
    </row>
    <row r="75" spans="1:8">
      <c r="A75" s="4" t="s">
        <v>961</v>
      </c>
      <c r="G75" s="4" t="s">
        <v>522</v>
      </c>
    </row>
    <row r="76" spans="1:8">
      <c r="A76" s="3" t="s">
        <v>962</v>
      </c>
    </row>
    <row r="77" spans="1:8">
      <c r="A77" s="4" t="s">
        <v>963</v>
      </c>
      <c r="B77" s="9" t="n">
        <v>16.75</v>
      </c>
      <c r="C77" s="9" t="n">
        <v>15.38</v>
      </c>
      <c r="D77" s="9" t="n">
        <v>15.38</v>
      </c>
      <c r="E77" s="9" t="n">
        <v>34.24</v>
      </c>
    </row>
    <row r="78" spans="1:8">
      <c r="A78" s="4" t="s">
        <v>964</v>
      </c>
      <c r="B78" s="4" t="s">
        <v>965</v>
      </c>
      <c r="C78" s="4" t="s">
        <v>966</v>
      </c>
      <c r="D78" s="4" t="s">
        <v>967</v>
      </c>
      <c r="E78" s="4" t="s">
        <v>968</v>
      </c>
    </row>
    <row r="79" spans="1:8">
      <c r="A79" s="4" t="s">
        <v>969</v>
      </c>
      <c r="B79" s="4" t="s">
        <v>982</v>
      </c>
      <c r="C79" s="4" t="s">
        <v>983</v>
      </c>
      <c r="D79" s="4" t="s">
        <v>984</v>
      </c>
      <c r="E79" s="4" t="s">
        <v>985</v>
      </c>
    </row>
    <row r="80" spans="1:8">
      <c r="A80" s="4" t="s">
        <v>974</v>
      </c>
      <c r="B80" s="4" t="s">
        <v>986</v>
      </c>
      <c r="C80" s="4" t="s">
        <v>987</v>
      </c>
      <c r="D80" s="4" t="s">
        <v>988</v>
      </c>
      <c r="E80" s="4" t="s">
        <v>989</v>
      </c>
    </row>
    <row r="81" spans="1:8">
      <c r="A81" s="4" t="s">
        <v>990</v>
      </c>
    </row>
    <row r="82" spans="1:8">
      <c r="A82" s="3" t="s">
        <v>947</v>
      </c>
    </row>
    <row r="83" spans="1:8">
      <c r="A83" s="4" t="s">
        <v>991</v>
      </c>
      <c r="G83" s="4" t="s">
        <v>756</v>
      </c>
    </row>
    <row r="84" spans="1:8">
      <c r="A84" s="4" t="s">
        <v>992</v>
      </c>
    </row>
    <row r="85" spans="1:8">
      <c r="A85" s="3" t="s">
        <v>947</v>
      </c>
    </row>
    <row r="86" spans="1:8">
      <c r="A86" s="4" t="s">
        <v>991</v>
      </c>
      <c r="G86" s="4" t="s">
        <v>756</v>
      </c>
    </row>
    <row r="87" spans="1:8">
      <c r="A87" s="4" t="s">
        <v>993</v>
      </c>
    </row>
    <row r="88" spans="1:8">
      <c r="A88" s="3" t="s">
        <v>947</v>
      </c>
    </row>
    <row r="89" spans="1:8">
      <c r="A89" s="4" t="s">
        <v>991</v>
      </c>
      <c r="G89" s="4" t="s">
        <v>994</v>
      </c>
    </row>
    <row r="90" spans="1:8">
      <c r="A90" s="4" t="s">
        <v>995</v>
      </c>
    </row>
    <row r="91" spans="1:8">
      <c r="A91" s="3" t="s">
        <v>947</v>
      </c>
    </row>
    <row r="92" spans="1:8">
      <c r="A92" s="4" t="s">
        <v>991</v>
      </c>
      <c r="G92" s="4" t="s">
        <v>994</v>
      </c>
    </row>
  </sheetData>
  <mergeCells count="3">
    <mergeCell ref="A1:A2"/>
    <mergeCell ref="B1:E1"/>
    <mergeCell ref="G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96</v>
      </c>
      <c r="B1" s="2" t="s">
        <v>1</v>
      </c>
    </row>
    <row r="2" spans="1:3">
      <c r="B2" s="2" t="s">
        <v>2</v>
      </c>
      <c r="C2" s="2" t="s">
        <v>30</v>
      </c>
    </row>
    <row r="3" spans="1:3">
      <c r="A3" s="3" t="s">
        <v>278</v>
      </c>
    </row>
    <row r="4" spans="1:3">
      <c r="A4" s="4" t="s">
        <v>997</v>
      </c>
      <c r="B4" s="4" t="s">
        <v>462</v>
      </c>
    </row>
    <row r="5" spans="1:3">
      <c r="A5" s="4" t="s">
        <v>998</v>
      </c>
      <c r="B5" s="4" t="s">
        <v>999</v>
      </c>
    </row>
    <row r="6" spans="1:3">
      <c r="A6" s="4" t="s">
        <v>1000</v>
      </c>
      <c r="B6" s="6" t="n">
        <v>7.4</v>
      </c>
      <c r="C6" s="8"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30</v>
      </c>
      <c r="D2" s="2" t="s">
        <v>86</v>
      </c>
    </row>
    <row r="3" spans="1:4">
      <c r="A3" s="3" t="s">
        <v>200</v>
      </c>
    </row>
    <row r="4" spans="1:4">
      <c r="A4" s="4" t="s">
        <v>115</v>
      </c>
      <c r="B4" s="6" t="n">
        <v>-573.3</v>
      </c>
      <c r="C4" s="6" t="n">
        <v>-1378.2</v>
      </c>
      <c r="D4" s="6" t="n">
        <v>309.3</v>
      </c>
    </row>
    <row r="5" spans="1:4">
      <c r="A5" s="3" t="s">
        <v>201</v>
      </c>
    </row>
    <row r="6" spans="1:4">
      <c r="A6" s="4" t="s">
        <v>102</v>
      </c>
      <c r="B6" s="7" t="n">
        <v>503.9</v>
      </c>
      <c r="C6" s="7" t="n">
        <v>387.3</v>
      </c>
      <c r="D6" s="7" t="n">
        <v>284.3</v>
      </c>
    </row>
    <row r="7" spans="1:4">
      <c r="A7" s="4" t="s">
        <v>103</v>
      </c>
      <c r="B7" s="7" t="n">
        <v>566.3</v>
      </c>
      <c r="C7" s="7" t="n">
        <v>1563.4</v>
      </c>
      <c r="D7" s="5" t="n">
        <v>0</v>
      </c>
    </row>
    <row r="8" spans="1:4">
      <c r="A8" s="4" t="s">
        <v>202</v>
      </c>
      <c r="B8" s="7" t="n">
        <v>0.6</v>
      </c>
      <c r="C8" s="7" t="n">
        <v>0.6</v>
      </c>
      <c r="D8" s="7" t="n">
        <v>0.5</v>
      </c>
    </row>
    <row r="9" spans="1:4">
      <c r="A9" s="4" t="s">
        <v>101</v>
      </c>
      <c r="B9" s="7" t="n">
        <v>13.2</v>
      </c>
      <c r="C9" s="7" t="n">
        <v>1.2</v>
      </c>
      <c r="D9" s="7" t="n">
        <v>-0.1</v>
      </c>
    </row>
    <row r="10" spans="1:4">
      <c r="A10" s="4" t="s">
        <v>203</v>
      </c>
      <c r="B10" s="5" t="n">
        <v>30</v>
      </c>
      <c r="C10" s="7" t="n">
        <v>35.7</v>
      </c>
      <c r="D10" s="7" t="n">
        <v>19.4</v>
      </c>
    </row>
    <row r="11" spans="1:4">
      <c r="A11" s="4" t="s">
        <v>110</v>
      </c>
      <c r="B11" s="5" t="n">
        <v>0</v>
      </c>
      <c r="C11" s="5" t="n">
        <v>0</v>
      </c>
      <c r="D11" s="7" t="n">
        <v>-3.2</v>
      </c>
    </row>
    <row r="12" spans="1:4">
      <c r="A12" s="4" t="s">
        <v>204</v>
      </c>
      <c r="B12" s="7" t="n">
        <v>-0.6</v>
      </c>
      <c r="C12" s="7" t="n">
        <v>-3.6</v>
      </c>
      <c r="D12" s="7" t="n">
        <v>15.3</v>
      </c>
    </row>
    <row r="13" spans="1:4">
      <c r="A13" s="4" t="s">
        <v>205</v>
      </c>
      <c r="B13" s="7" t="n">
        <v>11.1</v>
      </c>
      <c r="C13" s="7" t="n">
        <v>-9.4</v>
      </c>
      <c r="D13" s="7" t="n">
        <v>-22.1</v>
      </c>
    </row>
    <row r="14" spans="1:4">
      <c r="A14" s="4" t="s">
        <v>206</v>
      </c>
      <c r="B14" s="7" t="n">
        <v>10.5</v>
      </c>
      <c r="C14" s="7" t="n">
        <v>17.1</v>
      </c>
      <c r="D14" s="7" t="n">
        <v>-0.3</v>
      </c>
    </row>
    <row r="15" spans="1:4">
      <c r="A15" s="4" t="s">
        <v>207</v>
      </c>
      <c r="B15" s="7" t="n">
        <v>3.6</v>
      </c>
      <c r="C15" s="7" t="n">
        <v>3.1</v>
      </c>
      <c r="D15" s="7" t="n">
        <v>1.7</v>
      </c>
    </row>
    <row r="16" spans="1:4">
      <c r="A16" s="4" t="s">
        <v>208</v>
      </c>
      <c r="B16" s="7" t="n">
        <v>49.5</v>
      </c>
      <c r="C16" s="7" t="n">
        <v>-2.9</v>
      </c>
      <c r="D16" s="7" t="n">
        <v>-2.9</v>
      </c>
    </row>
    <row r="17" spans="1:4">
      <c r="A17" s="4" t="s">
        <v>209</v>
      </c>
      <c r="B17" s="7" t="n">
        <v>0.3</v>
      </c>
      <c r="C17" s="7" t="n">
        <v>-1.8</v>
      </c>
      <c r="D17" s="5" t="n">
        <v>0</v>
      </c>
    </row>
    <row r="18" spans="1:4">
      <c r="A18" s="4" t="s">
        <v>210</v>
      </c>
      <c r="B18" s="7" t="n">
        <v>3.1</v>
      </c>
      <c r="C18" s="7" t="n">
        <v>21.6</v>
      </c>
      <c r="D18" s="5" t="n">
        <v>7</v>
      </c>
    </row>
    <row r="19" spans="1:4">
      <c r="A19" s="4" t="s">
        <v>211</v>
      </c>
      <c r="B19" s="7" t="n">
        <v>19.9</v>
      </c>
      <c r="C19" s="7" t="n">
        <v>-20.4</v>
      </c>
      <c r="D19" s="7" t="n">
        <v>-18.9</v>
      </c>
    </row>
    <row r="20" spans="1:4">
      <c r="A20" s="3" t="s">
        <v>212</v>
      </c>
    </row>
    <row r="21" spans="1:4">
      <c r="A21" s="4" t="s">
        <v>213</v>
      </c>
      <c r="B21" s="7" t="n">
        <v>-117.9</v>
      </c>
      <c r="C21" s="7" t="n">
        <v>197.4</v>
      </c>
      <c r="D21" s="7" t="n">
        <v>-85.40000000000001</v>
      </c>
    </row>
    <row r="22" spans="1:4">
      <c r="A22" s="4" t="s">
        <v>38</v>
      </c>
      <c r="B22" s="7" t="n">
        <v>10.2</v>
      </c>
      <c r="C22" s="7" t="n">
        <v>4.2</v>
      </c>
      <c r="D22" s="7" t="n">
        <v>-6.9</v>
      </c>
    </row>
    <row r="23" spans="1:4">
      <c r="A23" s="4" t="s">
        <v>214</v>
      </c>
      <c r="B23" s="7" t="n">
        <v>132.2</v>
      </c>
      <c r="C23" s="7" t="n">
        <v>-169.7</v>
      </c>
      <c r="D23" s="7" t="n">
        <v>-18.3</v>
      </c>
    </row>
    <row r="24" spans="1:4">
      <c r="A24" s="4" t="s">
        <v>215</v>
      </c>
      <c r="B24" s="7" t="n">
        <v>662.6</v>
      </c>
      <c r="C24" s="7" t="n">
        <v>645.6</v>
      </c>
      <c r="D24" s="7" t="n">
        <v>479.4</v>
      </c>
    </row>
    <row r="25" spans="1:4">
      <c r="A25" s="3" t="s">
        <v>216</v>
      </c>
    </row>
    <row r="26" spans="1:4">
      <c r="A26" s="4" t="s">
        <v>217</v>
      </c>
      <c r="B26" s="5" t="n">
        <v>-663</v>
      </c>
      <c r="C26" s="7" t="n">
        <v>-572.3</v>
      </c>
      <c r="D26" s="5" t="n">
        <v>-796</v>
      </c>
    </row>
    <row r="27" spans="1:4">
      <c r="A27" s="4" t="s">
        <v>218</v>
      </c>
      <c r="B27" s="7" t="n">
        <v>-769.3</v>
      </c>
      <c r="C27" s="7" t="n">
        <v>-524.2</v>
      </c>
      <c r="D27" s="7" t="n">
        <v>-421.1</v>
      </c>
    </row>
    <row r="28" spans="1:4">
      <c r="A28" s="4" t="s">
        <v>219</v>
      </c>
      <c r="B28" s="7" t="n">
        <v>0.3</v>
      </c>
      <c r="C28" s="7" t="n">
        <v>2.9</v>
      </c>
      <c r="D28" s="5" t="n">
        <v>0</v>
      </c>
    </row>
    <row r="29" spans="1:4">
      <c r="A29" s="4" t="s">
        <v>220</v>
      </c>
      <c r="B29" s="7" t="n">
        <v>93.09999999999999</v>
      </c>
      <c r="C29" s="5" t="n">
        <v>1</v>
      </c>
      <c r="D29" s="7" t="n">
        <v>0.1</v>
      </c>
    </row>
    <row r="30" spans="1:4">
      <c r="A30" s="4" t="s">
        <v>221</v>
      </c>
      <c r="B30" s="7" t="n">
        <v>-73.8</v>
      </c>
      <c r="C30" s="7" t="n">
        <v>-25.8</v>
      </c>
      <c r="D30" s="7" t="n">
        <v>-5.7</v>
      </c>
    </row>
    <row r="31" spans="1:4">
      <c r="A31" s="4" t="s">
        <v>222</v>
      </c>
      <c r="B31" s="7" t="n">
        <v>54.6</v>
      </c>
      <c r="C31" s="7" t="n">
        <v>21.1</v>
      </c>
      <c r="D31" s="7" t="n">
        <v>10.9</v>
      </c>
    </row>
    <row r="32" spans="1:4">
      <c r="A32" s="4" t="s">
        <v>223</v>
      </c>
      <c r="B32" s="7" t="n">
        <v>-1358.1</v>
      </c>
      <c r="C32" s="7" t="n">
        <v>-1097.3</v>
      </c>
      <c r="D32" s="7" t="n">
        <v>-1211.8</v>
      </c>
    </row>
    <row r="33" spans="1:4">
      <c r="A33" s="3" t="s">
        <v>224</v>
      </c>
    </row>
    <row r="34" spans="1:4">
      <c r="A34" s="4" t="s">
        <v>225</v>
      </c>
      <c r="B34" s="7" t="n">
        <v>2057.8</v>
      </c>
      <c r="C34" s="7" t="n">
        <v>3204.4</v>
      </c>
      <c r="D34" s="7" t="n">
        <v>3151.5</v>
      </c>
    </row>
    <row r="35" spans="1:4">
      <c r="A35" s="4" t="s">
        <v>226</v>
      </c>
      <c r="B35" s="7" t="n">
        <v>-1852.7</v>
      </c>
      <c r="C35" s="7" t="n">
        <v>-2134.3</v>
      </c>
      <c r="D35" s="7" t="n">
        <v>-2501.3</v>
      </c>
    </row>
    <row r="36" spans="1:4">
      <c r="A36" s="4" t="s">
        <v>227</v>
      </c>
      <c r="B36" s="7" t="n">
        <v>-6.6</v>
      </c>
      <c r="C36" s="7" t="n">
        <v>-3.6</v>
      </c>
      <c r="D36" s="5" t="n">
        <v>-3</v>
      </c>
    </row>
    <row r="37" spans="1:4">
      <c r="A37" s="4" t="s">
        <v>228</v>
      </c>
      <c r="B37" s="5" t="n">
        <v>0</v>
      </c>
      <c r="C37" s="7" t="n">
        <v>-12.7</v>
      </c>
      <c r="D37" s="7" t="n">
        <v>10.2</v>
      </c>
    </row>
    <row r="38" spans="1:4">
      <c r="A38" s="4" t="s">
        <v>229</v>
      </c>
      <c r="B38" s="7" t="n">
        <v>-4.6</v>
      </c>
      <c r="C38" s="7" t="n">
        <v>-9.5</v>
      </c>
      <c r="D38" s="7" t="n">
        <v>-18.5</v>
      </c>
    </row>
    <row r="39" spans="1:4">
      <c r="A39" s="4" t="s">
        <v>230</v>
      </c>
      <c r="B39" s="7" t="n">
        <v>-1.2</v>
      </c>
      <c r="C39" s="7" t="n">
        <v>-2.5</v>
      </c>
      <c r="D39" s="7" t="n">
        <v>-0.7</v>
      </c>
    </row>
    <row r="40" spans="1:4">
      <c r="A40" s="4" t="s">
        <v>231</v>
      </c>
      <c r="B40" s="5" t="n">
        <v>0</v>
      </c>
      <c r="C40" s="5" t="n">
        <v>50</v>
      </c>
      <c r="D40" s="5" t="n">
        <v>0</v>
      </c>
    </row>
    <row r="41" spans="1:4">
      <c r="A41" s="4" t="s">
        <v>232</v>
      </c>
      <c r="B41" s="7" t="n">
        <v>167.5</v>
      </c>
      <c r="C41" s="7" t="n">
        <v>24.4</v>
      </c>
      <c r="D41" s="5" t="n">
        <v>412</v>
      </c>
    </row>
    <row r="42" spans="1:4">
      <c r="A42" s="4" t="s">
        <v>233</v>
      </c>
      <c r="B42" s="7" t="n">
        <v>724.1</v>
      </c>
    </row>
    <row r="43" spans="1:4">
      <c r="A43" s="4" t="s">
        <v>234</v>
      </c>
      <c r="B43" s="5" t="n">
        <v>-10</v>
      </c>
      <c r="C43" s="7" t="n">
        <v>-66.5</v>
      </c>
      <c r="D43" s="7" t="n">
        <v>-159.5</v>
      </c>
    </row>
    <row r="44" spans="1:4">
      <c r="A44" s="4" t="s">
        <v>235</v>
      </c>
      <c r="B44" s="7" t="n">
        <v>207.4</v>
      </c>
      <c r="C44" s="7" t="n">
        <v>16.4</v>
      </c>
      <c r="D44" s="7" t="n">
        <v>6.3</v>
      </c>
    </row>
    <row r="45" spans="1:4">
      <c r="A45" s="4" t="s">
        <v>236</v>
      </c>
      <c r="B45" s="5" t="n">
        <v>-579</v>
      </c>
      <c r="C45" s="7" t="n">
        <v>-479.3</v>
      </c>
      <c r="D45" s="7" t="n">
        <v>-239.8</v>
      </c>
    </row>
    <row r="46" spans="1:4">
      <c r="A46" s="4" t="s">
        <v>60</v>
      </c>
      <c r="B46" s="5" t="n">
        <v>-3</v>
      </c>
    </row>
    <row r="47" spans="1:4">
      <c r="A47" s="4" t="s">
        <v>237</v>
      </c>
      <c r="B47" s="5" t="n">
        <v>0</v>
      </c>
      <c r="C47" s="5" t="n">
        <v>0</v>
      </c>
      <c r="D47" s="7" t="n">
        <v>-21.3</v>
      </c>
    </row>
    <row r="48" spans="1:4">
      <c r="A48" s="4" t="s">
        <v>238</v>
      </c>
      <c r="B48" s="7" t="n">
        <v>1.5</v>
      </c>
      <c r="C48" s="7" t="n">
        <v>27.8</v>
      </c>
      <c r="D48" s="7" t="n">
        <v>105.7</v>
      </c>
    </row>
    <row r="49" spans="1:4">
      <c r="A49" s="4" t="s">
        <v>166</v>
      </c>
      <c r="C49" s="7" t="n">
        <v>0.1</v>
      </c>
      <c r="D49" s="7" t="n">
        <v>0.4</v>
      </c>
    </row>
    <row r="50" spans="1:4">
      <c r="A50" s="4" t="s">
        <v>239</v>
      </c>
      <c r="B50" s="5" t="n">
        <v>0</v>
      </c>
      <c r="C50" s="7" t="n">
        <v>-166.7</v>
      </c>
      <c r="D50" s="5" t="n">
        <v>0</v>
      </c>
    </row>
    <row r="51" spans="1:4">
      <c r="A51" s="4" t="s">
        <v>240</v>
      </c>
      <c r="B51" s="7" t="n">
        <v>701.2</v>
      </c>
      <c r="C51" s="5" t="n">
        <v>448</v>
      </c>
      <c r="D51" s="5" t="n">
        <v>742</v>
      </c>
    </row>
    <row r="52" spans="1:4">
      <c r="A52" s="4" t="s">
        <v>215</v>
      </c>
      <c r="B52" s="5" t="n">
        <v>0</v>
      </c>
      <c r="C52" s="5" t="n">
        <v>0</v>
      </c>
      <c r="D52" s="5" t="n">
        <v>5</v>
      </c>
    </row>
    <row r="53" spans="1:4">
      <c r="A53" s="4" t="s">
        <v>241</v>
      </c>
      <c r="B53" s="5" t="n">
        <v>0</v>
      </c>
      <c r="C53" s="5" t="n">
        <v>0</v>
      </c>
      <c r="D53" s="7" t="n">
        <v>-0.6</v>
      </c>
    </row>
    <row r="54" spans="1:4">
      <c r="A54" s="4" t="s">
        <v>242</v>
      </c>
      <c r="B54" s="5" t="n">
        <v>0</v>
      </c>
      <c r="C54" s="5" t="n">
        <v>0</v>
      </c>
      <c r="D54" s="7" t="n">
        <v>-4.4</v>
      </c>
    </row>
    <row r="55" spans="1:4">
      <c r="A55" s="4" t="s">
        <v>243</v>
      </c>
      <c r="B55" s="5" t="n">
        <v>0</v>
      </c>
      <c r="C55" s="5" t="n">
        <v>0</v>
      </c>
      <c r="D55" s="5" t="n">
        <v>0</v>
      </c>
    </row>
    <row r="56" spans="1:4">
      <c r="A56" s="4" t="s">
        <v>244</v>
      </c>
      <c r="B56" s="7" t="n">
        <v>5.7</v>
      </c>
      <c r="C56" s="7" t="n">
        <v>-3.7</v>
      </c>
      <c r="D56" s="7" t="n">
        <v>9.6</v>
      </c>
    </row>
    <row r="57" spans="1:4">
      <c r="A57" s="4" t="s">
        <v>245</v>
      </c>
      <c r="B57" s="7" t="n">
        <v>5.9</v>
      </c>
      <c r="C57" s="7" t="n">
        <v>9.6</v>
      </c>
      <c r="D57" s="5" t="n">
        <v>0</v>
      </c>
    </row>
    <row r="58" spans="1:4">
      <c r="A58" s="4" t="s">
        <v>246</v>
      </c>
      <c r="B58" s="7" t="n">
        <v>11.6</v>
      </c>
      <c r="C58" s="7" t="n">
        <v>5.9</v>
      </c>
      <c r="D58" s="7" t="n">
        <v>9.6</v>
      </c>
    </row>
    <row r="59" spans="1:4">
      <c r="A59" s="4" t="s">
        <v>247</v>
      </c>
      <c r="B59" s="7" t="n">
        <v>132.5</v>
      </c>
      <c r="C59" s="7" t="n">
        <v>109.4</v>
      </c>
      <c r="D59" s="7" t="n">
        <v>53.8</v>
      </c>
    </row>
    <row r="60" spans="1:4">
      <c r="A60" s="4" t="s">
        <v>248</v>
      </c>
      <c r="B60" s="6" t="n">
        <v>2.8</v>
      </c>
      <c r="C60" s="6" t="n">
        <v>0.5</v>
      </c>
      <c r="D60" s="6" t="n">
        <v>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01</v>
      </c>
      <c r="B1" s="2" t="s">
        <v>1</v>
      </c>
    </row>
    <row r="2" spans="1:4">
      <c r="B2" s="2" t="s">
        <v>2</v>
      </c>
      <c r="C2" s="2" t="s">
        <v>30</v>
      </c>
      <c r="D2" s="2" t="s">
        <v>86</v>
      </c>
    </row>
    <row r="3" spans="1:4">
      <c r="A3" s="3" t="s">
        <v>1002</v>
      </c>
    </row>
    <row r="4" spans="1:4">
      <c r="A4" s="4" t="s">
        <v>1003</v>
      </c>
      <c r="B4" s="6" t="n">
        <v>-10.5</v>
      </c>
      <c r="C4" s="6" t="n">
        <v>-17.1</v>
      </c>
      <c r="D4" s="6" t="n">
        <v>0.3</v>
      </c>
    </row>
    <row r="5" spans="1:4">
      <c r="A5" s="4" t="s">
        <v>92</v>
      </c>
      <c r="B5" s="7" t="n">
        <v>-11.1</v>
      </c>
      <c r="C5" s="7" t="n">
        <v>9.4</v>
      </c>
      <c r="D5" s="7" t="n">
        <v>22.1</v>
      </c>
    </row>
    <row r="6" spans="1:4">
      <c r="A6" s="4" t="s">
        <v>1004</v>
      </c>
    </row>
    <row r="7" spans="1:4">
      <c r="A7" s="3" t="s">
        <v>1002</v>
      </c>
    </row>
    <row r="8" spans="1:4">
      <c r="A8" s="4" t="s">
        <v>1005</v>
      </c>
      <c r="B8" s="5" t="n">
        <v>0</v>
      </c>
    </row>
    <row r="9" spans="1:4">
      <c r="A9" s="4" t="s">
        <v>92</v>
      </c>
      <c r="B9" s="7" t="n">
        <v>0.4</v>
      </c>
      <c r="C9" s="7" t="n">
        <v>3.6</v>
      </c>
      <c r="D9" s="7" t="n">
        <v>3.6</v>
      </c>
    </row>
    <row r="10" spans="1:4">
      <c r="A10" s="4" t="s">
        <v>415</v>
      </c>
    </row>
    <row r="11" spans="1:4">
      <c r="A11" s="3" t="s">
        <v>1002</v>
      </c>
    </row>
    <row r="12" spans="1:4">
      <c r="A12" s="4" t="s">
        <v>1006</v>
      </c>
      <c r="B12" s="7" t="n">
        <v>-20.1</v>
      </c>
      <c r="C12" s="7" t="n">
        <v>-7.7</v>
      </c>
      <c r="D12" s="7" t="n">
        <v>22.4</v>
      </c>
    </row>
    <row r="13" spans="1:4">
      <c r="A13" s="4" t="s">
        <v>1003</v>
      </c>
      <c r="B13" s="5" t="n">
        <v>9</v>
      </c>
      <c r="C13" s="7" t="n">
        <v>17.1</v>
      </c>
      <c r="D13" s="7" t="n">
        <v>-0.3</v>
      </c>
    </row>
    <row r="14" spans="1:4">
      <c r="A14" s="4" t="s">
        <v>92</v>
      </c>
      <c r="B14" s="6" t="n">
        <v>-11.1</v>
      </c>
      <c r="C14" s="6" t="n">
        <v>9.4</v>
      </c>
      <c r="D14" s="6" t="n">
        <v>2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7</v>
      </c>
      <c r="B1" s="2" t="s">
        <v>2</v>
      </c>
      <c r="C1" s="2" t="s">
        <v>30</v>
      </c>
    </row>
    <row r="2" spans="1:3">
      <c r="A2" s="3" t="s">
        <v>1008</v>
      </c>
    </row>
    <row r="3" spans="1:3">
      <c r="A3" s="4" t="s">
        <v>1009</v>
      </c>
      <c r="B3" s="6" t="n">
        <v>1.3</v>
      </c>
      <c r="C3" s="6" t="n">
        <v>16.8</v>
      </c>
    </row>
    <row r="4" spans="1:3">
      <c r="A4" s="4" t="s">
        <v>1010</v>
      </c>
      <c r="B4" s="7" t="n">
        <v>-7.6</v>
      </c>
      <c r="C4" s="7" t="n">
        <v>-2.9</v>
      </c>
    </row>
    <row r="5" spans="1:3">
      <c r="A5" s="4" t="s">
        <v>1011</v>
      </c>
      <c r="C5" s="7" t="n">
        <v>-0.1</v>
      </c>
    </row>
    <row r="6" spans="1:3">
      <c r="A6" s="4" t="s">
        <v>1012</v>
      </c>
    </row>
    <row r="7" spans="1:3">
      <c r="A7" s="3" t="s">
        <v>1008</v>
      </c>
    </row>
    <row r="8" spans="1:3">
      <c r="A8" s="4" t="s">
        <v>1009</v>
      </c>
      <c r="B8" s="7" t="n">
        <v>1.3</v>
      </c>
      <c r="C8" s="7" t="n">
        <v>16.8</v>
      </c>
    </row>
    <row r="9" spans="1:3">
      <c r="A9" s="4" t="s">
        <v>1010</v>
      </c>
      <c r="B9" s="7" t="n">
        <v>-7.6</v>
      </c>
      <c r="C9" s="7" t="n">
        <v>-2.9</v>
      </c>
    </row>
    <row r="10" spans="1:3">
      <c r="A10" s="4" t="s">
        <v>1011</v>
      </c>
      <c r="C10" s="7" t="n">
        <v>-0.1</v>
      </c>
    </row>
    <row r="11" spans="1:3">
      <c r="A11" s="4" t="s">
        <v>1013</v>
      </c>
      <c r="B11" s="6" t="n">
        <v>-6.3</v>
      </c>
      <c r="C11" s="6" t="n">
        <v>1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014</v>
      </c>
      <c r="B1" s="2" t="s">
        <v>1</v>
      </c>
    </row>
    <row r="2" spans="1:3">
      <c r="B2" s="2" t="s">
        <v>1015</v>
      </c>
      <c r="C2" s="2" t="s">
        <v>492</v>
      </c>
    </row>
    <row r="3" spans="1:3">
      <c r="A3" s="3" t="s">
        <v>1016</v>
      </c>
    </row>
    <row r="4" spans="1:3">
      <c r="A4" s="4" t="s">
        <v>1017</v>
      </c>
      <c r="B4" s="6" t="n">
        <v>1.3</v>
      </c>
    </row>
    <row r="5" spans="1:3">
      <c r="A5" s="4" t="s">
        <v>1018</v>
      </c>
      <c r="B5" s="7" t="n">
        <v>0.1</v>
      </c>
    </row>
    <row r="6" spans="1:3">
      <c r="A6" s="4" t="s">
        <v>1012</v>
      </c>
    </row>
    <row r="7" spans="1:3">
      <c r="A7" s="3" t="s">
        <v>1016</v>
      </c>
    </row>
    <row r="8" spans="1:3">
      <c r="A8" s="4" t="s">
        <v>1019</v>
      </c>
      <c r="B8" s="7" t="n">
        <v>-6.3</v>
      </c>
      <c r="C8" s="6" t="n">
        <v>13.8</v>
      </c>
    </row>
    <row r="9" spans="1:3">
      <c r="A9" s="4" t="s">
        <v>1020</v>
      </c>
    </row>
    <row r="10" spans="1:3">
      <c r="A10" s="3" t="s">
        <v>1016</v>
      </c>
    </row>
    <row r="11" spans="1:3">
      <c r="A11" s="4" t="s">
        <v>1019</v>
      </c>
      <c r="B11" s="6" t="n">
        <v>-6.3</v>
      </c>
    </row>
    <row r="12" spans="1:3">
      <c r="A12" s="4" t="s">
        <v>1021</v>
      </c>
    </row>
    <row r="13" spans="1:3">
      <c r="A13" s="3" t="s">
        <v>1016</v>
      </c>
    </row>
    <row r="14" spans="1:3">
      <c r="A14" s="4" t="s">
        <v>1022</v>
      </c>
      <c r="B14" s="7" t="n">
        <v>27.7</v>
      </c>
    </row>
    <row r="15" spans="1:3">
      <c r="A15" s="4" t="s">
        <v>1019</v>
      </c>
      <c r="B15" s="6" t="n">
        <v>-3.8</v>
      </c>
    </row>
    <row r="16" spans="1:3">
      <c r="A16" s="4" t="s">
        <v>1023</v>
      </c>
    </row>
    <row r="17" spans="1:3">
      <c r="A17" s="3" t="s">
        <v>1016</v>
      </c>
    </row>
    <row r="18" spans="1:3">
      <c r="A18" s="4" t="s">
        <v>1022</v>
      </c>
      <c r="B18" s="7" t="n">
        <v>8.300000000000001</v>
      </c>
    </row>
    <row r="19" spans="1:3">
      <c r="A19" s="4" t="s">
        <v>1019</v>
      </c>
      <c r="B19" s="6" t="n">
        <v>0.2</v>
      </c>
    </row>
    <row r="20" spans="1:3">
      <c r="A20" s="4" t="s">
        <v>1024</v>
      </c>
    </row>
    <row r="21" spans="1:3">
      <c r="A21" s="3" t="s">
        <v>1016</v>
      </c>
    </row>
    <row r="22" spans="1:3">
      <c r="A22" s="4" t="s">
        <v>1025</v>
      </c>
      <c r="B22" s="7" t="n">
        <v>6.8</v>
      </c>
    </row>
    <row r="23" spans="1:3">
      <c r="A23" s="4" t="s">
        <v>1019</v>
      </c>
      <c r="B23" s="6" t="n">
        <v>-3.7</v>
      </c>
    </row>
    <row r="24" spans="1:3">
      <c r="A24" s="4" t="s">
        <v>1026</v>
      </c>
    </row>
    <row r="25" spans="1:3">
      <c r="A25" s="3" t="s">
        <v>1016</v>
      </c>
    </row>
    <row r="26" spans="1:3">
      <c r="A26" s="4" t="s">
        <v>1025</v>
      </c>
      <c r="B26" s="7" t="n">
        <v>3.5</v>
      </c>
    </row>
    <row r="27" spans="1:3">
      <c r="A27" s="4" t="s">
        <v>1019</v>
      </c>
      <c r="B27" s="8"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7</v>
      </c>
      <c r="B1" s="2" t="s">
        <v>2</v>
      </c>
      <c r="C1" s="2" t="s">
        <v>30</v>
      </c>
    </row>
    <row r="2" spans="1:3">
      <c r="A2" s="3" t="s">
        <v>1028</v>
      </c>
    </row>
    <row r="3" spans="1:3">
      <c r="A3" s="4" t="s">
        <v>1019</v>
      </c>
      <c r="B3" s="6" t="n">
        <v>-6.3</v>
      </c>
      <c r="C3" s="6" t="n">
        <v>13.8</v>
      </c>
    </row>
    <row r="4" spans="1:3">
      <c r="A4" s="4" t="s">
        <v>415</v>
      </c>
    </row>
    <row r="5" spans="1:3">
      <c r="A5" s="3" t="s">
        <v>1028</v>
      </c>
    </row>
    <row r="6" spans="1:3">
      <c r="A6" s="4" t="s">
        <v>1019</v>
      </c>
      <c r="B6" s="6" t="n">
        <v>-6.3</v>
      </c>
      <c r="C6" s="6" t="n">
        <v>1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29</v>
      </c>
      <c r="B1" s="2" t="s">
        <v>1</v>
      </c>
    </row>
    <row r="2" spans="1:3">
      <c r="B2" s="2" t="s">
        <v>2</v>
      </c>
      <c r="C2" s="2" t="s">
        <v>30</v>
      </c>
    </row>
    <row r="3" spans="1:3">
      <c r="A3" s="3" t="s">
        <v>1019</v>
      </c>
    </row>
    <row r="4" spans="1:3">
      <c r="A4" s="4" t="s">
        <v>702</v>
      </c>
      <c r="B4" s="6" t="n">
        <v>24.1</v>
      </c>
      <c r="C4" s="8" t="n">
        <v>23</v>
      </c>
    </row>
    <row r="5" spans="1:3">
      <c r="A5" s="4" t="s">
        <v>736</v>
      </c>
      <c r="B5" s="5" t="n">
        <v>120</v>
      </c>
      <c r="C5" s="5" t="n">
        <v>414</v>
      </c>
    </row>
    <row r="6" spans="1:3">
      <c r="A6" s="4" t="s">
        <v>1030</v>
      </c>
      <c r="B6" s="8" t="n">
        <v>3100</v>
      </c>
      <c r="C6" s="8" t="n">
        <v>2700</v>
      </c>
    </row>
    <row r="7" spans="1:3">
      <c r="A7" s="4" t="s">
        <v>1031</v>
      </c>
      <c r="B7" s="4" t="s">
        <v>698</v>
      </c>
      <c r="C7" s="4" t="s">
        <v>698</v>
      </c>
    </row>
    <row r="8" spans="1:3">
      <c r="A8" s="4" t="s">
        <v>1032</v>
      </c>
      <c r="B8" s="4" t="s">
        <v>1033</v>
      </c>
      <c r="C8" s="4" t="s">
        <v>1033</v>
      </c>
    </row>
    <row r="9" spans="1:3">
      <c r="A9" s="4" t="s">
        <v>1034</v>
      </c>
    </row>
    <row r="10" spans="1:3">
      <c r="A10" s="3" t="s">
        <v>1019</v>
      </c>
    </row>
    <row r="11" spans="1:3">
      <c r="A11" s="4" t="s">
        <v>762</v>
      </c>
      <c r="B11" s="8" t="n">
        <v>3268</v>
      </c>
      <c r="C11" s="6" t="n">
        <v>3066.8</v>
      </c>
    </row>
    <row r="12" spans="1:3">
      <c r="A12" s="4" t="s">
        <v>1035</v>
      </c>
      <c r="B12" s="7" t="n">
        <v>473.2</v>
      </c>
    </row>
    <row r="13" spans="1:3">
      <c r="A13" s="4" t="s">
        <v>1036</v>
      </c>
      <c r="B13" s="7" t="n">
        <v>6.6</v>
      </c>
      <c r="C13" s="7" t="n">
        <v>16.7</v>
      </c>
    </row>
    <row r="14" spans="1:3">
      <c r="A14" s="4" t="s">
        <v>1019</v>
      </c>
    </row>
    <row r="15" spans="1:3">
      <c r="A15" s="3" t="s">
        <v>1019</v>
      </c>
    </row>
    <row r="16" spans="1:3">
      <c r="A16" s="4" t="s">
        <v>762</v>
      </c>
      <c r="B16" s="7" t="n">
        <v>3225.8</v>
      </c>
      <c r="C16" s="7" t="n">
        <v>2585.5</v>
      </c>
    </row>
    <row r="17" spans="1:3">
      <c r="A17" s="4" t="s">
        <v>1035</v>
      </c>
      <c r="B17" s="7" t="n">
        <v>476.6</v>
      </c>
    </row>
    <row r="18" spans="1:3">
      <c r="A18" s="4" t="s">
        <v>1036</v>
      </c>
      <c r="B18" s="6" t="n">
        <v>6.1</v>
      </c>
      <c r="C18" s="6" t="n">
        <v>15.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18"/>
    <col customWidth="1" max="5" min="5" width="18"/>
    <col customWidth="1" max="6" min="6" width="21"/>
    <col customWidth="1" max="7" min="7" width="21"/>
    <col customWidth="1" max="8" min="8" width="21"/>
  </cols>
  <sheetData>
    <row r="1" spans="1:8">
      <c r="A1" s="1" t="s">
        <v>1037</v>
      </c>
      <c r="B1" s="2" t="s">
        <v>1038</v>
      </c>
      <c r="C1" s="2" t="s">
        <v>1039</v>
      </c>
      <c r="D1" s="2" t="s">
        <v>1040</v>
      </c>
      <c r="E1" s="2" t="s">
        <v>1041</v>
      </c>
      <c r="F1" s="2" t="s">
        <v>573</v>
      </c>
      <c r="G1" s="2" t="s">
        <v>492</v>
      </c>
      <c r="H1" s="2" t="s">
        <v>579</v>
      </c>
    </row>
    <row r="2" spans="1:8">
      <c r="A2" s="4" t="s">
        <v>1042</v>
      </c>
      <c r="F2" s="6" t="n">
        <v>59.6</v>
      </c>
      <c r="G2" s="6" t="n">
        <v>66.09999999999999</v>
      </c>
      <c r="H2" s="6" t="n">
        <v>50.8</v>
      </c>
    </row>
    <row r="3" spans="1:8">
      <c r="A3" s="4" t="s">
        <v>1043</v>
      </c>
      <c r="F3" s="5" t="n">
        <v>0</v>
      </c>
      <c r="G3" s="7" t="n">
        <v>3.5</v>
      </c>
      <c r="H3" s="5" t="n">
        <v>0</v>
      </c>
    </row>
    <row r="4" spans="1:8">
      <c r="A4" s="4" t="s">
        <v>104</v>
      </c>
      <c r="F4" s="5" t="n">
        <v>0</v>
      </c>
      <c r="G4" s="8" t="n">
        <v>0</v>
      </c>
      <c r="H4" s="6" t="n">
        <v>6.1</v>
      </c>
    </row>
    <row r="5" spans="1:8">
      <c r="A5" s="3" t="s">
        <v>1044</v>
      </c>
    </row>
    <row r="6" spans="1:8">
      <c r="A6" s="5" t="n">
        <v>2017</v>
      </c>
      <c r="F6" s="7" t="n">
        <v>16.2</v>
      </c>
    </row>
    <row r="7" spans="1:8">
      <c r="A7" s="5" t="n">
        <v>2018</v>
      </c>
      <c r="F7" s="7" t="n">
        <v>15.4</v>
      </c>
    </row>
    <row r="8" spans="1:8">
      <c r="A8" s="5" t="n">
        <v>2019</v>
      </c>
      <c r="F8" s="7" t="n">
        <v>10.9</v>
      </c>
    </row>
    <row r="9" spans="1:8">
      <c r="A9" s="5" t="n">
        <v>2020</v>
      </c>
      <c r="F9" s="7" t="n">
        <v>8.6</v>
      </c>
    </row>
    <row r="10" spans="1:8">
      <c r="A10" s="5" t="n">
        <v>2021</v>
      </c>
      <c r="F10" s="7" t="n">
        <v>8.699999999999999</v>
      </c>
    </row>
    <row r="11" spans="1:8">
      <c r="A11" s="4" t="s">
        <v>650</v>
      </c>
      <c r="F11" s="5" t="n">
        <v>64</v>
      </c>
    </row>
    <row r="12" spans="1:8">
      <c r="A12" s="4" t="s">
        <v>149</v>
      </c>
      <c r="F12" s="6" t="n">
        <v>123.8</v>
      </c>
    </row>
    <row r="13" spans="1:8">
      <c r="A13" s="4" t="s">
        <v>1045</v>
      </c>
    </row>
    <row r="14" spans="1:8">
      <c r="A14" s="4" t="s">
        <v>1043</v>
      </c>
      <c r="B14" s="6" t="n">
        <v>0.1</v>
      </c>
    </row>
    <row r="15" spans="1:8">
      <c r="A15" s="4" t="s">
        <v>1046</v>
      </c>
    </row>
    <row r="16" spans="1:8">
      <c r="A16" s="4" t="s">
        <v>1047</v>
      </c>
      <c r="D16" s="5" t="n">
        <v>100</v>
      </c>
    </row>
    <row r="17" spans="1:8">
      <c r="A17" s="4" t="s">
        <v>1048</v>
      </c>
    </row>
    <row r="18" spans="1:8">
      <c r="A18" s="4" t="s">
        <v>1047</v>
      </c>
      <c r="E18" s="5" t="n">
        <v>2</v>
      </c>
    </row>
    <row r="19" spans="1:8">
      <c r="A19" s="4" t="s">
        <v>104</v>
      </c>
      <c r="C19" s="6" t="n">
        <v>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1049</v>
      </c>
      <c r="C1" s="2" t="s">
        <v>864</v>
      </c>
      <c r="F1" s="2" t="s">
        <v>1</v>
      </c>
    </row>
    <row r="2" spans="1:8">
      <c r="C2" s="2" t="s">
        <v>671</v>
      </c>
      <c r="D2" s="2" t="s">
        <v>30</v>
      </c>
      <c r="E2" s="2" t="s">
        <v>672</v>
      </c>
      <c r="F2" s="2" t="s">
        <v>2</v>
      </c>
      <c r="G2" s="2" t="s">
        <v>30</v>
      </c>
      <c r="H2" s="2" t="s">
        <v>86</v>
      </c>
    </row>
    <row r="3" spans="1:8">
      <c r="A3" s="3" t="s">
        <v>1050</v>
      </c>
    </row>
    <row r="4" spans="1:8">
      <c r="A4" s="4" t="s">
        <v>88</v>
      </c>
      <c r="F4" s="6" t="n">
        <v>3008.9</v>
      </c>
      <c r="G4" s="6" t="n">
        <v>3253.7</v>
      </c>
      <c r="H4" s="6" t="n">
        <v>2159.3</v>
      </c>
    </row>
    <row r="5" spans="1:8">
      <c r="A5" s="4" t="s">
        <v>89</v>
      </c>
      <c r="F5" s="7" t="n">
        <v>134.3</v>
      </c>
      <c r="G5" s="7" t="n">
        <v>119.4</v>
      </c>
      <c r="H5" s="7" t="n">
        <v>505.6</v>
      </c>
    </row>
    <row r="6" spans="1:8">
      <c r="A6" s="4" t="s">
        <v>90</v>
      </c>
      <c r="F6" s="7" t="n">
        <v>467.2</v>
      </c>
      <c r="G6" s="5" t="n">
        <v>451</v>
      </c>
      <c r="H6" s="7" t="n">
        <v>253.4</v>
      </c>
    </row>
    <row r="7" spans="1:8">
      <c r="A7" s="4" t="s">
        <v>91</v>
      </c>
      <c r="F7" s="7" t="n">
        <v>653.1</v>
      </c>
      <c r="G7" s="7" t="n">
        <v>618.6</v>
      </c>
      <c r="H7" s="7" t="n">
        <v>567.4</v>
      </c>
    </row>
    <row r="8" spans="1:8">
      <c r="A8" s="4" t="s">
        <v>134</v>
      </c>
      <c r="B8" s="4" t="s">
        <v>96</v>
      </c>
      <c r="F8" s="7" t="n">
        <v>-3015.5</v>
      </c>
      <c r="G8" s="7" t="n">
        <v>-3245.3</v>
      </c>
      <c r="H8" s="7" t="n">
        <v>-2494.5</v>
      </c>
    </row>
    <row r="9" spans="1:8">
      <c r="A9" s="4" t="s">
        <v>135</v>
      </c>
      <c r="B9" s="4" t="s">
        <v>98</v>
      </c>
      <c r="F9" s="7" t="n">
        <v>-398.5</v>
      </c>
      <c r="G9" s="7" t="n">
        <v>-419.9</v>
      </c>
      <c r="H9" s="7" t="n">
        <v>-283.6</v>
      </c>
    </row>
    <row r="10" spans="1:8">
      <c r="A10" s="4" t="s">
        <v>104</v>
      </c>
      <c r="F10" s="5" t="n">
        <v>0</v>
      </c>
      <c r="G10" s="5" t="n">
        <v>0</v>
      </c>
      <c r="H10" s="7" t="n">
        <v>6.1</v>
      </c>
    </row>
    <row r="11" spans="1:8">
      <c r="A11" s="4" t="s">
        <v>92</v>
      </c>
      <c r="F11" s="7" t="n">
        <v>-11.1</v>
      </c>
      <c r="G11" s="7" t="n">
        <v>9.4</v>
      </c>
      <c r="H11" s="7" t="n">
        <v>22.1</v>
      </c>
    </row>
    <row r="12" spans="1:8">
      <c r="A12" s="4" t="s">
        <v>1051</v>
      </c>
      <c r="F12" s="7" t="n">
        <v>838.4</v>
      </c>
      <c r="G12" s="7" t="n">
        <v>786.9</v>
      </c>
      <c r="H12" s="7" t="n">
        <v>735.8</v>
      </c>
    </row>
    <row r="13" spans="1:8">
      <c r="A13" s="4" t="s">
        <v>102</v>
      </c>
      <c r="F13" s="7" t="n">
        <v>-503.9</v>
      </c>
      <c r="G13" s="7" t="n">
        <v>-387.3</v>
      </c>
      <c r="H13" s="7" t="n">
        <v>-284.3</v>
      </c>
    </row>
    <row r="14" spans="1:8">
      <c r="A14" s="4" t="s">
        <v>103</v>
      </c>
      <c r="C14" s="6" t="n">
        <v>-566.3</v>
      </c>
      <c r="D14" s="6" t="n">
        <v>-764.2</v>
      </c>
      <c r="E14" s="6" t="n">
        <v>-799.2</v>
      </c>
      <c r="F14" s="7" t="n">
        <v>-566.3</v>
      </c>
      <c r="G14" s="7" t="n">
        <v>-1563.4</v>
      </c>
      <c r="H14" s="5" t="n">
        <v>0</v>
      </c>
    </row>
    <row r="15" spans="1:8">
      <c r="A15" s="4" t="s">
        <v>43</v>
      </c>
      <c r="D15" s="5" t="n">
        <v>987</v>
      </c>
      <c r="F15" s="7" t="n">
        <v>422.3</v>
      </c>
      <c r="G15" s="5" t="n">
        <v>987</v>
      </c>
      <c r="H15" s="7" t="n">
        <v>2257.8</v>
      </c>
    </row>
    <row r="16" spans="1:8">
      <c r="A16" s="4" t="s">
        <v>676</v>
      </c>
      <c r="F16" s="7" t="n">
        <v>676.1</v>
      </c>
      <c r="G16" s="7" t="n">
        <v>570.5</v>
      </c>
      <c r="H16" s="7" t="n">
        <v>758.7</v>
      </c>
    </row>
    <row r="17" spans="1:8">
      <c r="A17" s="4" t="s">
        <v>1052</v>
      </c>
      <c r="D17" s="7" t="n">
        <v>8092.8</v>
      </c>
      <c r="F17" s="7" t="n">
        <v>9153.4</v>
      </c>
      <c r="G17" s="7" t="n">
        <v>8092.8</v>
      </c>
    </row>
    <row r="18" spans="1:8">
      <c r="A18" s="4" t="s">
        <v>1053</v>
      </c>
    </row>
    <row r="19" spans="1:8">
      <c r="A19" s="3" t="s">
        <v>1050</v>
      </c>
    </row>
    <row r="20" spans="1:8">
      <c r="A20" s="4" t="s">
        <v>89</v>
      </c>
      <c r="F20" s="5" t="n">
        <v>-333</v>
      </c>
      <c r="G20" s="7" t="n">
        <v>-66.2</v>
      </c>
      <c r="H20" s="7" t="n">
        <v>-64.3</v>
      </c>
    </row>
    <row r="21" spans="1:8">
      <c r="A21" s="4" t="s">
        <v>91</v>
      </c>
      <c r="F21" s="7" t="n">
        <v>-86.8</v>
      </c>
      <c r="G21" s="7" t="n">
        <v>-16.8</v>
      </c>
      <c r="H21" s="7" t="n">
        <v>-5.8</v>
      </c>
    </row>
    <row r="22" spans="1:8">
      <c r="A22" s="4" t="s">
        <v>134</v>
      </c>
      <c r="F22" s="7" t="n">
        <v>419.8</v>
      </c>
      <c r="G22" s="5" t="n">
        <v>83</v>
      </c>
      <c r="H22" s="7" t="n">
        <v>70.09999999999999</v>
      </c>
    </row>
    <row r="23" spans="1:8">
      <c r="A23" s="4" t="s">
        <v>92</v>
      </c>
      <c r="F23" s="7" t="n">
        <v>-11.1</v>
      </c>
      <c r="G23" s="7" t="n">
        <v>9.4</v>
      </c>
      <c r="H23" s="7" t="n">
        <v>22.1</v>
      </c>
    </row>
    <row r="24" spans="1:8">
      <c r="A24" s="4" t="s">
        <v>1051</v>
      </c>
      <c r="F24" s="7" t="n">
        <v>-11.1</v>
      </c>
      <c r="G24" s="7" t="n">
        <v>9.4</v>
      </c>
      <c r="H24" s="7" t="n">
        <v>22.1</v>
      </c>
    </row>
    <row r="25" spans="1:8">
      <c r="A25" s="4" t="s">
        <v>102</v>
      </c>
      <c r="F25" s="7" t="n">
        <v>-9.199999999999999</v>
      </c>
      <c r="G25" s="7" t="n">
        <v>-7.2</v>
      </c>
      <c r="H25" s="7" t="n">
        <v>-2.7</v>
      </c>
    </row>
    <row r="26" spans="1:8">
      <c r="A26" s="4" t="s">
        <v>676</v>
      </c>
      <c r="F26" s="7" t="n">
        <v>9.1</v>
      </c>
      <c r="G26" s="7" t="n">
        <v>15.1</v>
      </c>
      <c r="H26" s="7" t="n">
        <v>13.9</v>
      </c>
    </row>
    <row r="27" spans="1:8">
      <c r="A27" s="4" t="s">
        <v>1052</v>
      </c>
      <c r="D27" s="7" t="n">
        <v>302.6</v>
      </c>
      <c r="F27" s="7" t="n">
        <v>300.2</v>
      </c>
      <c r="G27" s="7" t="n">
        <v>302.6</v>
      </c>
    </row>
    <row r="28" spans="1:8">
      <c r="A28" s="4" t="s">
        <v>1054</v>
      </c>
    </row>
    <row r="29" spans="1:8">
      <c r="A29" s="3" t="s">
        <v>1050</v>
      </c>
    </row>
    <row r="30" spans="1:8">
      <c r="A30" s="4" t="s">
        <v>88</v>
      </c>
      <c r="F30" s="7" t="n">
        <v>237.2</v>
      </c>
      <c r="G30" s="5" t="n">
        <v>320</v>
      </c>
      <c r="H30" s="7" t="n">
        <v>216.5</v>
      </c>
    </row>
    <row r="31" spans="1:8">
      <c r="A31" s="4" t="s">
        <v>89</v>
      </c>
      <c r="F31" s="7" t="n">
        <v>287.6</v>
      </c>
      <c r="G31" s="7" t="n">
        <v>123.3</v>
      </c>
      <c r="H31" s="7" t="n">
        <v>348.8</v>
      </c>
    </row>
    <row r="32" spans="1:8">
      <c r="A32" s="4" t="s">
        <v>90</v>
      </c>
      <c r="F32" s="7" t="n">
        <v>104.2</v>
      </c>
      <c r="G32" s="7" t="n">
        <v>100.2</v>
      </c>
      <c r="H32" s="7" t="n">
        <v>56.3</v>
      </c>
    </row>
    <row r="33" spans="1:8">
      <c r="A33" s="4" t="s">
        <v>91</v>
      </c>
      <c r="F33" s="7" t="n">
        <v>439.3</v>
      </c>
      <c r="G33" s="7" t="n">
        <v>456.7</v>
      </c>
      <c r="H33" s="7" t="n">
        <v>410.8</v>
      </c>
    </row>
    <row r="34" spans="1:8">
      <c r="A34" s="4" t="s">
        <v>134</v>
      </c>
      <c r="F34" s="7" t="n">
        <v>-483.4</v>
      </c>
      <c r="G34" s="7" t="n">
        <v>-412.2</v>
      </c>
      <c r="H34" s="7" t="n">
        <v>-456.9</v>
      </c>
    </row>
    <row r="35" spans="1:8">
      <c r="A35" s="4" t="s">
        <v>135</v>
      </c>
      <c r="F35" s="7" t="n">
        <v>-168.5</v>
      </c>
      <c r="G35" s="7" t="n">
        <v>-181.8</v>
      </c>
      <c r="H35" s="7" t="n">
        <v>-146.8</v>
      </c>
    </row>
    <row r="36" spans="1:8">
      <c r="A36" s="4" t="s">
        <v>1051</v>
      </c>
      <c r="F36" s="7" t="n">
        <v>416.4</v>
      </c>
      <c r="G36" s="7" t="n">
        <v>406.2</v>
      </c>
      <c r="H36" s="7" t="n">
        <v>428.7</v>
      </c>
    </row>
    <row r="37" spans="1:8">
      <c r="A37" s="4" t="s">
        <v>102</v>
      </c>
      <c r="F37" s="7" t="n">
        <v>-196.9</v>
      </c>
      <c r="G37" s="7" t="n">
        <v>-169.7</v>
      </c>
      <c r="H37" s="7" t="n">
        <v>-125.8</v>
      </c>
    </row>
    <row r="38" spans="1:8">
      <c r="A38" s="4" t="s">
        <v>103</v>
      </c>
      <c r="F38" s="7" t="n">
        <v>-473.1</v>
      </c>
      <c r="G38" s="7" t="n">
        <v>-496.3</v>
      </c>
    </row>
    <row r="39" spans="1:8">
      <c r="A39" s="4" t="s">
        <v>43</v>
      </c>
      <c r="D39" s="7" t="n">
        <v>703.5</v>
      </c>
      <c r="F39" s="5" t="n">
        <v>232</v>
      </c>
      <c r="G39" s="7" t="n">
        <v>703.5</v>
      </c>
      <c r="H39" s="7" t="n">
        <v>1168.2</v>
      </c>
    </row>
    <row r="40" spans="1:8">
      <c r="A40" s="4" t="s">
        <v>676</v>
      </c>
      <c r="F40" s="7" t="n">
        <v>217.9</v>
      </c>
      <c r="G40" s="5" t="n">
        <v>268</v>
      </c>
      <c r="H40" s="5" t="n">
        <v>271</v>
      </c>
    </row>
    <row r="41" spans="1:8">
      <c r="A41" s="4" t="s">
        <v>1052</v>
      </c>
      <c r="D41" s="7" t="n">
        <v>3709.5</v>
      </c>
      <c r="F41" s="7" t="n">
        <v>3142.6</v>
      </c>
      <c r="G41" s="7" t="n">
        <v>3709.5</v>
      </c>
    </row>
    <row r="42" spans="1:8">
      <c r="A42" s="4" t="s">
        <v>1055</v>
      </c>
    </row>
    <row r="43" spans="1:8">
      <c r="A43" s="3" t="s">
        <v>1050</v>
      </c>
    </row>
    <row r="44" spans="1:8">
      <c r="A44" s="4" t="s">
        <v>88</v>
      </c>
      <c r="F44" s="7" t="n">
        <v>1632.5</v>
      </c>
      <c r="G44" s="7" t="n">
        <v>1527.7</v>
      </c>
      <c r="H44" s="7" t="n">
        <v>1612.7</v>
      </c>
    </row>
    <row r="45" spans="1:8">
      <c r="A45" s="4" t="s">
        <v>89</v>
      </c>
      <c r="F45" s="7" t="n">
        <v>57.8</v>
      </c>
      <c r="G45" s="7" t="n">
        <v>48.5</v>
      </c>
      <c r="H45" s="7" t="n">
        <v>65.7</v>
      </c>
    </row>
    <row r="46" spans="1:8">
      <c r="A46" s="4" t="s">
        <v>90</v>
      </c>
      <c r="F46" s="7" t="n">
        <v>215.4</v>
      </c>
      <c r="G46" s="7" t="n">
        <v>244.1</v>
      </c>
      <c r="H46" s="7" t="n">
        <v>153.2</v>
      </c>
    </row>
    <row r="47" spans="1:8">
      <c r="A47" s="4" t="s">
        <v>91</v>
      </c>
      <c r="F47" s="7" t="n">
        <v>95.8</v>
      </c>
      <c r="G47" s="5" t="n">
        <v>20</v>
      </c>
      <c r="H47" s="7" t="n">
        <v>5.8</v>
      </c>
    </row>
    <row r="48" spans="1:8">
      <c r="A48" s="4" t="s">
        <v>134</v>
      </c>
      <c r="F48" s="5" t="n">
        <v>-1729</v>
      </c>
      <c r="G48" s="7" t="n">
        <v>-1567.6</v>
      </c>
      <c r="H48" s="7" t="n">
        <v>-1674.2</v>
      </c>
    </row>
    <row r="49" spans="1:8">
      <c r="A49" s="4" t="s">
        <v>135</v>
      </c>
      <c r="F49" s="7" t="n">
        <v>-96.59999999999999</v>
      </c>
      <c r="G49" s="7" t="n">
        <v>-105.9</v>
      </c>
      <c r="H49" s="7" t="n">
        <v>-64.90000000000001</v>
      </c>
    </row>
    <row r="50" spans="1:8">
      <c r="A50" s="4" t="s">
        <v>104</v>
      </c>
      <c r="H50" s="7" t="n">
        <v>6.1</v>
      </c>
    </row>
    <row r="51" spans="1:8">
      <c r="A51" s="4" t="s">
        <v>1051</v>
      </c>
      <c r="F51" s="7" t="n">
        <v>175.9</v>
      </c>
      <c r="G51" s="7" t="n">
        <v>166.8</v>
      </c>
      <c r="H51" s="7" t="n">
        <v>104.4</v>
      </c>
    </row>
    <row r="52" spans="1:8">
      <c r="A52" s="4" t="s">
        <v>102</v>
      </c>
      <c r="F52" s="7" t="n">
        <v>-114.8</v>
      </c>
      <c r="G52" s="7" t="n">
        <v>-109.1</v>
      </c>
      <c r="H52" s="7" t="n">
        <v>-69.40000000000001</v>
      </c>
    </row>
    <row r="53" spans="1:8">
      <c r="A53" s="4" t="s">
        <v>103</v>
      </c>
      <c r="G53" s="7" t="n">
        <v>-787.3</v>
      </c>
    </row>
    <row r="54" spans="1:8">
      <c r="A54" s="4" t="s">
        <v>43</v>
      </c>
      <c r="H54" s="7" t="n">
        <v>786.8</v>
      </c>
    </row>
    <row r="55" spans="1:8">
      <c r="A55" s="4" t="s">
        <v>676</v>
      </c>
      <c r="F55" s="7" t="n">
        <v>79.09999999999999</v>
      </c>
      <c r="G55" s="7" t="n">
        <v>59.2</v>
      </c>
      <c r="H55" s="7" t="n">
        <v>273.1</v>
      </c>
    </row>
    <row r="56" spans="1:8">
      <c r="A56" s="4" t="s">
        <v>1052</v>
      </c>
      <c r="D56" s="7" t="n">
        <v>2309.3</v>
      </c>
      <c r="F56" s="7" t="n">
        <v>2349.3</v>
      </c>
      <c r="G56" s="7" t="n">
        <v>2309.3</v>
      </c>
    </row>
    <row r="57" spans="1:8">
      <c r="A57" s="4" t="s">
        <v>1056</v>
      </c>
    </row>
    <row r="58" spans="1:8">
      <c r="A58" s="3" t="s">
        <v>1050</v>
      </c>
    </row>
    <row r="59" spans="1:8">
      <c r="A59" s="4" t="s">
        <v>88</v>
      </c>
      <c r="F59" s="7" t="n">
        <v>48.5</v>
      </c>
      <c r="G59" s="5" t="n">
        <v>5</v>
      </c>
      <c r="H59" s="7" t="n">
        <v>13.1</v>
      </c>
    </row>
    <row r="60" spans="1:8">
      <c r="A60" s="4" t="s">
        <v>89</v>
      </c>
      <c r="F60" s="7" t="n">
        <v>120.4</v>
      </c>
      <c r="G60" s="5" t="n">
        <v>13</v>
      </c>
      <c r="H60" s="7" t="n">
        <v>154.9</v>
      </c>
    </row>
    <row r="61" spans="1:8">
      <c r="A61" s="4" t="s">
        <v>90</v>
      </c>
      <c r="F61" s="7" t="n">
        <v>82.2</v>
      </c>
      <c r="G61" s="7" t="n">
        <v>28.3</v>
      </c>
      <c r="H61" s="7" t="n">
        <v>1.7</v>
      </c>
    </row>
    <row r="62" spans="1:8">
      <c r="A62" s="4" t="s">
        <v>91</v>
      </c>
      <c r="F62" s="7" t="n">
        <v>185.9</v>
      </c>
      <c r="G62" s="7" t="n">
        <v>140.7</v>
      </c>
      <c r="H62" s="7" t="n">
        <v>149.1</v>
      </c>
    </row>
    <row r="63" spans="1:8">
      <c r="A63" s="4" t="s">
        <v>134</v>
      </c>
      <c r="F63" s="7" t="n">
        <v>-184.9</v>
      </c>
      <c r="G63" s="7" t="n">
        <v>-17.9</v>
      </c>
      <c r="H63" s="7" t="n">
        <v>-142.6</v>
      </c>
    </row>
    <row r="64" spans="1:8">
      <c r="A64" s="4" t="s">
        <v>135</v>
      </c>
      <c r="F64" s="7" t="n">
        <v>-52.1</v>
      </c>
      <c r="G64" s="7" t="n">
        <v>-30.3</v>
      </c>
      <c r="H64" s="7" t="n">
        <v>-28.7</v>
      </c>
    </row>
    <row r="65" spans="1:8">
      <c r="A65" s="4" t="s">
        <v>1051</v>
      </c>
      <c r="F65" s="5" t="n">
        <v>200</v>
      </c>
      <c r="G65" s="7" t="n">
        <v>138.8</v>
      </c>
      <c r="H65" s="7" t="n">
        <v>147.5</v>
      </c>
    </row>
    <row r="66" spans="1:8">
      <c r="A66" s="4" t="s">
        <v>102</v>
      </c>
      <c r="F66" s="7" t="n">
        <v>-140.6</v>
      </c>
      <c r="G66" s="7" t="n">
        <v>-49.8</v>
      </c>
      <c r="H66" s="7" t="n">
        <v>-49.4</v>
      </c>
    </row>
    <row r="67" spans="1:8">
      <c r="A67" s="4" t="s">
        <v>103</v>
      </c>
      <c r="G67" s="7" t="n">
        <v>-0.6</v>
      </c>
    </row>
    <row r="68" spans="1:8">
      <c r="A68" s="4" t="s">
        <v>43</v>
      </c>
      <c r="D68" s="7" t="n">
        <v>190.3</v>
      </c>
      <c r="F68" s="7" t="n">
        <v>190.3</v>
      </c>
      <c r="G68" s="7" t="n">
        <v>190.3</v>
      </c>
      <c r="H68" s="7" t="n">
        <v>190.3</v>
      </c>
    </row>
    <row r="69" spans="1:8">
      <c r="A69" s="4" t="s">
        <v>676</v>
      </c>
      <c r="F69" s="7" t="n">
        <v>295.7</v>
      </c>
      <c r="G69" s="7" t="n">
        <v>40.7</v>
      </c>
      <c r="H69" s="7" t="n">
        <v>17.1</v>
      </c>
    </row>
    <row r="70" spans="1:8">
      <c r="A70" s="4" t="s">
        <v>1052</v>
      </c>
      <c r="D70" s="7" t="n">
        <v>873.4</v>
      </c>
      <c r="F70" s="7" t="n">
        <v>2524.5</v>
      </c>
      <c r="G70" s="7" t="n">
        <v>873.4</v>
      </c>
    </row>
    <row r="71" spans="1:8">
      <c r="A71" s="4" t="s">
        <v>1057</v>
      </c>
    </row>
    <row r="72" spans="1:8">
      <c r="A72" s="3" t="s">
        <v>1050</v>
      </c>
    </row>
    <row r="73" spans="1:8">
      <c r="A73" s="4" t="s">
        <v>88</v>
      </c>
      <c r="F73" s="7" t="n">
        <v>1090.7</v>
      </c>
      <c r="G73" s="5" t="n">
        <v>1401</v>
      </c>
      <c r="H73" s="5" t="n">
        <v>317</v>
      </c>
    </row>
    <row r="74" spans="1:8">
      <c r="A74" s="4" t="s">
        <v>89</v>
      </c>
      <c r="F74" s="7" t="n">
        <v>1.5</v>
      </c>
      <c r="G74" s="7" t="n">
        <v>0.8</v>
      </c>
      <c r="H74" s="7" t="n">
        <v>0.5</v>
      </c>
    </row>
    <row r="75" spans="1:8">
      <c r="A75" s="4" t="s">
        <v>90</v>
      </c>
      <c r="F75" s="7" t="n">
        <v>65.40000000000001</v>
      </c>
      <c r="G75" s="7" t="n">
        <v>78.40000000000001</v>
      </c>
      <c r="H75" s="7" t="n">
        <v>42.2</v>
      </c>
    </row>
    <row r="76" spans="1:8">
      <c r="A76" s="4" t="s">
        <v>91</v>
      </c>
      <c r="F76" s="7" t="n">
        <v>18.9</v>
      </c>
      <c r="G76" s="5" t="n">
        <v>18</v>
      </c>
      <c r="H76" s="7" t="n">
        <v>7.5</v>
      </c>
    </row>
    <row r="77" spans="1:8">
      <c r="A77" s="4" t="s">
        <v>134</v>
      </c>
      <c r="F77" s="5" t="n">
        <v>-1038</v>
      </c>
      <c r="G77" s="7" t="n">
        <v>-1330.6</v>
      </c>
      <c r="H77" s="7" t="n">
        <v>-290.9</v>
      </c>
    </row>
    <row r="78" spans="1:8">
      <c r="A78" s="4" t="s">
        <v>135</v>
      </c>
      <c r="F78" s="7" t="n">
        <v>-81.3</v>
      </c>
      <c r="G78" s="7" t="n">
        <v>-101.9</v>
      </c>
      <c r="H78" s="7" t="n">
        <v>-43.2</v>
      </c>
    </row>
    <row r="79" spans="1:8">
      <c r="A79" s="4" t="s">
        <v>1051</v>
      </c>
      <c r="F79" s="7" t="n">
        <v>57.2</v>
      </c>
      <c r="G79" s="7" t="n">
        <v>65.7</v>
      </c>
      <c r="H79" s="7" t="n">
        <v>33.1</v>
      </c>
    </row>
    <row r="80" spans="1:8">
      <c r="A80" s="4" t="s">
        <v>102</v>
      </c>
      <c r="F80" s="7" t="n">
        <v>-42.4</v>
      </c>
      <c r="G80" s="7" t="n">
        <v>-51.5</v>
      </c>
      <c r="H80" s="5" t="n">
        <v>-37</v>
      </c>
    </row>
    <row r="81" spans="1:8">
      <c r="A81" s="4" t="s">
        <v>103</v>
      </c>
      <c r="F81" s="7" t="n">
        <v>-93.2</v>
      </c>
      <c r="G81" s="7" t="n">
        <v>-279.2</v>
      </c>
    </row>
    <row r="82" spans="1:8">
      <c r="A82" s="4" t="s">
        <v>43</v>
      </c>
      <c r="D82" s="7" t="n">
        <v>93.2</v>
      </c>
      <c r="G82" s="7" t="n">
        <v>93.2</v>
      </c>
      <c r="H82" s="7" t="n">
        <v>112.5</v>
      </c>
    </row>
    <row r="83" spans="1:8">
      <c r="A83" s="4" t="s">
        <v>676</v>
      </c>
      <c r="F83" s="7" t="n">
        <v>74.3</v>
      </c>
      <c r="G83" s="7" t="n">
        <v>187.5</v>
      </c>
      <c r="H83" s="6" t="n">
        <v>183.6</v>
      </c>
    </row>
    <row r="84" spans="1:8">
      <c r="A84" s="4" t="s">
        <v>1052</v>
      </c>
      <c r="D84" s="8" t="n">
        <v>898</v>
      </c>
      <c r="F84" s="6" t="n">
        <v>836.8</v>
      </c>
      <c r="G84" s="8" t="n">
        <v>898</v>
      </c>
    </row>
    <row r="85" spans="1:8"/>
    <row r="86" spans="1:8">
      <c r="A86" s="4" t="s">
        <v>96</v>
      </c>
      <c r="B86" s="4" t="s">
        <v>129</v>
      </c>
    </row>
    <row r="87" spans="1:8">
      <c r="A87" s="4" t="s">
        <v>98</v>
      </c>
      <c r="B87" s="4" t="s">
        <v>130</v>
      </c>
    </row>
  </sheetData>
  <mergeCells count="6">
    <mergeCell ref="A1:B2"/>
    <mergeCell ref="C1:E1"/>
    <mergeCell ref="F1:H1"/>
    <mergeCell ref="A85:G85"/>
    <mergeCell ref="B86:G86"/>
    <mergeCell ref="B87:G8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8</v>
      </c>
      <c r="C1" s="2" t="s">
        <v>864</v>
      </c>
      <c r="K1" s="2" t="s">
        <v>1</v>
      </c>
    </row>
    <row r="2" spans="1:13">
      <c r="C2" s="2" t="s">
        <v>2</v>
      </c>
      <c r="D2" s="2" t="s">
        <v>670</v>
      </c>
      <c r="E2" s="2" t="s">
        <v>4</v>
      </c>
      <c r="F2" s="2" t="s">
        <v>671</v>
      </c>
      <c r="G2" s="2" t="s">
        <v>30</v>
      </c>
      <c r="H2" s="2" t="s">
        <v>672</v>
      </c>
      <c r="I2" s="2" t="s">
        <v>673</v>
      </c>
      <c r="J2" s="2" t="s">
        <v>674</v>
      </c>
      <c r="K2" s="2" t="s">
        <v>2</v>
      </c>
      <c r="L2" s="2" t="s">
        <v>30</v>
      </c>
      <c r="M2" s="2" t="s">
        <v>86</v>
      </c>
    </row>
    <row r="3" spans="1:13">
      <c r="A3" s="3" t="s">
        <v>287</v>
      </c>
    </row>
    <row r="4" spans="1:13">
      <c r="A4" s="4" t="s">
        <v>1051</v>
      </c>
      <c r="K4" s="6" t="n">
        <v>838.4</v>
      </c>
      <c r="L4" s="6" t="n">
        <v>786.9</v>
      </c>
      <c r="M4" s="6" t="n">
        <v>735.8</v>
      </c>
    </row>
    <row r="5" spans="1:13">
      <c r="A5" s="4" t="s">
        <v>1059</v>
      </c>
      <c r="B5" s="4" t="s">
        <v>96</v>
      </c>
      <c r="K5" s="7" t="n">
        <v>-119.3</v>
      </c>
      <c r="L5" s="7" t="n">
        <v>-132.4</v>
      </c>
      <c r="M5" s="7" t="n">
        <v>-94.5</v>
      </c>
    </row>
    <row r="6" spans="1:13">
      <c r="A6" s="4" t="s">
        <v>102</v>
      </c>
      <c r="K6" s="7" t="n">
        <v>-503.9</v>
      </c>
      <c r="L6" s="7" t="n">
        <v>-387.3</v>
      </c>
      <c r="M6" s="7" t="n">
        <v>-284.3</v>
      </c>
    </row>
    <row r="7" spans="1:13">
      <c r="A7" s="4" t="s">
        <v>1060</v>
      </c>
      <c r="K7" s="7" t="n">
        <v>-13.2</v>
      </c>
      <c r="L7" s="7" t="n">
        <v>-1.2</v>
      </c>
      <c r="M7" s="7" t="n">
        <v>0.1</v>
      </c>
    </row>
    <row r="8" spans="1:13">
      <c r="A8" s="4" t="s">
        <v>103</v>
      </c>
      <c r="F8" s="6" t="n">
        <v>-566.3</v>
      </c>
      <c r="G8" s="6" t="n">
        <v>-764.2</v>
      </c>
      <c r="H8" s="6" t="n">
        <v>-799.2</v>
      </c>
      <c r="K8" s="7" t="n">
        <v>-566.3</v>
      </c>
      <c r="L8" s="7" t="n">
        <v>-1563.4</v>
      </c>
      <c r="M8" s="5" t="n">
        <v>0</v>
      </c>
    </row>
    <row r="9" spans="1:13">
      <c r="A9" s="4" t="s">
        <v>106</v>
      </c>
      <c r="C9" s="6" t="n">
        <v>38.3</v>
      </c>
      <c r="D9" s="6" t="n">
        <v>66.90000000000001</v>
      </c>
      <c r="E9" s="6" t="n">
        <v>46.4</v>
      </c>
      <c r="F9" s="6" t="n">
        <v>-515.9</v>
      </c>
      <c r="G9" s="6" t="n">
        <v>-690.9</v>
      </c>
      <c r="H9" s="6" t="n">
        <v>-730.5</v>
      </c>
      <c r="I9" s="6" t="n">
        <v>72.5</v>
      </c>
      <c r="J9" s="6" t="n">
        <v>51.5</v>
      </c>
      <c r="K9" s="6" t="n">
        <v>-364.3</v>
      </c>
      <c r="L9" s="6" t="n">
        <v>-1297.4</v>
      </c>
      <c r="M9" s="6" t="n">
        <v>357.1</v>
      </c>
    </row>
    <row r="10" spans="1:13"/>
    <row r="11" spans="1:13">
      <c r="A11" s="4" t="s">
        <v>96</v>
      </c>
      <c r="B11" s="4" t="s">
        <v>131</v>
      </c>
    </row>
  </sheetData>
  <mergeCells count="5">
    <mergeCell ref="A1:B2"/>
    <mergeCell ref="C1:J1"/>
    <mergeCell ref="K1:M1"/>
    <mergeCell ref="A10:L10"/>
    <mergeCell ref="B11:L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864</v>
      </c>
      <c r="J1" s="2" t="s">
        <v>1</v>
      </c>
    </row>
    <row r="2" spans="1:12">
      <c r="B2" s="2" t="s">
        <v>2</v>
      </c>
      <c r="C2" s="2" t="s">
        <v>670</v>
      </c>
      <c r="D2" s="2" t="s">
        <v>4</v>
      </c>
      <c r="E2" s="2" t="s">
        <v>671</v>
      </c>
      <c r="F2" s="2" t="s">
        <v>30</v>
      </c>
      <c r="G2" s="2" t="s">
        <v>672</v>
      </c>
      <c r="H2" s="2" t="s">
        <v>673</v>
      </c>
      <c r="I2" s="2" t="s">
        <v>674</v>
      </c>
      <c r="J2" s="2" t="s">
        <v>2</v>
      </c>
      <c r="K2" s="2" t="s">
        <v>30</v>
      </c>
      <c r="L2" s="2" t="s">
        <v>86</v>
      </c>
    </row>
    <row r="3" spans="1:12">
      <c r="A3" s="3" t="s">
        <v>1062</v>
      </c>
    </row>
    <row r="4" spans="1:12">
      <c r="A4" s="4" t="s">
        <v>1063</v>
      </c>
      <c r="B4" s="6" t="n">
        <v>1224.9</v>
      </c>
      <c r="C4" s="6" t="n">
        <v>1104.6</v>
      </c>
      <c r="D4" s="6" t="n">
        <v>1033.2</v>
      </c>
      <c r="E4" s="6" t="n">
        <v>889.7</v>
      </c>
      <c r="F4" s="6" t="n">
        <v>1066.5</v>
      </c>
      <c r="G4" s="6" t="n">
        <v>1170.6</v>
      </c>
      <c r="H4" s="6" t="n">
        <v>1274.5</v>
      </c>
      <c r="I4" s="6" t="n">
        <v>940.5</v>
      </c>
      <c r="J4" s="6" t="n">
        <v>4252.4</v>
      </c>
      <c r="K4" s="6" t="n">
        <v>4452.1</v>
      </c>
      <c r="L4" s="6" t="n">
        <v>3507.8</v>
      </c>
    </row>
    <row r="5" spans="1:12">
      <c r="A5" s="4" t="s">
        <v>103</v>
      </c>
      <c r="E5" s="7" t="n">
        <v>566.3</v>
      </c>
      <c r="F5" s="7" t="n">
        <v>764.2</v>
      </c>
      <c r="G5" s="7" t="n">
        <v>799.2</v>
      </c>
      <c r="J5" s="7" t="n">
        <v>566.3</v>
      </c>
      <c r="K5" s="7" t="n">
        <v>1563.4</v>
      </c>
      <c r="L5" s="5" t="n">
        <v>0</v>
      </c>
    </row>
    <row r="6" spans="1:12">
      <c r="A6" s="4" t="s">
        <v>106</v>
      </c>
      <c r="B6" s="7" t="n">
        <v>38.3</v>
      </c>
      <c r="C6" s="7" t="n">
        <v>66.90000000000001</v>
      </c>
      <c r="D6" s="7" t="n">
        <v>46.4</v>
      </c>
      <c r="E6" s="7" t="n">
        <v>-515.9</v>
      </c>
      <c r="F6" s="7" t="n">
        <v>-690.9</v>
      </c>
      <c r="G6" s="7" t="n">
        <v>-730.5</v>
      </c>
      <c r="H6" s="7" t="n">
        <v>72.5</v>
      </c>
      <c r="I6" s="7" t="n">
        <v>51.5</v>
      </c>
      <c r="J6" s="7" t="n">
        <v>-364.3</v>
      </c>
      <c r="K6" s="7" t="n">
        <v>-1297.4</v>
      </c>
      <c r="L6" s="7" t="n">
        <v>357.1</v>
      </c>
    </row>
    <row r="7" spans="1:12">
      <c r="A7" s="4" t="s">
        <v>119</v>
      </c>
      <c r="B7" s="7" t="n">
        <v>-28.6</v>
      </c>
      <c r="C7" s="7" t="n">
        <v>18.8</v>
      </c>
      <c r="D7" s="5" t="n">
        <v>5</v>
      </c>
      <c r="E7" s="7" t="n">
        <v>-560.4</v>
      </c>
      <c r="F7" s="5" t="n">
        <v>-714</v>
      </c>
      <c r="G7" s="7" t="n">
        <v>-754.9</v>
      </c>
      <c r="H7" s="7" t="n">
        <v>55.5</v>
      </c>
      <c r="I7" s="7" t="n">
        <v>35.6</v>
      </c>
      <c r="J7" s="7" t="n">
        <v>-565.2</v>
      </c>
      <c r="K7" s="7" t="n">
        <v>-1377.8</v>
      </c>
      <c r="L7" s="7" t="n">
        <v>310.5</v>
      </c>
    </row>
    <row r="8" spans="1:12">
      <c r="A8" s="4" t="s">
        <v>122</v>
      </c>
      <c r="B8" s="7" t="n">
        <v>10.7</v>
      </c>
      <c r="C8" s="7" t="n">
        <v>10.8</v>
      </c>
      <c r="D8" s="7" t="n">
        <v>10.6</v>
      </c>
      <c r="E8" s="7" t="n">
        <v>7.4</v>
      </c>
      <c r="F8" s="7" t="n">
        <v>6.1</v>
      </c>
      <c r="G8" s="7" t="n">
        <v>6.3</v>
      </c>
      <c r="H8" s="7" t="n">
        <v>19.1</v>
      </c>
      <c r="I8" s="7" t="n">
        <v>26.5</v>
      </c>
      <c r="J8" s="7" t="n">
        <v>39.5</v>
      </c>
      <c r="K8" s="5" t="n">
        <v>58</v>
      </c>
      <c r="L8" s="7" t="n">
        <v>138.3</v>
      </c>
    </row>
    <row r="9" spans="1:12">
      <c r="A9" s="4" t="s">
        <v>891</v>
      </c>
      <c r="B9" s="8" t="n">
        <v>-60</v>
      </c>
      <c r="C9" s="6" t="n">
        <v>-11.4</v>
      </c>
      <c r="D9" s="6" t="n">
        <v>-23.5</v>
      </c>
      <c r="E9" s="6" t="n">
        <v>-567.2</v>
      </c>
      <c r="F9" s="6" t="n">
        <v>-704.7</v>
      </c>
      <c r="G9" s="6" t="n">
        <v>-745.2</v>
      </c>
      <c r="H9" s="6" t="n">
        <v>35.7</v>
      </c>
      <c r="I9" s="8" t="n">
        <v>9</v>
      </c>
      <c r="J9" s="6" t="n">
        <v>-662.1</v>
      </c>
      <c r="K9" s="6" t="n">
        <v>-1405.2</v>
      </c>
      <c r="L9" s="6" t="n">
        <v>136.7</v>
      </c>
    </row>
    <row r="10" spans="1:12">
      <c r="A10" s="4" t="s">
        <v>127</v>
      </c>
      <c r="B10" s="9" t="n">
        <v>-0.18</v>
      </c>
      <c r="C10" s="9" t="n">
        <v>-0.03</v>
      </c>
      <c r="D10" s="9" t="n">
        <v>-0.07000000000000001</v>
      </c>
      <c r="E10" s="9" t="n">
        <v>-1.74</v>
      </c>
      <c r="F10" s="9" t="n">
        <v>-2.17</v>
      </c>
      <c r="G10" s="9" t="n">
        <v>-2.32</v>
      </c>
      <c r="H10" s="9" t="n">
        <v>0.12</v>
      </c>
      <c r="I10" s="9" t="n">
        <v>0.03</v>
      </c>
      <c r="J10" s="9" t="n">
        <v>-1.99</v>
      </c>
      <c r="K10" s="9" t="n">
        <v>-4.66</v>
      </c>
      <c r="L10" s="9" t="n">
        <v>0.59</v>
      </c>
    </row>
    <row r="11" spans="1:12">
      <c r="A11" s="4" t="s">
        <v>128</v>
      </c>
      <c r="B11" s="9" t="n">
        <v>-0.18</v>
      </c>
      <c r="C11" s="9" t="n">
        <v>-0.03</v>
      </c>
      <c r="D11" s="9" t="n">
        <v>-0.07000000000000001</v>
      </c>
      <c r="E11" s="9" t="n">
        <v>-1.74</v>
      </c>
      <c r="F11" s="9" t="n">
        <v>-2.17</v>
      </c>
      <c r="G11" s="9" t="n">
        <v>-2.32</v>
      </c>
      <c r="H11" s="9" t="n">
        <v>0.12</v>
      </c>
      <c r="I11" s="9" t="n">
        <v>0.03</v>
      </c>
      <c r="J11" s="9" t="n">
        <v>-1.99</v>
      </c>
      <c r="K11" s="9" t="n">
        <v>-4.66</v>
      </c>
      <c r="L11" s="9" t="n">
        <v>0.5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4</v>
      </c>
      <c r="B1" s="2" t="s">
        <v>1</v>
      </c>
    </row>
    <row r="2" spans="1:5">
      <c r="B2" s="2" t="s">
        <v>2</v>
      </c>
      <c r="C2" s="2" t="s">
        <v>30</v>
      </c>
      <c r="D2" s="2" t="s">
        <v>86</v>
      </c>
      <c r="E2" s="2" t="s">
        <v>452</v>
      </c>
    </row>
    <row r="3" spans="1:5">
      <c r="A3" s="3" t="s">
        <v>1065</v>
      </c>
    </row>
    <row r="4" spans="1:5">
      <c r="A4" s="4" t="s">
        <v>454</v>
      </c>
      <c r="B4" s="4" t="s">
        <v>455</v>
      </c>
    </row>
    <row r="5" spans="1:5">
      <c r="A5" s="3" t="s">
        <v>1066</v>
      </c>
    </row>
    <row r="6" spans="1:5">
      <c r="A6" s="4" t="s">
        <v>1067</v>
      </c>
      <c r="B6" s="8" t="n">
        <v>0</v>
      </c>
      <c r="C6" s="8" t="n">
        <v>0</v>
      </c>
      <c r="D6" s="8" t="n">
        <v>1</v>
      </c>
    </row>
    <row r="7" spans="1:5">
      <c r="A7" s="4" t="s">
        <v>1068</v>
      </c>
    </row>
    <row r="8" spans="1:5">
      <c r="A8" s="3" t="s">
        <v>1065</v>
      </c>
    </row>
    <row r="9" spans="1:5">
      <c r="A9" s="4" t="s">
        <v>454</v>
      </c>
      <c r="E9" s="4" t="s">
        <v>923</v>
      </c>
    </row>
    <row r="10" spans="1:5">
      <c r="A10" s="3" t="s">
        <v>1066</v>
      </c>
    </row>
    <row r="11" spans="1:5">
      <c r="A11" s="4" t="s">
        <v>1063</v>
      </c>
      <c r="D11" s="7" t="n">
        <v>6.8</v>
      </c>
    </row>
    <row r="12" spans="1:5">
      <c r="A12" s="4" t="s">
        <v>1069</v>
      </c>
      <c r="D12" s="7" t="n">
        <v>10.5</v>
      </c>
    </row>
    <row r="13" spans="1:5">
      <c r="A13" s="4" t="s">
        <v>93</v>
      </c>
      <c r="D13" s="7" t="n">
        <v>17.3</v>
      </c>
    </row>
    <row r="14" spans="1:5">
      <c r="A14" s="4" t="s">
        <v>1070</v>
      </c>
      <c r="D14" s="7" t="n">
        <v>15.7</v>
      </c>
    </row>
    <row r="15" spans="1:5">
      <c r="A15" s="4" t="s">
        <v>105</v>
      </c>
      <c r="D15" s="7" t="n">
        <v>15.7</v>
      </c>
    </row>
    <row r="16" spans="1:5">
      <c r="A16" s="4" t="s">
        <v>1071</v>
      </c>
      <c r="D16" s="7" t="n">
        <v>1.6</v>
      </c>
    </row>
    <row r="17" spans="1:5">
      <c r="A17" s="4" t="s">
        <v>1072</v>
      </c>
      <c r="D17" s="7" t="n">
        <v>-0.6</v>
      </c>
    </row>
    <row r="18" spans="1:5">
      <c r="A18" s="4" t="s">
        <v>117</v>
      </c>
      <c r="D18" s="8"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49</v>
      </c>
      <c r="B1" s="2" t="s">
        <v>1</v>
      </c>
    </row>
    <row r="2" spans="1:4">
      <c r="B2" s="2" t="s">
        <v>2</v>
      </c>
      <c r="C2" s="2" t="s">
        <v>30</v>
      </c>
      <c r="D2" s="2" t="s">
        <v>86</v>
      </c>
    </row>
    <row r="3" spans="1:4">
      <c r="A3" s="3" t="s">
        <v>250</v>
      </c>
    </row>
    <row r="4" spans="1:4">
      <c r="A4" s="4" t="s">
        <v>250</v>
      </c>
      <c r="B4" s="6" t="n">
        <v>207.4</v>
      </c>
      <c r="C4" s="6" t="n">
        <v>16.4</v>
      </c>
      <c r="D4" s="6" t="n">
        <v>6.3</v>
      </c>
    </row>
    <row r="5" spans="1:4">
      <c r="A5" s="4" t="s">
        <v>251</v>
      </c>
    </row>
    <row r="6" spans="1:4">
      <c r="A6" s="3" t="s">
        <v>250</v>
      </c>
    </row>
    <row r="7" spans="1:4">
      <c r="A7" s="4" t="s">
        <v>250</v>
      </c>
      <c r="B7" s="6" t="n">
        <v>39.5</v>
      </c>
      <c r="C7" s="6" t="n">
        <v>39.5</v>
      </c>
      <c r="D7" s="6" t="n">
        <v>39.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073</v>
      </c>
      <c r="B1" s="2" t="s">
        <v>1074</v>
      </c>
      <c r="C1" s="2" t="s">
        <v>449</v>
      </c>
      <c r="D1" s="2" t="s">
        <v>2</v>
      </c>
      <c r="E1" s="2" t="s">
        <v>30</v>
      </c>
    </row>
    <row r="2" spans="1:5">
      <c r="A2" s="3" t="s">
        <v>1075</v>
      </c>
    </row>
    <row r="3" spans="1:5">
      <c r="A3" s="4" t="s">
        <v>1076</v>
      </c>
      <c r="E3" s="6" t="n">
        <v>66.5</v>
      </c>
    </row>
    <row r="4" spans="1:5">
      <c r="A4" s="4" t="s">
        <v>359</v>
      </c>
    </row>
    <row r="5" spans="1:5">
      <c r="A5" s="3" t="s">
        <v>1075</v>
      </c>
    </row>
    <row r="6" spans="1:5">
      <c r="A6" s="4" t="s">
        <v>1077</v>
      </c>
      <c r="C6" s="6" t="n">
        <v>420.9</v>
      </c>
      <c r="D6" s="6" t="n">
        <v>420.9</v>
      </c>
    </row>
    <row r="7" spans="1:5">
      <c r="A7" s="4" t="s">
        <v>600</v>
      </c>
      <c r="C7" s="6" t="n">
        <v>79.09999999999999</v>
      </c>
      <c r="D7" s="7" t="n">
        <v>79.09999999999999</v>
      </c>
    </row>
    <row r="8" spans="1:5">
      <c r="A8" s="4" t="s">
        <v>601</v>
      </c>
      <c r="D8" s="6" t="n">
        <v>237.1</v>
      </c>
    </row>
    <row r="9" spans="1:5">
      <c r="A9" s="4" t="s">
        <v>1078</v>
      </c>
      <c r="B9" s="8" t="n">
        <v>250</v>
      </c>
    </row>
    <row r="10" spans="1:5">
      <c r="A10" s="4" t="s">
        <v>1079</v>
      </c>
    </row>
    <row r="11" spans="1:5">
      <c r="A11" s="3" t="s">
        <v>1075</v>
      </c>
    </row>
    <row r="12" spans="1:5">
      <c r="A12" s="4" t="s">
        <v>1080</v>
      </c>
      <c r="E12" s="5" t="n">
        <v>180</v>
      </c>
    </row>
    <row r="13" spans="1:5">
      <c r="A13" s="4" t="s">
        <v>1081</v>
      </c>
    </row>
    <row r="14" spans="1:5">
      <c r="A14" s="3" t="s">
        <v>1075</v>
      </c>
    </row>
    <row r="15" spans="1:5">
      <c r="A15" s="4" t="s">
        <v>1080</v>
      </c>
      <c r="E15" s="8" t="n">
        <v>1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82</v>
      </c>
      <c r="B1" s="2" t="s">
        <v>2</v>
      </c>
      <c r="C1" s="2" t="s">
        <v>30</v>
      </c>
    </row>
    <row r="2" spans="1:3">
      <c r="A2" s="3" t="s">
        <v>297</v>
      </c>
    </row>
    <row r="3" spans="1:3">
      <c r="A3" s="4" t="s">
        <v>1083</v>
      </c>
      <c r="B3" s="6" t="n">
        <v>34.2</v>
      </c>
      <c r="C3" s="6" t="n">
        <v>23.2</v>
      </c>
    </row>
    <row r="4" spans="1:3">
      <c r="A4" s="4" t="s">
        <v>1084</v>
      </c>
      <c r="B4" s="5" t="n">
        <v>19</v>
      </c>
      <c r="C4" s="7" t="n">
        <v>27.7</v>
      </c>
    </row>
    <row r="5" spans="1:3">
      <c r="A5" s="4" t="s">
        <v>1085</v>
      </c>
      <c r="B5" s="7" t="n">
        <v>23.5</v>
      </c>
      <c r="C5" s="5" t="n">
        <v>27</v>
      </c>
    </row>
    <row r="6" spans="1:3">
      <c r="A6" s="4" t="s">
        <v>1086</v>
      </c>
      <c r="B6" s="7" t="n">
        <v>64.59999999999999</v>
      </c>
      <c r="C6" s="7" t="n">
        <v>22.3</v>
      </c>
    </row>
    <row r="7" spans="1:3">
      <c r="A7" s="4" t="s">
        <v>1087</v>
      </c>
      <c r="B7" s="7" t="n">
        <v>15.9</v>
      </c>
      <c r="C7" s="5" t="n">
        <v>17</v>
      </c>
    </row>
    <row r="8" spans="1:3">
      <c r="A8" s="4" t="s">
        <v>1088</v>
      </c>
      <c r="B8" s="7" t="n">
        <v>59.8</v>
      </c>
      <c r="C8" s="7" t="n">
        <v>57.2</v>
      </c>
    </row>
    <row r="9" spans="1:3">
      <c r="A9" s="4" t="s">
        <v>53</v>
      </c>
      <c r="B9" s="8" t="n">
        <v>217</v>
      </c>
      <c r="C9" s="6" t="n">
        <v>17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57"/>
    <col customWidth="1" max="3" min="3" width="12"/>
  </cols>
  <sheetData>
    <row r="1" spans="1:3">
      <c r="A1" s="1" t="s">
        <v>1089</v>
      </c>
      <c r="B1" s="1" t="s">
        <v>1090</v>
      </c>
      <c r="C1" s="2" t="s">
        <v>1091</v>
      </c>
    </row>
    <row r="2" spans="1:3">
      <c r="A2" s="4" t="s">
        <v>1092</v>
      </c>
    </row>
    <row r="3" spans="1:3">
      <c r="A3" s="4" t="s">
        <v>1093</v>
      </c>
      <c r="B3" s="4" t="s">
        <v>1094</v>
      </c>
      <c r="C3" s="5" t="n">
        <v>12075000</v>
      </c>
    </row>
    <row r="4" spans="1:3">
      <c r="A4" s="4" t="s">
        <v>1095</v>
      </c>
    </row>
    <row r="5" spans="1:3">
      <c r="A5" s="4" t="s">
        <v>1096</v>
      </c>
      <c r="B5" s="4" t="s">
        <v>1097</v>
      </c>
      <c r="C5" s="8" t="n">
        <v>7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1:48:56Z</dcterms:created>
  <dcterms:modified xmlns:dcterms="http://purl.org/dc/terms/" xmlns:xsi="http://www.w3.org/2001/XMLSchema-instance" xsi:type="dcterms:W3CDTF">2017-02-15T11:48:56Z</dcterms:modified>
</cp:coreProperties>
</file>